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sheetId="7" r:id="rId7"/>
    <s:sheet name="Summary of Significant Accounti" sheetId="8" r:id="rId8"/>
    <s:sheet name="Real Estate Investments" sheetId="9" r:id="rId9"/>
    <s:sheet name="Revolving Credit Facility" sheetId="10" r:id="rId10"/>
    <s:sheet name="Mortgage Note Payable" sheetId="11" r:id="rId11"/>
    <s:sheet name="Fair Value of Financial Instrum" sheetId="12" r:id="rId12"/>
    <s:sheet name="Derivative and Hedging Activiti" sheetId="13" r:id="rId13"/>
    <s:sheet name="Listing Note" sheetId="14" r:id="rId14"/>
    <s:sheet name="Common Stock" sheetId="15" r:id="rId15"/>
    <s:sheet name="Commitments and Contingencies" sheetId="16" r:id="rId16"/>
    <s:sheet name="Related Party Transactions" sheetId="17" r:id="rId17"/>
    <s:sheet name="Economic Dependency" sheetId="18" r:id="rId18"/>
    <s:sheet name="Share-Based Compensation" sheetId="19" r:id="rId19"/>
    <s:sheet name="Net Loss Per Share" sheetId="20" r:id="rId20"/>
    <s:sheet name="Subsequent Events" sheetId="21" r:id="rId21"/>
    <s:sheet name="Summary of Significant Accoun22" sheetId="22" r:id="rId22"/>
    <s:sheet name="Summary of Significant Accoun23" sheetId="23" r:id="rId23"/>
    <s:sheet name="Real Estate Investments (Tables" sheetId="24" r:id="rId24"/>
    <s:sheet name="Mortgage Note Payable (Tables)" sheetId="25" r:id="rId25"/>
    <s:sheet name="Fair Value of Financial Instr26" sheetId="26" r:id="rId26"/>
    <s:sheet name="Derivative and Hedging Activi27" sheetId="27" r:id="rId27"/>
    <s:sheet name="Common Stock - Stock Repurchase" sheetId="28" r:id="rId28"/>
    <s:sheet name="Related Party Transactions (Tab" sheetId="29" r:id="rId29"/>
    <s:sheet name="Share-Based Compensation (Table" sheetId="30" r:id="rId30"/>
    <s:sheet name="Net Loss Per Share (Tables)" sheetId="31" r:id="rId31"/>
    <s:sheet name="Subsequent Events (Tables)" sheetId="32" r:id="rId32"/>
    <s:sheet name="Organization - Narrative (Detai" sheetId="33" r:id="rId33"/>
    <s:sheet name="Summary of Significant Accoun34" sheetId="34" r:id="rId34"/>
    <s:sheet name="Summary of Significant Accoun35" sheetId="35" r:id="rId35"/>
    <s:sheet name="Real Estate Investments - Sched" sheetId="36" r:id="rId36"/>
    <s:sheet name="Real Estate Investments - Sch37" sheetId="37" r:id="rId37"/>
    <s:sheet name="Real Estate Investments - Busin" sheetId="38" r:id="rId38"/>
    <s:sheet name="Real Estate Investments - Sch39" sheetId="39" r:id="rId39"/>
    <s:sheet name="Real Estate Investments - Sch40" sheetId="40" r:id="rId40"/>
    <s:sheet name="Real Estate Investments - Sch41" sheetId="41" r:id="rId41"/>
    <s:sheet name="Revolving Credit Facility - Nar" sheetId="42" r:id="rId42"/>
    <s:sheet name="Mortgage Note Payable - Schedul" sheetId="43" r:id="rId43"/>
    <s:sheet name="Mortgage Note Payable - Sched44" sheetId="44" r:id="rId44"/>
    <s:sheet name="Fair Value of Financial Instr45" sheetId="45" r:id="rId45"/>
    <s:sheet name="Fair Value of Financial Instr46" sheetId="46" r:id="rId46"/>
    <s:sheet name="Fair Value of Financial Instr47" sheetId="47" r:id="rId47"/>
    <s:sheet name="Fair Value of Financial Instr48" sheetId="48" r:id="rId48"/>
    <s:sheet name="Fair Value of Financial Instr49" sheetId="49" r:id="rId49"/>
    <s:sheet name="Fair Value of Financial Instr50" sheetId="50" r:id="rId50"/>
    <s:sheet name="Listing Note (Details)" sheetId="51" r:id="rId51"/>
    <s:sheet name="Derivative and Hedging Activi52" sheetId="52" r:id="rId52"/>
    <s:sheet name="Derivative and Hedging Activi53" sheetId="53" r:id="rId53"/>
    <s:sheet name="Derivative and Hedging Activi54" sheetId="54" r:id="rId54"/>
    <s:sheet name="Derivative and Hedging Activi55" sheetId="55" r:id="rId55"/>
    <s:sheet name="Derivative and Hedging Activi56" sheetId="56" r:id="rId56"/>
    <s:sheet name="Derivative and Hedging Activi57" sheetId="57" r:id="rId57"/>
    <s:sheet name="Derivative and Hedging Activi58" sheetId="58" r:id="rId58"/>
    <s:sheet name="Common Stock - Narrative (Detai" sheetId="59" r:id="rId59"/>
    <s:sheet name="Common Stock - Common Shares Re" sheetId="60" r:id="rId60"/>
    <s:sheet name="Related Party Transactions - Na" sheetId="61" r:id="rId61"/>
    <s:sheet name="Related Party Transactions - Sc" sheetId="62" r:id="rId62"/>
    <s:sheet name="Related Party Transactions - 63" sheetId="63" r:id="rId63"/>
    <s:sheet name="Related Party Transactions - 64" sheetId="64" r:id="rId64"/>
    <s:sheet name="Share-Based Compensation - Narr" sheetId="65" r:id="rId65"/>
    <s:sheet name="Share-Based Compensation - Sche" sheetId="66" r:id="rId66"/>
    <s:sheet name="Share-Based Compensation - Sc67" sheetId="67" r:id="rId67"/>
    <s:sheet name="Share-Based Compensation - OPP " sheetId="68" r:id="rId68"/>
    <s:sheet name="Share-Based Compensation - OP69" sheetId="69" r:id="rId69"/>
    <s:sheet name="Share-Based Compensation - Quan" sheetId="70" r:id="rId70"/>
    <s:sheet name="Net Loss Per Share - Schedule o" sheetId="71" r:id="rId71"/>
    <s:sheet name="Net Loss Per Share - Schedule72" sheetId="72" r:id="rId72"/>
    <s:sheet name="Subsequent Events - Narrative (" sheetId="73" r:id="rId73"/>
    <s:sheet name="Subsequent Events - Property Ac" sheetId="74" r:id="rId74"/>
  </s:sheets>
  <s:definedNames/>
  <s:calcPr calcId="124519" calcMode="auto" fullCalcOnLoad="1"/>
</s:workbook>
</file>

<file path=xl/sharedStrings.xml><?xml version="1.0" encoding="utf-8"?>
<sst xmlns="http://schemas.openxmlformats.org/spreadsheetml/2006/main" uniqueCount="881">
  <si>
    <t>Document and Entity Information - shares</t>
  </si>
  <si>
    <t>6 Months Ended</t>
  </si>
  <si>
    <t>Jun. 30, 2015</t>
  </si>
  <si>
    <t>Jul. 15, 2015</t>
  </si>
  <si>
    <t>Document and Entity Information [Abstract]</t>
  </si>
  <si>
    <t>Entity Registrant Name</t>
  </si>
  <si>
    <t xml:space="preserve">Global Net Lease, Inc.
</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Shares, Shares Outstanding</t>
  </si>
  <si>
    <t>CONSOLIDATED BALANCE SHEETS - USD ($) $ in Thousands</t>
  </si>
  <si>
    <t>Dec. 31, 2014</t>
  </si>
  <si>
    <t>Real estate investments, at cost:</t>
  </si>
  <si>
    <t>Land</t>
  </si>
  <si>
    <t>Buildings, fixtures and improvements</t>
  </si>
  <si>
    <t>Construction in progress</t>
  </si>
  <si>
    <t>Acquired intangible lease assets</t>
  </si>
  <si>
    <t>Total real estate investments, at cost</t>
  </si>
  <si>
    <t>Less accumulated depreciation and amortization</t>
  </si>
  <si>
    <t>Total real estate investments, net</t>
  </si>
  <si>
    <t>Cash and cash equivalents</t>
  </si>
  <si>
    <t>Restricted cash</t>
  </si>
  <si>
    <t>Derivatives, at fair value</t>
  </si>
  <si>
    <t>Investment securities, at fair value</t>
  </si>
  <si>
    <t>Prepaid expenses and other assets</t>
  </si>
  <si>
    <t>Due from affiliates</t>
  </si>
  <si>
    <t>Deferred tax assets</t>
  </si>
  <si>
    <t>Goodwill and other intangible assets, net</t>
  </si>
  <si>
    <t>Deferred financing costs, net</t>
  </si>
  <si>
    <t>Total assets</t>
  </si>
  <si>
    <t>LIABILITIES AND STOCKHOLDERS' EQUITY</t>
  </si>
  <si>
    <t>Mortgage notes payable</t>
  </si>
  <si>
    <t>Mortgage premium, net</t>
  </si>
  <si>
    <t>Credit facility</t>
  </si>
  <si>
    <t>Below-market lease liability, net</t>
  </si>
  <si>
    <t>Due to affiliates</t>
  </si>
  <si>
    <t>Accounts payable and accrued expenses</t>
  </si>
  <si>
    <t>Tender offer payable</t>
  </si>
  <si>
    <t>Prepaid rent</t>
  </si>
  <si>
    <t>Current taxes payable</t>
  </si>
  <si>
    <t>Dividends payable</t>
  </si>
  <si>
    <t>Total liabilities</t>
  </si>
  <si>
    <t>Commitments and contingencies (Note 9)</t>
  </si>
  <si>
    <t>Equity:</t>
  </si>
  <si>
    <t>Preferred stock, $0.01 par value, 50,000,000 authorized, none issued and outstanding</t>
  </si>
  <si>
    <t>Common stock, $0.01 par value, 300,000,000 shares authorized,168,947,744 and 177,933,175 shares issued and outstanding as of June 30, 2015 and December 31, 2014, respectively</t>
  </si>
  <si>
    <t>Additional paid-in capital</t>
  </si>
  <si>
    <t>Accumulated other comprehensive loss</t>
  </si>
  <si>
    <t>Accumulated deficit</t>
  </si>
  <si>
    <t>Total stockholders' equity</t>
  </si>
  <si>
    <t>Non-controlling interests</t>
  </si>
  <si>
    <t>Total equity</t>
  </si>
  <si>
    <t>Total liabilities and equity</t>
  </si>
  <si>
    <t>Other Contract</t>
  </si>
  <si>
    <t>Listing Note</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 USD ($) $ in Thousands</t>
  </si>
  <si>
    <t>3 Months Ended</t>
  </si>
  <si>
    <t>Jun. 30, 2014</t>
  </si>
  <si>
    <t>Revenues:</t>
  </si>
  <si>
    <t>Rental income</t>
  </si>
  <si>
    <t>Operating expense reimbursements</t>
  </si>
  <si>
    <t>Total revenues</t>
  </si>
  <si>
    <t>Expenses:</t>
  </si>
  <si>
    <t>Property operating</t>
  </si>
  <si>
    <t>Operating fees to affiliate</t>
  </si>
  <si>
    <t>Acquisition and transaction related</t>
  </si>
  <si>
    <t>Listing fees</t>
  </si>
  <si>
    <t>Vesting of Class B units</t>
  </si>
  <si>
    <t>Change in fair value of listing note</t>
  </si>
  <si>
    <t>General and administrative</t>
  </si>
  <si>
    <t>Equity based compensation</t>
  </si>
  <si>
    <t>Depreciation and amortization</t>
  </si>
  <si>
    <t>Income tax expense</t>
  </si>
  <si>
    <t>Total expenses</t>
  </si>
  <si>
    <t>Operating loss</t>
  </si>
  <si>
    <t>Interest expense</t>
  </si>
  <si>
    <t>Income from investments</t>
  </si>
  <si>
    <t>Losses on foreign currency</t>
  </si>
  <si>
    <t>Gains (losses) on derivative instruments</t>
  </si>
  <si>
    <t>Gains (losses) on hedging instrument deemed ineffective</t>
  </si>
  <si>
    <t>Unrealized losses on non-functional foreign currency advances not designated as net investment hedges</t>
  </si>
  <si>
    <t>Other income</t>
  </si>
  <si>
    <t>Total other income (expense), net</t>
  </si>
  <si>
    <t>Net loss</t>
  </si>
  <si>
    <t>Net loss attributable to non-controlling interests</t>
  </si>
  <si>
    <t>Net loss attributable to stockholders</t>
  </si>
  <si>
    <t>Other comprehensive income (loss):</t>
  </si>
  <si>
    <t>Cumulative translation adjustment</t>
  </si>
  <si>
    <t>Designated derivatives, fair value adjustments</t>
  </si>
  <si>
    <t>Comprehensive income (loss) attributable to stockholders</t>
  </si>
  <si>
    <t>Basic and diluted weighted average shares outstanding</t>
  </si>
  <si>
    <t>Basic and diluted net loss per share attributable to stockholders</t>
  </si>
  <si>
    <t>CONSOLIDATED STATEMENT OF STOCKHOLDERS' EQUITY - 6 months ended Jun. 30, 2015 - USD ($) $ in Thousands</t>
  </si>
  <si>
    <t>Total</t>
  </si>
  <si>
    <t>Common Stock</t>
  </si>
  <si>
    <t>Additional Paid-in Capital</t>
  </si>
  <si>
    <t>Accumulated Other Comprehensive Income (Loss)</t>
  </si>
  <si>
    <t>Accumulated Deficit</t>
  </si>
  <si>
    <t>Total Stockholders' Equity</t>
  </si>
  <si>
    <t>Beginning Balance (in shares) at Dec. 31, 2014</t>
  </si>
  <si>
    <t>Beginning Balance at Dec. 31, 2014</t>
  </si>
  <si>
    <t>Increase (Decrease) in Stockholders' Equity [Roll Forward]</t>
  </si>
  <si>
    <t>Issuance of common stock (in shares)</t>
  </si>
  <si>
    <t>Issuance of common stock</t>
  </si>
  <si>
    <t>Common stock offering costs, commissions and dealer manager fees</t>
  </si>
  <si>
    <t>Common stock repurchases (in shares)</t>
  </si>
  <si>
    <t>Common stock repurchases</t>
  </si>
  <si>
    <t>Tender offer payable, shares</t>
  </si>
  <si>
    <t>Common stock issued through distribution reinvestment plan (in shares)</t>
  </si>
  <si>
    <t>Common stock issued through dividend reinvestment plan</t>
  </si>
  <si>
    <t>Share-based compensation (in shares)</t>
  </si>
  <si>
    <t>Amortization of restricted shares</t>
  </si>
  <si>
    <t>Dividends declared</t>
  </si>
  <si>
    <t>Issuance of operating partnership units</t>
  </si>
  <si>
    <t>Equity-based compensation</t>
  </si>
  <si>
    <t>Other comprehensive income</t>
  </si>
  <si>
    <t>Rebalancing of ownership percentage</t>
  </si>
  <si>
    <t>Ending Balance (in shares) at Jun. 30, 2015</t>
  </si>
  <si>
    <t>Ending Balance at Jun. 30, 2015</t>
  </si>
  <si>
    <t>CONSOLIDATED STATEMENTS OF CASH FLOWS - USD ($) $ in Thousands</t>
  </si>
  <si>
    <t>Cash flows from operating activities:</t>
  </si>
  <si>
    <t>Adjustments to reconcile net income (loss) to net cash used in by operating activities:</t>
  </si>
  <si>
    <t>Depreciation</t>
  </si>
  <si>
    <t>Amortization of intangibles</t>
  </si>
  <si>
    <t>Amortization of deferred financing costs</t>
  </si>
  <si>
    <t>Amortization of mortgage premium</t>
  </si>
  <si>
    <t>Amortization of below-market lease liabilities</t>
  </si>
  <si>
    <t>Amortization of above-market lease assets</t>
  </si>
  <si>
    <t>Amortization of above/below market ground lease asset</t>
  </si>
  <si>
    <t>Share-based compensation</t>
  </si>
  <si>
    <t>Net realized and unrealized mark-to-market transactions</t>
  </si>
  <si>
    <t>Depreciation of investment in securities</t>
  </si>
  <si>
    <t>Changes in operating assets and liabilities, net:</t>
  </si>
  <si>
    <t>Deferred tax asset</t>
  </si>
  <si>
    <t>Net cash provided by (used in) operating activities</t>
  </si>
  <si>
    <t>Cash flows from investing activities:</t>
  </si>
  <si>
    <t>Investment in real estate and real estate related assets</t>
  </si>
  <si>
    <t>Deposits for real estate acquisitions</t>
  </si>
  <si>
    <t>Proceeds from termination of derivatives</t>
  </si>
  <si>
    <t>Capital expenditures</t>
  </si>
  <si>
    <t>Net cash used in investing activities</t>
  </si>
  <si>
    <t>Cash flows from financing activities:</t>
  </si>
  <si>
    <t>Borrowings under credit facility</t>
  </si>
  <si>
    <t>Repayments on credit facility</t>
  </si>
  <si>
    <t>Proceeds from notes payable</t>
  </si>
  <si>
    <t>Payments on notes payable</t>
  </si>
  <si>
    <t>Proceeds from mortgage notes payable</t>
  </si>
  <si>
    <t>Payments on mortgage notes payable</t>
  </si>
  <si>
    <t>Proceeds from issuance of common stock</t>
  </si>
  <si>
    <t>Proceeds from issuance of operating partnership units</t>
  </si>
  <si>
    <t>Payments of offering costs</t>
  </si>
  <si>
    <t>Payments of deferred financing costs</t>
  </si>
  <si>
    <t>Dividends paid</t>
  </si>
  <si>
    <t>Payments on share repurchase program</t>
  </si>
  <si>
    <t>Advances from affiliates, net</t>
  </si>
  <si>
    <t>Net cash (used in) provided by financing activities</t>
  </si>
  <si>
    <t>Net change in cash and cash equivalents</t>
  </si>
  <si>
    <t>Effect of exchange rate changes on cash</t>
  </si>
  <si>
    <t>Cash and cash equivalents, beginning of period</t>
  </si>
  <si>
    <t>Cash and cash equivalents, end of period</t>
  </si>
  <si>
    <t>Supplemental Disclosures:</t>
  </si>
  <si>
    <t>Cash paid for interest</t>
  </si>
  <si>
    <t>Cash paid for income taxes</t>
  </si>
  <si>
    <t>Non-Cash Investing and Financing Activities:</t>
  </si>
  <si>
    <t>Mortgage note payable assumed or used to acquire investments in real estate</t>
  </si>
  <si>
    <t>Borrowings under credit facility to acquire real estate</t>
  </si>
  <si>
    <t>Organization</t>
  </si>
  <si>
    <t>Organization, Consolidation and Presentation of Financial Statements [Abstract]</t>
  </si>
  <si>
    <t>Organization Global Net Lease, Inc. (the "Company"), formerly known as American Realty Capital Global Trust, Inc., incorporated on July 13, 2011 , is a Maryland corporation that elected and qualified to be taxed as a real estate investment trust ("REIT") for U.S. federal income tax purposes beginning with the taxable year ended December 31, 2013. On June 30, 2014 , the Company completed its initial public offering ("IPO") after selling 172.3 million shares of common stock, $0.01 par value per share ("Common Stock"), at a price of $10.00 per share, subject to certain volume and other discounts. In addition, the Company issued an additional 1.1 million shares pursuant to its dividend reinvestment program (the "DRIP"). On April 7, 2015, in anticipation of the listing of the Common Stock (the "Listing") on the New York Stock Exchange (the "NYSE"), the Company announced the suspension of the DRIP. On May 7, 2015, the Company filed a post-effective amendment to the Registration Statement to deregister the unsold shares registered under the Registration Statement. The Company operated as a non-traded REIT through June 1, 2015 . On June 2, 2015 (the "Listing Date"), the Company listed its Common Stock on the NYSE under the symbol "GNL". In connection with the Listing, the Company offered to purchase up to 11.9 million shares of its Common Stock at a price of $10.50 per share (the “Tender Offer”). The Company accrued for the $125.0 million obligation under its Tender Offer as of June 30, 2015 . As a result of the Tender Offer, on July 6, 2015 , the Company purchased approximately 11.9 million shares of its Common Stock at a price of $10.50 per share, for an aggregate amount of $125.0 million , excluding fees and expenses relating to the Tender Offer and including fractional shares repurchased thereafter. The Company was formed to primarily acquire a diversified portfolio of commercial properties, with an emphasis on sale-leaseback transactions involving single tenant net-leased commercial properties. The Company may also originate or acquire first mortgage loans secured by real estate. The Company's primary geographic target is the United States, although up to 40% of its portfolio may consist of properties purchased in Europe with an additional 10% allocation to properties purchased elsewhere internationally. As of June 30, 2015 , the Company owned 311 properties consisting of 16.5 million rentable square feet, which were 100.0% leased, with weighted average remaining lease term of 11.4 years . 61.7% of the Company's properties are located in U.S. and 38.3% are located in Europe. Substantially all of the Company's business is conducted through Global Net Lease Operating Partnership, L.P. (the "OP"), a Delaware limited partnership. As of June 30, 2015 , the OP had issued 1,809,678 units of limited partnership interests (" OP Units") to limited partners other than the Company, of which 1,809,656 OP Units were issued to Global Net Lease Advisors, LLC (the "Advisor") and 22 OP Units were issued to Global Net Lease Special Limited Partner, LLC (the "Special Limited Partner") (see Note 11 — Related Party Transactions ). In accordance with the limited partnership agreement of the OP, a holder of OP Units has the right to convert OP Units, at the Company's option, for a corresponding number of shares of the Company's Common Stock or the cash value of those corresponding shares. The remaining rights of the limited partner interests are limited and do not include the ability to replace the general partner or to approve the sale, purchase or refinancing of the OP's assets. The Company has no direct employees. The Company has retained the Advisor to manage the Company's affairs on a day-to-day basis. The properties are managed and leased by Global Net Lease Properties, LLC (the "Property Manager"). Realty Capital Securities, LLC (the "Legacy Dealer Manager") served as the dealer manager of the IPO. The Advisor, Property Manager and Legacy Dealer Manager are affiliates of AR Capital Global Holdings, LLC ("the Sponsor") and Special Limited Partner as a result of which are related parties. These related parties receive compensation and fees for various services provided to the Company. The Advisor has entered into a service provider agreement with Moor Park Capital Partners LLP (the "Service Provider"). Pursuant to the service provider agreement, the Service Provider provides, subject to the Advisor's oversight, certain real estate related services, as well as sourcing and structuring of investment opportunities, performance of due diligence, and arranging debt financing and equity investment syndicates, solely with respect to investments in Europe. Pursuant to the service provider agreement, a portion of the fees payable by the Company to the Advisor and a percentage of the fees paid to the Property Manager are paid or assigned to the Service Provider, solely with respect to the Company's foreign investment strategy in Europe. Such fees are deducted from fees paid to the Advisor.</t>
  </si>
  <si>
    <t>Summary of Significant Accounting Policies</t>
  </si>
  <si>
    <t>Accounting Policies [Abstract]</t>
  </si>
  <si>
    <t>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six months ended June 30, 2015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4 , which are included in the Company's Annual Report on Form 10-K filed with the SEC on April 3, 2015 . There have been no significant changes to the Company's significant accounting policies during the six months ended June 30, 2015 , other than the updates described below and the subsequent notes. Reclassifications Certain reclassifications have been made to the 2014 consolidated financial statements to conform to the current period presentation. Out-of-period adjustments During the six months ended June 30, 2015 , the Company recorded (i) additional rental income and accrued rent of $0.3 million related to the straight-line rent effect of correctly including termination payments required under leases with cancellation clauses that were considered probable when assessing the lease term and (ii) additional taxes of $0.9 million representing current foreign taxes payable of $1.2 million and a deferred tax asset of $0.3 million , both relating to 2014. We concluded that these adjustments were not material to our financial position or results of operations for the current period or any of the prior periods, accordingly, the Company recorded the related adjustments during the six months ended June 30, 2015 . Revisions to historical cash flow statements During the year ended December 31, 2014 , the Company identified certain historical errors in the preparation of its statement of cash flows. Specifically, the company had been (i) reflecting rent credits in connection with purchased real estate as deferred rent at closing which was then reflected as a cash inflow from operations rather than as part of the purchase price in investing activity and (ii) reflecting certain advances on its credit line (for which it did not take constructive receipt) used to acquire investments in real estate as cash inflows from financing activities and cash outflows from investing activities rather than as non-cash investing and financing activities. The Company concluded that the errors noted above were significant but not material to its cash flows for any historical periods presented. However, the Company determined that it is useful for the reader of the financial statements to view these adjustments in the period in which they originated and, as such, has revised the cash flow statement for the six months ended June 30, 2014 (as below) and will revise future quarterly presentations of the cash flow statements when the quarterly 2014 periods are refiled in 2015 for comparative purposes. The effects of these revisions are summarized below: Six months ended June 30, 2014 As originally reported Revisions As Item 1 Item 2 Net Cash provided by (used in) Operating Activities $ (769 ) $ (2,463 ) $ — $ (3,232 ) Net Cash provided by (used in) Investing Activities $ (519,568 ) $ 2,463 $ 71,528 $ (445,577 ) Net Cash provided by (used in) Financing Activities $ 1,441,661 $ — $ (71,528 ) $ 1,370,133 Additional non-cash financing activities: Line of credit draws used directly to acquire investments in real estate $ — $ — $ 71,528 $ 71,528 Nine months ended September 30, 2014 As originally reported Revisions As Item 1 Item 2 Net Cash provided by (used in) Operating Activities $ 352 $ (10,000 ) $ — $ (9,648 ) Net Cash provided by (used in) Investing Activities $ (1,408,617 ) $ 10,000 $ 309,096 $ (1,089,521 ) Net Cash provided by (used in) Financing Activities $ 1,672,715 $ — $ (309,096 ) $ 1,363,619 Additional non-cash financing activities: Line of credit draws used directly to acquire investments in real estate $ — $ — $ 309,096 $ 309,096 Listing Note Concurrent with the Listing, the Company, as the general partner of the OP, caused the OP, subject to the terms of the Second Amended and Restated Agreement of Limited Partnership, to evidence the OP's obligation to distribute certain amounts to the Special Limited Partner ("the Listing Note"). The amount of the Listing Note is determined, in part, based on the average market value of the Company’s outstanding shares of Common Stock for the period of 30 consecutive trading days, commencing on the 180th calendar day following the Listing. Until the principal amount of the Listing Note is determined, the Listing Note is treated as a liability and the Company estimates the contingent consideration using a valuation model and records the fair value of the Listing Note on the consolidated balance sheets. The initial fair value and subsequent changes in fair value are recorded in the consolidated statements of operations and comprehensive income (loss). Multi-Year Outperformance Agreement Concurrent with the Listing and modifications to the Advisor agreement, the Company entered into a Multi-Year Outperformance Agreement (the “OPP”) with the OP and the Advisor (see Note 13 — Share-Based Compensation). The Company records equity based compensation expense associated with the awards over the requisite service period of five years . The cumulative equity-based compensation expense is adjusted each reporting period for changes in the estimated market-related performance. Tender Offer The Company recorded the excess of the cost of the tendered shares over its par value as a reduction in additional paid-in capital, excluding expenses relating to the Tender Offer and including fractional shares repurchased thereafter (see Note 9 — Common Stock). Recently Issued Accounting Pronouncements (Pending Adoption) In May 2014, the Financial Accounting Standards Board ("FASB") issued ASU 2014-09, Revenue from Contracts with Customers (Topic 606).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finalized a one-year delay of the revised guidance, although entities will be allowed to early adopt the guidance as of the original effective date. The new guidance will be effective in the Company's 2018 fiscal year. The Company is currently evaluating the impact of the revised guidance on the consolidated financial statements and has not yet determined the method by which the Company will adopt the standard. In February 2015, the FASB issued ASU 2015-02 Consolidation (Topic 810) - Amendments to the Consolidation Analysis .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ariable interest entity (VIE) guidance. The standard does not add or remove any of the characteristics that determine if an entity is a VIE. However, when decision-making over the entity’s most significant activities has been outsourced, the standard changes how a reporting entity assesses if the equity holders at risk lack decision making rights. Previously, the reporting entity would be required to determine if there is a single equity holder that is able to remove the outsourced decision maker that has a variable interest. The new standard requires that the reporting entity first consider the rights of all of the equity holders at risk. If the equity holders have certain rights that are deemed to give them the power to direct the entity’s most significant activities, then the entity does not have this VIE characteristic. The new standard also introduces a separate analysis specific to limited partnerships and similar entities for assessing if the equity holders at risk lack decision making rights. Limited partnerships and similar entities will be VIEs unless the limited partners hold substantive kick-out rights or participating rights. In order for such rights to be substantive, they must be exercisable by a simple majority vote (or less) of all of the partners (exclusive of the general partner and its related parties). A right to liquidate an entity is viewed as akin to a kick-out right. The guidance for limited partnerships under the voting model has been eliminated in conjunction with the introduction of this separate analysis, including the rebuttable presumption that a general partner unilaterally controls a limited partnership and should therefore consolidate it. A limited partner with a controlling financial interest obtained through substantive kick out rights would consolidate a limited partnership. The standard eliminates certain of the criteria that must be met for an outsourced decision maker or service provider’s fee arrangement to not be a variable interest. Under current guidance, a reporting entity first assesses whether it meets power and economics tests based solely on its own variable interests in the entity to determine if it is the primary beneficiary required to consolidate the VIE. Under the new standard, a reporting entity that meets the power test will also include indirect interests held through related parties on a proportionate basis to determine whether it meets the economics test and is the primary beneficiary on a standalone basis. The standard is effective for annual periods beginning after December 15, 2015. Early adoption is allowed, including in any interim period. The Company is currently evaluating the impact of the new guidance on the consolidated financial statements. In April 2015, the FASB issued ASU 2015-03 Interest-Imputation of Interest (Subtopic 835-30). The guidance changes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e new guidance on the consolidated financial statements.</t>
  </si>
  <si>
    <t>Real Estate Investments</t>
  </si>
  <si>
    <t>Real Estate [Abstract]</t>
  </si>
  <si>
    <t>Real Estate Investments The following table reflects the number and related base purchase prices of properties acquired as of December 31, 2014 and during the six months ended June 30, 2015 : Number of Properties Base Purchase Price (1) (In thousands) As of December 31, 2014 307 $ 2,378,554 Six Months ended June 30, 2015 4 47,184 Portfolio as of June 30, 2015 311 $ 2,425,738 ________________________________________________ (1) Contract purchase price, excluding acquisition related costs, based on the exchange rate at the date of purchase, where applicable. The following table presents the allocation of the assets acquired and liabilities assumed during the six months ended June 30, 2015 and 2014 based on contract purchase price, excluding acquisition related costs, based on the exchange rate at the time of purchase. Six Months Ended June 30, (Dollar amounts in thousands) 2015 2014 Real estate investments, at cost: Land $ 6,867 $ 94,839 Buildings, fixtures and improvements 31,635 342,617 Total tangible assets 38,502 437,456 Intangibles acquired: In-place leases 8,571 151,957 Above market lease asset 166 29,880 Below market lease liability (632 ) (3,329 ) Below market ground lease 577 — Total assets acquired, net 47,184 615,964 Mortgage notes payable used to acquire real estate investments — (101,880 ) Cash paid for acquired real estate investments $ 47,184 $ 514,084 Number of properties purchased 4 59 The following table presents unaudited pro forma information as if acquisitions completed during the three and six months ended June 30, 2015 , had been consummated on January 1, 2014 . Additionally, the unaudited pro forma net income (loss) was adjusted to exclude acquisition and transaction related expenses of $0.2 million and $1.3 million from the three and six months ended June 30, 2015 , respectively. Such acquisition and transaction related expenses have been reflected in the three and six months ended June 30, 2014 as if such acquisitions costs had been consummated on January 1, 2014 . Acquisitions which have occurred subsequent to June 30, 2015 but prior to the issuance of these consolidated financial statements are not included in the table below as the purchase price allocations for land, buildings, fixtures and improvements, and in-place lease intangibles have been provisionally assigned to each class of asset, pending receipt of information being prepared by a third-party specialist. Three Months Ended June 30, Six Months Ended June 30, (In thousands) 2015 2014 2015 2014 Pro forma revenues $ 50,102 $ 22,018 $ 100,752 $ 45,476 Pro forma net income (loss) $ (44,577 ) $ 2,596 $ (17,306 ) $ 3,030 Pro forma basic and diluted net income (loss) per share $ (0.25 ) $ 0.02 $ (0.10 ) $ 0.04 The following table presents future minimum base rental cash payments due to the Company over the next five years and thereafter as of June 30, 2015 . These amounts exclude contingent rent payments, as applicable, that may be collected from certain tenants based on provisions related to sales thresholds and increases in annual rent based on exceeding certain economic indices among other items. (In thousands) Future Minimum Base Rent Payments July 1, 2015 to December 31, 2015 $ 88,978 2016 180,145 2017 183,690 2018 186,227 2019 188,720 Thereafter 1,226,853 $ 2,054,613 The following table lists the tenants whose annualized rental income on a straight-line basis represented 10.0% or greater of consolidated annualized rental income on a straight-line basis for all portfolio properties as of June 30, 2015 and 2014 . June 30, Tenant 2015 2014 Government Services Administration * 11.1% _______________________________________________________________________ * Tenant's annualized rental income on a straight-line basis was less than 10% of consolidated annualized rental income for all portfolio properties for the period specified. No other tenant represented 10.0% or greater of consolidated annualized rental income on a straight-line basis as of June 30, 2015 and 2014 . The termination, delinquency or non-renewal of leases by any of the above tenants may have a material adverse effect on revenues. The following table lists the countries and states where the Company has concentrations of properties where annualized rental income on a straight-line basis represented greater than 10% of consolidated annualized rental income on a straight-line basis as of June 30, 2015 and 2014 . June 30, Country 2015 2014 United Kingdom 22.0% 40.3% United States: Texas 11.6% 12.7% The Company did not own properties in any other countries and states that in total represented 10.0% or greater of consolidated annualized rental income on a straight-line basis as of June 30, 2015 and 2014 .</t>
  </si>
  <si>
    <t>Revolving Credit Facility</t>
  </si>
  <si>
    <t>Debt Disclosure [Abstract]</t>
  </si>
  <si>
    <t>Revolving Credit Facility On July 25, 2013, the Company, through the OP, entered into a credit facility agreement that provided for aggregate revolving loan borrowings of up to $50.0 million (subject to borrowing base availability). The credit facility has been amended at various times, and maximum borrowings has increased to $705.0 million at June 30, 2015 . The Company had $596.1 million and $659.3 million outstanding under the credit facility as of June 30, 2015 and December 31, 2014 , respectively. Availability of borrowings is based on a pool of eligible unencumbered real estate assets. The initial maturity date of the facility is July 25, 2016 with two one-year extension options, subject to certain conditions. The Company has the option, based upon its consolidated leverage ratio, to have draws under the facility priced at either the Alternate Base Rate (as described below) plus 0.60% to 1.20% or at adjusted LIBOR plus 1.60% to 2.20% . The Alternate Base Rate is defined in the credit facility agreement as a rate per annum equal to the greatest of (a) the fluctuating annual rate of interest announced from time to time by the lender as its “prime rate” in effect on such day, (b) the federal funds effective rate in effect on such day plus 0.5% of 1% and (c) the Adjusted LIBOR for a one-month interest period on such day plus 1% . Adjusted LIBOR refers to LIBOR multiplied by the statutory reserve rate, as determined by the Federal Reserve System of the United States. The credit facility agreement requires the Company to pay an unused fee per annum of 0.25% if the unused balance of the credit facility exceeds or is equal to 50% of the available facility or a fee per annum of 0.15% if the unused balance of the credit facility is less than 50% of the available facility. As of June 30, 2015 , the Company's debt reflected variable-rate borrowings under the credit facility had a carrying value of $596.1 million and a fair value of $608.4 million with a weighted average annual interest rate of 2.1% . The credit facility agreement provides for quarterly interest payments for each Alternate Base Rate loan and periodic payments for each adjusted LIBOR loan, based upon the applicable LIBOR loan period, with all principal outstanding being due on the maturity date in July 2016. The credit facility agreement also contains two one-year extension options, subject to certain conditions. The credit facility agreement may be prepaid at any time, in whole or in part, without premium or penalty, subject to prior notice to the lender. In the event of a default, the lender has the right to terminate their obligations under the credit facility agreement and to accelerate the payment on any unpaid principal amount of all outstanding loans. A portion of the borrowings in foreign currencies were treated as net investment hedges of the Companies investments during the periods reflected in the statement of operations (See Note 8 - Derivatives and Hedging Activities). The unused borrowing capacity under the credit facility as of June 30, 2015 and December 31, 2014 , was $108.9 million and $20.7 million , respectively. The Tender Offer obligation was funded in part by the available capacity as of June 30, 2015 (See Note 15 — Subsequent Events). The credit facility agreement requires the Company to meet certain financial covenants, including the maintenance of certain financial ratios (such as specified debt to equity and debt service coverage ratios) as well as the maintenance of a minimum net worth. As of June 30, 2015 , the Company was in compliance with the financial covenants under the credit agreement.</t>
  </si>
  <si>
    <t>Mortgage Note Payable</t>
  </si>
  <si>
    <t>Mortgage Notes Payable</t>
  </si>
  <si>
    <t>Mortgage Notes Payable Mortgage notes payable as of June 30, 2015 and December 31, 2014 consisted of the following: Encumbered Properties Outstanding Loan Amount (1) Effective Interest Rate Interest Rate Country Portfolio June 30, 2015 December 31, 2014 Maturity (In thousands) (In thousands) Germany: Rheinmetall 1 $ 11,760 $ 12,884 2.6% (2) Fixed Jan. 2019 OBI DIY 1 4,992 5,470 2.4% Fixed Jan. 2019 RWE AG 3 69,338 75,969 1.6% (2) Fixed Oct. 2019 Rexam 1 5,835 6,394 1.8% (2) Fixed Oct. 2019 Metro Tonic 1 29,399 32,211 1.7% (2) Fixed Dec. 2019 United Kingdom: McDonald's 1 1,195 1,180 4.1% (2) Fixed Oct. 2017 Wickes Building Supplies I 1 3,059 3,024 3.7% (2) Fixed May 2018 Everything Everywhere 1 6,287 6,213 4.0% (2) Fixed Jun. 2018 Thames Water 1 9,430 9,319 4.1% (2) Fixed Jul. 2018 Wickes Building Supplies II 1 2,594 2,563 4.2% (2) Fixed Jul. 2018 Northern Rock 2 8,251 8,155 4.5% (2) Fixed Sep. 2018 Wickes Building Supplies III 1 2,986 2,951 4.3% (2) Fixed Nov. 2018 Provident Financial 1 20,039 19,804 4.1% (2) Fixed Feb. 2019 Crown Crest 1 30,255 29,901 4.3% (2) Fixed Feb. 2019 Aviva 1 24,676 24,387 3.8% (2) Fixed Mar. 2019 Bradford &amp; Bingley 1 11,882 — 3.5% (2) Fixed May 2020 Intier Automotive Interiors 1 7,426 — 3.5% (2) Fixed May 2020 Capgemini 1 8,644 — 3.2% (2) Fixed Jun. 2020 Fujitisu 3 38,947 — 3.2% (2) Fixed Jun. 2020 United States: Western Digital 1 18,126 18,269 5.3% Fixed Jul. 2021 Puerto Rico: Encanto Restaurants 18 22,276 22,492 6.2% Fixed Jun. 2017 Total 43 $ 337,397 $ 281,186 3.6% ___________________________________________________________ (1) Movement in principal balances are related to changes in exchange rates. (2) Fixed as a result of an interest rate swap agreement. The total carrying value of unencumbered assets as of June 30, 2015 is $1.5 billion . The following table summarizes the scheduled aggregate principal payments on the mortgage notes payable subsequent to June 30, 2015 and thereafter: (In thousands) Future Principal Payments July 1, 2015 — December 31, 2015 $ 363 2016 758 2017 23,113 2018 32,944 2019 196,648 Thereafter 83,571 $ 337,397 The Company's mortgage notes payable agreements require compliance with certain property-level financial covenants including debt service coverage ratios. As of June 30, 2015 and December 31, 2014 , the Company was in compliance with financial covenants under its mortgage notes payable agreements.</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June 30, 2015 and December 31, 2014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Investment Securities As of June 30, 2015 and December 31, 2014 , the Company had investments in AR Capital Global Real Estate Income Fund, a real estate income fund that is traded in active market and therefore classified its estimate of the fair value of this investment as Level 1 in the fair value hierarchy, with an aggregate fair value of $0.5 million and $0.5 million , respectively. The real estate income fund is managed by an affiliate of the Sponsor (see Note 11 — Related Party Transactions ). These investments are considered available-for-sale securities and therefore increases or decreases in the fair value of these investments are recorded in accumulated other comprehensive income (loss) as a component of equity on the consolidated balance sheets unless the securities are considered to be other than temporarily impaired at which time the losses would be reclassified to expense. The following table details the unrealized gains and losses on investment securities as of June 30, 2015 and December 31, 2014 : (In thousands) Cost Gross Unrealized Gains Gross Unrealized Losses Fair Value June 30, 2015 $ 521 $ — $ (52 ) $ 469 December 31, 2014 $ 514 $ — $ (24 ) $ 490 Unrealized losses as of June 30, 2015 are considered temporary and therefore no impairment was recorded during the three and six months ended June 30, 2015 and for the year ended December 31, 2014 . Financial Instruments Measured at Fair Value on a Recurring Basis The following table presents information about the Company's assets and liabilities (including derivatives that are presented net) measured at fair value on a recurring basis as of June 30, 2015 and December 31, 2014 , aggregated by the level in the fair value hierarchy within which those instruments fall. (In thousands) Quoted Prices in Active Markets Level 1 Significant Other Observable Inputs Level 2 Significant Unobservable Inputs Level 3 Total June 30, 2015 Foreign currency swaps, net (GBP &amp; EUR) $ — $ 3,296 $ — $ 3,296 Foreign currency forwards, net (GBP &amp; EUR) $ — $ 2,172 $ — $ 2,172 Interest rate swaps, net $ — $ (3,441 ) $ — $ (3,441 ) Investment securities $ 469 $ — $ — $ 469 Listing note (see Note 7) $ — $ — $ (4,430 ) $ (4,430 ) December 31, 2014 Foreign currency swaps, net (GBP &amp; EUR) $ — $ 11,289 $ — $ 11,289 Foreign currency forwards, net (GBP &amp; EUR) $ — $ 1,884 $ — $ 1,884 Interest rate swaps, net $ — $ (5,650 ) $ — $ (5,650 ) Investment securities $ 490 $ — $ — $ 490 A review of the fair value hierarchy classification is conducted on a quarterly basis. Changes in the type of inputs may result in a reclassification for certain assets. There were no transfers between Level 1 and Level 2 of the fair value hierarchy during the six months ended June 30, 2015 . Level 3 Valuations The following is a reconciliation of the beginning and ending balance for the changes in the instrument with Level 3 inputs in the fair value hierarchy for the six months ended June 30, 2015 : (In thousands) Listing Note Beginning balance as of December 31, 2014 $ — Fair value at issuance 8,670 Fair value adjustment (4,240 ) Ending balance as of June 30, 2015 $ 4,430 The following table provides quantitative information about the significant Level 3 input used (in thousands): Financial Instrument Fair Value at June 30, 2015 Principal Valuation Technique Unobservable Inputs Input Value Listing Note $ 4,430 Monte Carlo Simulation Expected volatility 24.0% The following discussion provides a description of the impact on a fair value measurement of a change in each unobservable input in isolation. For the relationship described below, the inverse relationship would also generally apply. Expected volatility is a measure of the variability in possible returns for an instrument, parameter or market index given how much the particular instrument, parameter or index changes in value over time. Generally, the higher the expected volatility of the underlying, the wider the range of potential future returns. An increase in expected volatility, in isolation, would generally result in an increase in the fair value measurement of an instrument. Financial Instruments not Measured at Fair Value on a Recurring Basis The Company is required to disclose the fair value of financial instruments for which it is practicable to estimate value. The fair value of short-term financial instruments such as cash and cash equivalents, due from affiliates, accounts payable and dividends payable approximates their carrying value on the consolidated balance sheets due to their short-term nature. The fair values of the Company's remaining financial instruments that are not reported at fair value on the consolidated balance sheets are reported below. Carrying Amount (1) Fair Value Carrying Amount (2) Fair Value (In thousands) Level June 30, June 30, December 31, December 31, Mortgage notes payable 3 $ 338,318 $ 339,125 $ 282,351 $ 280,967 Credit facility (3) 3 $ 596,115 $ 608,397 $ 659,268 $ 669,824 __________________________________________________________ (1) Carrying value includes $337.4 million mortgage notes payable and $0.9 million mortgage premiums, net as of June 30, 2015 . (2) Carrying value includes $281.2 million mortgage notes payable and $1.2 million mortgage premiums, net as of December 31, 2014 . (3) As more fully described in Note 8 , certain of the credit facility advances are denominated in Euro and British Pounds. Some of these foreign currency advances as of June 30, 2015 and December 31, 2014 were designated as net investment hedges and measured at fair value through other comprehensive income as part of the cumulative translation adjustment and the remainder were marked-to-market through earnings. The fair value of the mortgage notes payable is estimated using a discounted cash flow analysis, based on the Advisor's experience with similar types of borrowing arrangements.</t>
  </si>
  <si>
    <t>Derivative and Hedging Activities</t>
  </si>
  <si>
    <t>Derivative Instruments and Hedging Activities Disclosure [Abstract]</t>
  </si>
  <si>
    <t>Derivatives and Hedging Activities</t>
  </si>
  <si>
    <t>Derivatives and Hedging Activities Risk Management Objective of Using Derivatives The Company uses derivative financial instruments, including interest rate swaps, caps, options, floors and other interest rate derivative contracts, to hedge all or a portion of the interest rate risk associated with its borrowings. Certain foreign investment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 dollar.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such counterparties will fail to meet their obligations.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impacts earnings. During 2015 , such derivatives were used to hedge the variable cash flows associated with variable-rate debt. The ineffective portion of the change in fair value of the derivatives is recognized directly in earnings. During the three and six months ended June 30, 2015 , the Company recorded losses of $0.1 million and $0.1 million of ineffectiveness in earnings, respectively. During the three and six months ended June 30, 2014 there were no losses due to ineffectiveness. Amounts reported in accumulated other comprehensive income (loss) related to derivatives will be reclassified to interest expense as interest payments are made on the Company's variable-rate debt. During the next 12 months , the Company estimates that an additional $3.5 million will be reclassified from other comprehensive income (loss) as an increase to interest expense. As of June 30, 2015 and December 31, 2014 , the Company had the following outstanding interest rate derivatives that were designated as cash flow hedges of interest rate risk: June 30, 2015 December 31, 2014 Derivatives Number of Instruments Notional Amount Number of Instruments Notional Amount (In thousands) (In thousands) Interest rate swaps (GBP) 24 $ 442,522 20 $ 371,225 Interest rate swaps (EUR) 10 258,296 10 282,999 34 $ 700,818 30 $ 654,224 Net Investment Hedges The Company is exposed to fluctuations in foreign exchange rates on property investments in foreign countries which pay rental income, incur property related expenses and hold debt instruments in currencies other than its functional currency, the US dollar. The Company uses foreign currency derivatives including cross currency swaps to hedge its exposure to changes in foreign exchange rates on certain of its foreign investments. Cross currency swaps involve fixing the applicable exchange rate for delivery of a specified amount of foreign currency on specified dates. For derivatives designated as net investment hedges, the effective portion of changes in the fair value of the derivatives are reported in accumulated other comprehensive income (loss) (outside of earnings) as part of the cumulative translation adjustment. The ineffective portion of the change in fair value of the derivatives is recognized directly in earnings. Amounts are reclassified out of accumulated other comprehensive income (loss) into earnings when the hedged net investment is either sold or substantially liquidated. On February 4, 2015 , the Company restructured some cross currency swaps and replaced its initial US dollar equity funding in certain foreign real estate investments with foreign currency debt. Foreign currency advances of €110.5 million and £68.5 million were drawn under the Company’s credit facility. The foreign currency debt creates a natural hedge against the original equity invested in the real estate investments, removing the need for the final cross currency swaps. These swaps had been designated as net investment hedges through the date of the restructure. The restructuring and settlement of the cross currency swaps resulted in a gain of approximately $19.0 million , with $10.1 million in proceeds received and $8.9 million retained by the bank as a reduction of outstanding credit facility balance. The gain will remain in the cumulative translation adjustment (CTA) until such time as the net investments are sold or substantially liquidated in accordance with ASC 830. As of June 30, 2015 there were no outstanding cross currency swaps designated as net investment hedges. The Company had the following outstanding cross currency swaps that were used to hedge its net investments in foreign operations at December 31, 2014 : December 31, 2014 Derivatives Number of Instruments Notional Amount (In thousands) Cross currency swaps (GBP - USD) (1) 5 $ 107,623 Cross currency swaps (EUR - USD) (1) 10 134,285 Total 15 $ 241,908 ____________________________________ (1) Payments and obligations pursuant to these foreign currency swap agreements are guaranteed by the Company, ARC Global Holdco, LLC and the OP. Non-designated Hedges The Company is exposed to fluctuations in the exchange rates of its functional currency, the US dollar ("USD"), against the Pound Sterling ("GBP") and the Euro ("EUR"). The Company uses foreign currency derivatives including currency forward and cross currency swap agreements to manage its exposure to fluctuations in GBP-USD and EUR-USD exchange rates. While these derivatives are hedging the fluctuations in foreign currencies, they do not meet the strict hedge accounting requirements to be classified as hedging instruments. Changes in the fair value of derivatives not designated as hedges under qualifying hedging relationships are recorded directly in earnings. The Company recorded marked-to-market losses of $3.7 million and gains of $0.5 million on the non-designated derivatives for the three and six months ended June 30, 2015 , respectively. For the three and six months ended June 30, 2014 the Company recorded marked-to-market losses on the non-designated derivatives of $0.2 million and $0.3 million , respectively. As of June 30, 2015 , total outstanding advances under the credit facility were $596.1 million , including advances of £198.2 million ( $311.6 million based upon an exchange rate of $1.57 to £1.00 , as of the date of advance), €238.4 million ( $264.5 million based upon an exchange rate of $1.11 to €1.00 , as of the date of advance) and $20.0 million . The foreign currency advances were used to fund individual investments in the respective local currency. The USD advance was used to acquire investments and support general obligations of the Company. Through May 16, 2015 , $218.1 million of these foreign advances, comprised of $92.1 million of GBP draws (based upon an exchange rate of $1.58 to £1.00 , as of May 16, 2015 ) and $126.0 million of EUR draws (based upon an exchange rate of $1.14 to €1.00 , as of May 16, 2015 ) were not designated as net investment hedges and, accordingly, the changes in value due to currency fluctuations are reflected in earnings. As a result, the Company recorded remeasurement losses on the non-designated net investment hedges of $11.8 million and $2.9 million for the three and six months ended June 30, 2015 , respectively. Effective May 17, 2015 , additional foreign draws were designated as net investment hedges. As of June 30, 2015 , total designated foreign draws are $514.3 million of the total outstanding foreign draws under the credit facility of $576.1 million . The Company recorded losses of $0.5 million and gains of $0.9 million from over hedging ineffectiveness on the designated hedges for the three and six months ended June 30, 2015 , respectively. As of December 31, 2014 , total outstanding advances under the credit facility were $659.3 million , including advances of £169.8 million ( $263.8 million based upon an exchange rate of $1.55 to £1.00 , as of the date of advance) and €128.0 million ( $155.6 million based upon an exchange rate of $1.22 to €1.00 ). As of June 30, 2015 and December 31, 2014 , the Company had the following outstanding derivatives that were not designated as hedges under qualifying hedging relationships. June 30, 2015 December 31, 2014 Derivatives Number of Instruments Notional Amount Number of Instruments Notional Amount (In thousands) (In thousands) Forwards (GBP - USD) 60 $ 10,191 80 $ 13,664 Forwards (EUR - USD) 23 9,419 31 12,699 Cross currency swaps (GBP - USD) 9 87,952 — — Cross currency swaps (EUR - USD) 5 101,559 — — Total 97 $ 209,121 111 $ 26,363 The table below presents the fair value of the Company's derivative financial instruments as well as their classification on the Balance Sheet as of June 30, 2015 and December 31, 2014 : (In thousands) Balance Sheet Location June 30, 2015 December 31, 2014 Derivatives designated as hedging instruments: Interest rate swaps (GBP) Derivatives assets, at fair value $ 41 $ 18 Interest rate swaps (GBP) Derivatives liabilities, at fair value (2,841 ) (4,353 ) Interest rate swaps (EUR) Derivatives liabilities, at fair value (641 ) (1,315 ) Total $ (3,441 ) $ (5,650 ) Derivatives not designated as hedging instruments: Forwards (EUR-USD) Derivatives assets, at fair value $ 1,454 $ 736 Forwards (GBP-USD) Derivatives assets, at fair value 718 1,148 Cross currency swaps (GBP) Derivatives assets, at fair value 47 4,517 Cross currency swaps (EUR) Derivatives assets, at fair value 3,438 7,219 Cross currency swaps (GBP) Derivatives liabilities, at fair value (189 ) (447 ) Total $ 5,468 $ 13,173 The table below details the location in the financial statements of the gain or loss recognized on interest rate derivatives designated as cash flow hedges for the three and six months ended June 30, 2015 and 2014 . Three Months Ended June 30, Six Months Ended June 30, (In thousands) 2015 2014 2015 2014 Amount of gain (loss) recognized in accumulated other comprehensive income from derivatives (effective portion) $ 1,694 $ (2,607 ) $ 13,209 (5,819 ) Amount of loss reclassified from accumulated other comprehensive income into income as interest expense (effective portion) $ (906 ) $ (396 ) $ (1,727 ) (602 ) Amount of loss recognized in income on derivative instruments (ineffective portion, reclassifications of missed forecasted transactions and amounts excluded from effectiveness testing) $ (62 ) $ — $ (65 ) — Tabular Disclosure Offsetting Derivatives The table below presents a gross presentation, the effects of offsetting, and a net presentation of the Company's derivatives as of June 30, 2015 and December 31, 2014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Derivatives (In thousands) Gross Amounts of Recognized Assets Gross Amounts of Recognized (Liabilities) Gross Amounts Offset on the Balance Sheet Net Amounts of Assets (Liabilities) presented on the Balance Sheet Financial Instruments Cash Collateral Received (Posted) Net Amount June 30, 2015 $ 5,698 $ (3,671 ) $ — $ 2,027 $ — $ — $ 2,027 December 31, 2014 $ 13,638 $ (6,115 ) $ — $ 7,523 $ — $ — $ 7,523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June 30, 2015 , the fair value of derivatives in a net liability position including accrued interest but excluding any adjustment for nonperformance risk related to these agreements was $4.5 million . As of June 30, 2015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t>
  </si>
  <si>
    <t>Listing Note [Abstract]</t>
  </si>
  <si>
    <t>Listing Note In connection with the Listing, the Company, as the general partner of the OP, caused the OP, subject to the terms of the Second Amended and Restated Limited Partnership Agreement, to issue a note (the "Listing Note") to the Special Limited Partner, to evidence the OP’s obligation to distribute to the Special Limited Partner an aggregate amount (the "Listing Amount") equal to 15.0% of the difference (to the extent the result is a positive number) between: • the sum of (i) the "market value" (as defined in the Listing Note) of all of the Company’s outstanding shares of Common Stock plus (ii) the sum of all distributions or dividends (from any source) paid by the Company to its stockholders prior to the Listing; and • the sum of (i) the total amount raised in the Company’s IPO and its DRIP prior to the Listing ("Gross Proceeds") plus (ii) the total amount of cash that, if distributed to those stockholders who purchased shares in the IPO and under the DRIP, would have provided those stockholders a 6.0% cumulative, non-compounded, pre-tax annual return (based on a 365 -day year) on the Gross Proceeds. The market value used to calculate the Listing Amount will not be determinable until the end of a measurement period of 30 consecutive trading days, commencing on the 180th calendar day following the Listing, unless another liquidity event, such as a merger, occurs prior to the end of the measurement period. If another liquidity event occurs prior to the end of the measurement period, the Listing Note provides for appropriate adjustment to the calculation of the Listing Amount. The Special Limited Partner will have the right to receive distributions of Net Sales Proceeds, as defined in the Listing Note, until the Listing Note is paid in full; provided that, the Special Limited Partner has the right, but not the obligation, to convert the entire special limited partner interest into OP Units. Those OP Units would be convertible for the cash value of a corresponding number of shares of Common Stock, at the Company's option, or a corresponding number of shares of Common Stock in accordance with the terms contained in the Second Amended and Restated Limited Partnership Agreement. Until the amount of the Listing Note can be determined, the Listing Note is considered a liability which is marked to fair value at each reporting date, with changes in the fair value recorded in the consolidated statements of operations and comprehensive income (loss). The Listing Note fair value at issuance and as of June 30, 2015 was determined using a Monte Carlo simulation, which uses a combination of observable and unobservable inputs. As of June 30, 2015 , the Listing Note had a fair value of $4.4 million . The final value of the Listing Note could differ materially from the initial or current fair value at June 30, 2015 (see Note 6 — Fair Value of Financial Instruments).</t>
  </si>
  <si>
    <t>Equity [Abstract]</t>
  </si>
  <si>
    <t>Common Stock The Company listed its Common Stock on the NYSE under the symbol "GNL" on June 2, 2015 . On the same day, the Company commenced the Tender Offer which expired on June 29, 2015 . On July 6, 2015 , the Company accepted and funded approximately 11.9 million shares of its Common Stock under the terms of the Tender Offer at a price of $10.50 per share, for an aggregate amount of $125.0 million , excluding fees and expenses related to the Tender Offer and including fractional shares repurchased thereafter. The Company funded the Tender Offer using cash on hand and funds available under its existing credit facility. As of June 30, 2015 and December 31, 2014 , the Company had 168,947,744 (after consideration of the Tender Offer repurchase)and 177,933,175 shares of Common Stock outstanding, including unvested restricted shares and shares issued under the dividend reinvestment plan (the "DRIP"), but not including the OP Units issued to limited partners other than the Company or long-term incentive units issued in accordance with the OPP which are currently, or may be in the future, convertible into shares of Common Stock. Monthly Dividends and Change to Payment Dates Historically, the Company has calculated its monthly dividend based upon daily record and dividend declaration dates so that its stockholders would be entitled to be paid dividends beginning with the month in which their shares were purchased. Following the Listing, the Company pays dividends on the 15th day of each month at a rate of $0.059166667 per share to stockholders of record as of close of business on the 8th day of such month. On April 7, 2015 , the Company suspended the DRIP. The final issuance of shares of Common Stock pursuant to the DRIP occurred in connection with the Company’s April dividend which was paid on May 1, 2015 . Share Repurchase Program On April 7, 2015 , the Company's board of directors approved the termination of the Company’s Share Repurchase Program (“SRP”). The Company processed all of the requests received under the SRP in the first quarter of 2015 and will not process further requests. The following table reflects the cumulative number of common shares repurchased as of December 31, 2014 and as of and for the six months ended June 30, 2015 : Number of Shares Repurchased Average Price per Share Cumulative repurchases as of December 31, 2014 99,969 $ 9.91 Six months ended June 30, 2015 124,012 9.74 Cumulative repurchases as of June 30, 2015 223,981 $ 9.83</t>
  </si>
  <si>
    <t>Commitments and Contingencies</t>
  </si>
  <si>
    <t>Commitments and Contingencies Disclosure [Abstract]</t>
  </si>
  <si>
    <t>Commitments and Contingencies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June 30, 2015 , the Company had not been notified by any governmental authority of any non-compliance, liability or other claim, and is not aware of any other environmental condition that it believes will have a material adverse effect on the results of operations.</t>
  </si>
  <si>
    <t>Related Party Transactions</t>
  </si>
  <si>
    <t>Related Party Transactions [Abstract]</t>
  </si>
  <si>
    <t>Note 11 — Related Party Transactions As of June 30, 2015 and December 31, 2014 , the Sponsor, the Special Limited Partner and a subsidiary of the Service Provider owned, in the aggregate, 244,444 shares of the Company's outstanding Common Stock. The Advisor, the Service Provider, and their affiliates may incur costs and fees on behalf of the Company. As of June 30, 2015 and December 31, 2014 , the Company had $0.2 million and $0.5 million of receivable from affiliated entities and $2.0 million and $0.4 million of payable to their affiliates, respectively. The Company is the sole general partner of the OP and holds the majority of OP Units. The Special Limited Partner, a limited partner, held 22 OP Units as of June 30, 2015 , which represented a nominal percentage of the aggregate OP ownership. On June 2, 2015 , the Advisor exchanged 1,726,323 previously-issued Class B units for 1,726,323 OP Units pursuant to the OP Agreement. These OP Units are exchangeable for shares of Common Stock of the Company on a one-for-one basis, or the cash value of shares of Common Stock (at the option of the Company), 12 months from the Listing Date subject to the terms of the limited partnership agreement of the OP. The Advisor and the OP also entered into a Contribution and Exchange Agreement pursuant to which the Advisor contributed $0.8 million in cash to the OP in exchange for 83,333 OP Units. As of June 30, 2015 , the Advisor held a total of 1,809,656 OP Units. OP Unit distributions of $0.3 million and $0.4 million were paid to the Advisor which relate to the converted Class B units during the three and six months ended June 30, 2015 , respectively. OP Unit distributions of $21,000 and $27,000 were paid to the Advisor during the three and six months ended June 30, 2014 , respectively. A holder of OP Units, other than the Company, has the right to convert OP Units for a corresponding number of shares of the Company's Common Stock, at the Company's option, or the cash value equivalent of those shares in accordance with the limited partnership agreement of the OP. The remaining rights of the holders of OP Units are limited, however, and do not include the ability to replace the general partner or to approve the sale, purchase or refinancing of the OP's assets. During the six months ended June 30, 2015 , the Company invested $0.5 million in a real estate income fund managed by an affiliate of the Sponsor (see Note 6 — Fair Value of Financial Instruments). There is no obligation to purchase any additional shares and the shares can be sold at any time. Fees Paid in Connection with the IPO The Legacy Dealer Manager was paid fees and compensation in connection with the sale of the Company's Common Stock in the IPO which was completed on June 30, 2014 . Specifically, the Legacy Dealer Manager was paid selling commissions of up to 7.0% of the per share purchase price of offering proceeds before reallowance of commissions earned by participating broker-dealers. In addition, the Legacy Dealer Manager was paid 3.0% of the per share purchase price from the sale of the Company's shares, a portion of which was reallowed to participating broker-dealers. The following table details total selling commissions and dealer manager fees incurred from and payable to the Legacy Dealer Manager related to the sale of Common Stock as of and for the periods presented: Payable as of Three Months Ended June 30, Six Months Ended June 30, June 30, December 31, (In thousands) 2015 2014 2015 2014 2015 2014 Total commissions and fees to Legacy Dealer Manager $ — $ 97,303 $ (8 ) $ 146,556 $ — $ 13 The Advisor and its affiliates were paid compensation and received reimbursement for services relating to the IPO, including transfer agent services provided by an affiliate of the Legacy Dealer Manager. All offering costs incurred by the Company or the Advisor and its affiliated entities on behalf of the Company have been charged to additional paid-in capital on the accompanying consolidated balance sheets. The following table details fees and offering cost reimbursements incurred and payable to the Advisor and the Legacy Dealer Manager related to the sale of Common Stock as of and for the periods presented: Payable as of Three Months Ended June 30, Six Months Ended June 30, June 30, December 31, (In thousands) 2015 2014 2015 2014 2015 2014 Fees and expense reimbursements to the Advisor and Legacy Dealer Manager $ 40 $ 3,672 $ — $ 11,746 $ — $ 61 The Company was responsible for paying offering and related costs from the IPO, excluding commissions and dealer manager fees, up to a maximum of 1.5% of gross proceeds received from its ongoing offering of Common Stock, measured at the end of the offering. Offering costs in excess of the 1.5% cap as of the end of the offering are the Advisor's responsibility. During the six months ended June 30, 2015 , the Advisor reimbursed the Company $0.5 million of offering costs. Offering and related costs, excluding commissions and dealer manager fees, did not exceed 1.5% of gross proceeds received from the IPO. After the escrow break, the Advisor elected to cap cumulative offering costs incurred by the Company, net of unpaid amounts, to 11.5% of gross Common Stock proceeds during the offering period. As of June 30, 2015 , cumulative offering costs were $188.1 million . As of June 30, 2015 , cumulative offering costs net of unpaid amounts did not exceed 11.5% . Fees Paid in Connection With the Operations of the Company Until April 1, 2015, the Advisor was paid an acquisition fee of 1.0% of the contract purchase price of each acquired property and 1.0% of the amount advanced for a loan or other investment. Solely with respect to investment activities in Europe, the Service Provider was paid 50% of the acquisition fees and the Advisor was paid the remaining 50% , as set forth in the service provider agreement. The Advisor was also reimbursed for insourced expenses incurred in the process of acquiring properties, which were fixed initially at 0.5% of the contract purchase price and 0.5% of the amount advanced for a loan or other investment. Additionally, the Company paid third party acquisition expenses. The Company's Advisor provides services in connection with the origination or refinancing of any debt that the Company obtained and used to acquire properties or to make other permitted investments, or that was assumed, directly or indirectly, in connection with the acquisition of properties. Until April 1, 2015, the Company paid the Advisor a financing coordination fee equal to 0.75% of the amount available and/or outstanding under such financing, subject to certain limitations. Solely with respect to the Company's investment activities in Europe, the Service Provider was paid 50% of the financing coordination fees and the Advisor received the remaining 50% , as set forth in the service provider agreement. Such fees were deducted from fees payable to the Advisor, pursuant to the service provider agreement. Until the Listing, the Company paid the Advisor an asset management fee equal to 0.75% per annum of the total of: the cost of the Company's assets (cost includes the purchase price, acquisition expenses, capital expenditures and other customarily capitalized costs, but excluding acquisition fees) plus costs and expenses incurred by the Advisor in providing asset management services, less the excess, if any, of dividends over FFO plus acquisition fees expenses and restricted share grant amortization. Until April 1, 2015, as payment for this arrangement, the Company caused the OP to issue (subject to periodic approval by the board of directors) to the Advisor performance-based restricted partnership units of the OP designated as "Class B units," which were intended to be profits interests and would vest, and no longer be subject to forfeiture, at such time as: (x) the value of the OP's assets plus all dividends made equaled or exceeded the total amount of capital contributed by investors plus a 6.0% cumulative, pre-tax, non-compounded annual return thereon (the "economic hurdle"); (y) any one of the following had occurred: (1) the termination of the advisory agreement by an affirmative vote of a majority of the Company's independent directors without cause; (2) a listing; or (3) another liquidity event; and (z) the Advisor is still providing advisory services to the Company (the "performance condition"). The value of issued Class B units was determined and expensed when the Company deemed the achievement of the performance condition was probable, which occurred as of the Listing. As of June 2, 2015 , in aggregate, the board of directors had approved the issuance of 1,726,323 Class B units to the Advisor in connection with this arrangement. The Advisor received dividends on unvested Class B units equal to the dividend rate received on the Company's Common Stock. Such dividends on issued Class B units in the amounts of $0.3 million and $0.4 million were included in general and administrative expenses in the consolidated statements of operations and comprehensive income (loss) for the three and six months ended June 30, 2015 , respectively. The Company has recorded dividends on issued Class B units in the amounts of $21,000 and $27,000 for the three and six months ended June 30, 2014 , respectively. The performance condition related to these Class B units was satisfied upon completion of the Listing, and the units vested resulting in $14.5 million of expense on June 2, 2015 . Concurrently, the Class B units were converted to OP Units on a one-to-one basis. The vested value was calculated based, in part, on the closing price of Company's Common Stock on June 2, 2015 less an estimated discount for the one year lock-out period of transferability or liquidity of the OP Units. From April 1, 2015 to the Listing Date, the asset management fees were paid in cash to the Advisor. On the Listing Date, the Company entered into the Fourth Amended and Restated Advisory Agreement (the “Amended Advisory Agreement”) by and among the Company, the OP and the Advisor, which, among other things, eliminated the acquisition fee and finance coordination fee payable to the Advisor under the original Advisory Agreement, as amended, except for fees with respect to properties under contract, letter of intent or under negotiation as of the Listing Date. Under the terms of the Amended Advisory Agreement, the Company pays the Advisor: (i) a base fee of $18.0 million per annum payable in cash monthly in advance (“Minimum Base Management Fee”); (ii) plus a variable fee, payable monthly in advance in cash, equal to 1.25% of the cumulative net proceeds realized by the Company from the issuance of any common equity, including any common equity issued in exchange for or conversion of preferred stock or exchangeable notes, as well as, from any other issuances of common, preferred, or other forms of equity of the Company, including units of any operating partnership (“Variable Base Management Fee”); and (iii) an incentive fee (“Incentive Compensation”), 50% payable in cash and 50% payable in shares of the Company’s Common Stock (which shares are subject to certain lock up restrictions), equal to: (a) 15% of the Company’s Core AFFO (as defined in the Amended Advisory Agreement) per weighted average share outstanding for the applicable period (“Core AFFO Per Share”)(1) in excess of an incentive hurdle based on an annualized Core AFFO Per Share of $0.73 , plus (b) 10% of the Core AFFO Per Share in excess of an incentive hurdle of an annualized Core AFFO Per Share of $0.95 . The $0.73 and $0.95 incentive hurdles are subject to annual increases of 1% to 3% . The Base Management Fee and the Incentive Compensation are each subject to an annual adjustment. The annual aggregate amount of the Minimum Base Management Fee and Variable Base Management Fee (collectively, the “Base Management Fee”) that may be paid under the Advisory Agreement will also be subject to varying caps based on assets under management (“AUM”) (2) , as defined in the Advisory Agreement. _______________________________ (1) For purposes of the Amended Advisory Agreement, Core AFFO per share means (i) Net income adjusted for the following items (to the extent they are included in Net income): (a) real estate related depreciation and amortization; (b) Net income from unconsolidated partnerships and joint ventures; (c) one-time costs that the Advisor deems to be non-recurring; (d) non-cash equity compensation (other than any Restricted Share Payments); (e) other non-cash income and expense items; (f) non-cash dividends related to the Class B Units of the OP and certain non-cash interest expenses related to securities that are convertible to Common Stock; (g) gains (or losses) from the sale of Investments; (h) impairment losses on real estate; (i) acquisition and transaction related costs; (j) straight-line rent; (k) amortization of above and below market leases and liabilities; (l) amortization of deferred financing costs; (m) accretion of discounts and amortization of premiums on debt investments; (n) mark-to-market adjustments included in Net income; (o) unrealized gains or losses resulting from consolidation from, or deconsolidation to, equity accounting, and (p) consolidated and unconsolidated partnerships and joint ventures. (ii) divided by the weighted average outstanding shares of Common Stock on a fully diluted basis for such period. (2) For purposes of the Advisory Agreement, "AUM" means, for a specified period, an amount equal to (A) (i) the aggregate costs of the Company's investments (including acquisition fees and expenses) at the beginning of such period (before reserves for depreciation of bad debts, or similar non-cash reserves) plus (ii) the aggregate cost of he Company's investment at the end of such period (before reserves fro depreciation or bad debts, or similar non-cash reserves) divided by (B) two (2). In addition, the per annum aggregate amount of the Base Management Fee and the Incentive Compensation to be paid under the Amended Advisory Agreement is capped at (a) 1.25% of the AUM for the previous year if AUM is less than or equal to $5.0 billion ; (b) 0.95% if the AUM is equal to or exceeds $15.0 billion ; or (c) a percentage equal to: (A) 1.25% less (B) (i) a fraction, (x) the numerator of which is the AUM for such specified period less $5.0 billion and (y) the denominator of which is $10.0 billion multiplied by (ii) 0.30% if AUM is greater than $5.0 billion but less than $15.0 billion . The Variable Base Management Fee is also subject to reduction if there is a sale or sales of one or more Investments in a single or series of related transactions exceeding $200.0 million and, the special dividend(s) related thereto. In connection with providing strategic advisory services related to certain portfolio acquisitions, the Company has entered into arrangements in which the investment banking division of the Legacy Dealer Manager is paid a transaction fee of 0.25% of the Transaction Value for such portfolio acquisition transactions. Pursuant to such arrangements to date, the Transaction Value has been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vidend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plus (ii) the aggregate value of any debt, capital lease and preferred equity security obligations (whether consolidated, off-balance sheet or otherwise) of the Company or acquisition target, as applicable, outstanding at the closing of the sale transaction or acquisition transaction), plus (iii) the amount of any fees, expenses and promote paid by the buyer(s) on behalf of the Company or the acquisition target, as applicable. Should the Legacy Dealer Manager provide strategic advisory services related to additional portfolio acquisition transactions, the Company will enter into new arrangements with the Legacy Dealer Manager on such terms as may be agreed upon between the two parties. Property Manager provides property management and leasing services for properties owned by the Company, for which the Company pays fees equal to: (i) with respect to stand-alone, single-tenant net leased properties which are not part of a shopping center, 2.0% of gross revenues from the properties managed and (ii) with respect to all other types of properties, 4.0% of gross revenues from the properties managed. For services related to overseeing property management and leasing services provided by any person or entity that is not an affiliate of the Property Manager, the Company pays the Property Manager an oversight fee equal to 1.0% of gross revenues of the property managed. Solely with respect to the Company's investments in properties located in Europe, the Service Provider receives a portion of the fees payable to the Advisor equal to: (i) with respect to single-tenant net leased properties which are not part of a shopping center, 1.75% of the gross revenues from such properties and (ii) with respect to all other types of properties, 3.5% of the gross revenues from such properties. The Property Manager is paid 0.25% of the gross revenues from European single-tenant net leased properties which are not part of a shopping center and 0.5% of the gross revenues from all other types of properties, reflecting a split of the oversight fee with the Service Provider. The following table reflects related party fees incurred, forgiven and contractually due as of and for the periods presented: Three Months Ended June 30, Six Months Ended June 30, Payable as of 2015 2014 2015 2014 (In thousands) Incurred Forgiven Incurred Forgiven Incurred Forgiven Incurred Forgiven June 30, 2015 December 31, 2014 One-time fees and reimbursements: Acquisition fees and related cost reimbursements $ 128 $ — $ 4,224 $ — $ 708 $ — $ 9,155 $ — $ — $ 2 Financing coordination fees 498 — 1,703 — 498 — 2,847 — — — Ongoing fees: Asset management fees (1) (2) 4,501 — — — 4,501 — — — — — Property management and leasing fees 1,009 612 124 118 2,013 1,205 187 203 82 52 Strategic advisory fees — — 108 — — — 215 — — — Dividends on Class B units 309 — 21 — 433 — 27 — 310 — Vesting of Class B units (1) 14,480 — — — 14,480 — — — — — Total related party operational fees and reimbursements $ 20,925 $ 612 $ 6,180 $ 118 $ 22,633 $ 1,205 $ 12,431 $ 203 $ 392 $ 54 ___________________________________________________________________________ (1) From January 1, 2013 to April 1, 2015 , the Company paid asset management fees to the Advisor in the form of restricted performance based Class B units, which would vest if certain conditions occur. From April 1, 2015 until the Listing Date, the Company paid the Advisor asset management fees in cash (as elected by the Advisor). From Listing Date, the Advisor received asset management fees in cash in accordance with the Amended and Restated Advisory Agreement. At Listing Date, all Class B units held by the Advisor converted to OP Units. (2) For the three months ended June 30, 2015, the asset management fees noted above is inclusive of $0.8 million of Listing related fees. The Company reimburses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other than any additions to reserves for depreciation, bad debt or other similar non-cash reserves and excluding any gain from the sale of assets for that period. Additionally, the Company reimburses the Advisor for personnel costs in connection with other services, in addition to paying an asset management fee; however, the Company does not reimburse the Advisor for personnel costs in connection with services for which the Advisor receives acquisition fees or real estate commissions. No reimbursement was incurred from the Advisor for providing services during the three and six months ended June 30, 2015 and 2014 . In order to improve operating cash flows and the ability to pay dividends from operating cash flows, the Advisor may waive certain fees including asset management and property management fees. Because the Advisor may waive certain fees, cash flow from operations that would have been paid to the Advisor may be available to pay dividends to stockholders. The fees that may be forgiven are not deferrals and accordingly, will not be paid to the Advisor. In certain instances, to improve the Company's working capital, the Advisor may elect to absorb a portion of the Company's general and administrative costs or property operating expenses. These absorbed costs are presented net in the accompanying consolidated statements of operations and comprehensive loss. During the three and six months ended June 30, 2015 and 2014 , there were no property operating and general administrative expenses absorbed by our Advisor. For the six months ended June 30, 2015 , the Company has incurred approximately $0.6 million of recurring transfer agent services fees to American National Stock Transfer, LLC ("ANST"), an affiliate of Realty Capital Securities, LLC, which were included in general and administrative expenses in the consolidated statements of operations and comprehensive income (loss). Fees Paid in Connection with the Liquidation or Listing of the Company's Real Estate Assets On December 31, 2014, the Company entered into an agreement with RCS Capital, the investment banking and capital markets division of the Legacy Dealer Manager, for strategic and financial advice and assistance in connection with (i) a possible sale transaction involving the Company (ii) the possible listing of the Company’s securities on a national securities exchange, and (iii) a possible acquisition transaction involving the Company. The Company also retained Barclays Capital Inc. as a strategic advisor. Both RCS Capital and Barclays Capital Inc., were each entitled to receive a transaction fee equal to 0.23% of the transaction value in connection with a possible sale transaction, listing or acquisition, if any. In connection with Listing, the Company incurred approximately $18.5 million of listing related fees during the three and six months ended June 30, 2015 of which $6.0 million was paid to RCS Capital and $6.1 million to Barclays Capital Inc., including out of pocket expense in connection with these agreements. In addition, the Company incurred and paid to RCS Capital $2.5 million for personnel and support services in connection with the Listing. The Company also incurred $0.5 million of transfer agent fees to ANST in relation to the Listing. In connection with the Listing and the Amended Advisory Agreement, the Company terminated the subordinated termination fee that would be due to the Advisor in the event of termination of the advisory agreement. All costs noted above were included in listing fees in the consolidated statements of operations and comprehensive income (loss) under listing fees for the three and six months ended June 30, 2015 .</t>
  </si>
  <si>
    <t>Economic Dependency</t>
  </si>
  <si>
    <t>Economic Dependency [Abstract]</t>
  </si>
  <si>
    <t>Economic Dependency Under various agreements, the Company has engaged or will engage the Advisor, its affiliates and entities under common control with the Advisor, and the Service Provide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and investor relations. As a result of these relationships, the Company is dependent upon the Advisor and its affiliates and the Service Provider. In the event that these companies are unable to provide the Company with the respective services, the Company will be required to find alternative providers of these services.</t>
  </si>
  <si>
    <t>Share-Based Compensation</t>
  </si>
  <si>
    <t>Share-based Compensation [Abstract]</t>
  </si>
  <si>
    <t>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equal to the fair market value of a share on the last business day preceding the annual meeting of stockholders. A total of 0.5 million shares have been authorized and reserved for issuance under the Plan. As of June 30, 2015 and December 31, 2014 , no stock options were issued under the Plan. Restricted Share Plan The Company's employee and director incentive restricted share plan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Prior to April 8, 2015 , the RSP provided for the automatic grant of 3,000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vested over a five -year period beginning on the first anniversary of the date of grant in increments of 20% per annum. On April 8, 2015 , the Company amended the RSP ("the Amended RSP"), among other things, to remove the fixed amount of shares that are automatically granted to the independent directors and remove the fixed vesting period of five years . Under the Amended RSP, the annual amount granted to the independent directors is determined by the board of directors. Effective upon the Listing Date, the Company’s board of directors approved the following changes to independent director compensation: (i) increasing in the annual retainer payable to all independent directors to $100,000 per year, (ii) increase in the annual retainer for the non-executive chair to $105,000 , (iii) increase in the annual retainer for independent directors serving on the audit committee, compensation committee or nominating and corporate governance committee to $30,000 . All annual retainers are payable 50% in the form of cash and 50% in the form of restricted stock units ("RSU") which vest over a three -year period. In addition, the directors have the option to elect to receive the cash component in the form of RSUs which would vest over three -year period. Under the Amended RSP, 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On July 13, 2015, each of the Company's directors was awarded a one-time grant of 40,000 RSUs valued at $8.52 per unit which vest over a five -year period. Prior to April 8, 2015 , the total number of shares of Common Stock granted under the RSP could not exceed 5.0% of the Company's outstanding shares on a fully diluted basis at any time, and in any event could not exceed 7.5 million shares (as such number may be adjusted for stock splits, stock dividends, combinations and similar events). The Amended RSP increased the number of shares the Company's Common Stock, par value $0.01 per share, available for awards thereunder to 10% of the Company’s outstanding shares of Common Stock on a fully diluted basis at any time. The Amended RSP also eliminated the limit of 7.5 million shares of Common Stock permitted to be issued as RSPs. Restricted shares may not, in general, be sold or otherwise transferred until restrictions are removed and the shares have vested. Holders of restricted shares may receive cash dividends prior to the time that the restrictions on the restricted shares have lapsed. Any dividends payable in common shares shall be subject to the same restrictions as the underlying restricted shares. The following table reflects restricted share award activity for the six months ended June 30, 2015 : Number of Restricted Shares Weighted-Average Issue Price Unvested, December 31, 2014 14,400 $ 9.00 Granted 3,000 9.00 Vested (17,400 ) 9.00 Unvested, June 30, 2015 — $ 9.00 The fair value of the restricted shares granted prior to the Listing Date is based on the per share price in the IPO and the fair value of the restricted shares granted on or after the Listing Date is based on the market price of Common Stock as of the date, and is expensed over the vesting period. Compensation expense related to restricted stock was approximately $138,000 and $17,000 during the six months ended June 30, 2015 and 2014 , respectively, and is recorded as general and administrative expense in the accompanying statements of operations. As of June 30, 2015 , the Company had no unrecognized compensation costs related to unvested restricted share awards granted under the Company’s Amended RSP. Multi-Year Outperformance Agreement In connection with the Listing, the Company entered into the OPP with the OP and the Advisor. Under the OPP, the Advisor was issued 9,041,801 long term incentive plan ("LTIP Units") in the OP with a maximum award value on the issuance date equal to 5.00% of the Company’s market capitalization (the “OPP Cap”). The LTIP Units are structured as profits interests in the OP. The Advisor will be eligible to earn a number of LTIP Units with a value equal to a portion of the OPP Cap upon the first, second and third anniversaries of the Effective Date, which is the Listing Date, June 2, 2015 ,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_____________________ * The “Peer Group” is comprised of Chambers Street Properties, Gramercy Property Trust Inc., Lexington Realty Trust, Select Income REIT, and W.P. Carey Inc. The potential outperformance award is calculated at the end of each One -Year Period, the Two -Year Period and the Three -Year Period. The award earned for the Three -Year Period is based on the formula in the table above less any awards earned for the Two -Year Period and One -Year Periods, but not less than zero; the award earned for the Two -Year Period is based on the formula in the table above less any award earned for the first and second One -Year Period, but not less than zero. Any LTIP Units that are unearned at the end of the Performance Period will be forfeited. Subject to the Advisor’s continued service through each vesting date, one third of any earned LTIP Units will vest on each of the third, fourth and fifth anniversaries of the Effective Date. Any earned and vested LTIP Units may be converted into OP Units in accordance with the terms and conditions of the limited partnership agreement of the OP. The OPP provides for early calculation of LTIP Units earned and for the accelerated vesting of any earned LTIP Units in the event Advisor is terminated or in the event the Company incurs a change in control, in either case prior to the end of the Three -Year Period. The Company records equity based compensation expense associated with the awards over the requisite service period of five years on a graded vesting basis. Equity-based compensation expense is adjusted each reporting period for changes in the estimated market-related performance. Compensation expense related to the OPP was $0.5 million for the three and six months ended June 30, 2015 . The valuation of the OPP is determined using a Monte Carlo simulation. This analysis reflects the contractual terms of the OPP, including the performance periods and total return hurdles, as well as observable market-based inputs, including interest rate curves, and unobservable inputs, such as expected volatility. As a result, the Company has determined that its OPP valuation in its entirety is classified in Level 3 of the fair value hierarchy. The following table presents information about the Company's OPP, which is measured at fair value on a recurring basis as of June 30, 2015 , aggregated by the level in the fair value hierarchy within which the instrument falls: (In thousands) Quoted Prices in Active Markets Level 1 Significant Other Observable Inputs Level 2 Significant Unobservable Inputs Level 3 Total OPP at June 30, 2015 $ — $ — $ (25,600 ) $ (25,600 ) Level 3 Valuations The following is a reconciliation of the beginning and ending balance for the changes in instruments with Level 3 inputs in the fair value hierarchy for the six months ended June 30, 2015 : (In thousands) OPP Beginning balance as of December 31, 2014 $ — Fair value at issuance 27,500 Fair value adjustment (1,900 ) Ending balance as of June 30, 2015 $ 25,600 The following table provides quantitative information about significant Level 3 inputs used: Financial Instrument Fair Value at June 30, 2015 Principal Valuation Technique Unobservable Inputs Input Value (In thousands) OPP $ 25,600 Monte Carlo Simulation Expected volatility 27.0 % The following discussion provides a description of the impact on a fair value measurement of a change in each unobservable input in isolation. For the relationship described below, the inverse relationship would also generally apply. Expected volatility is a measure of the variability in possible returns for an instrument, parameter or market index given how much the particular instrument, parameter or index changes in value over time. Generally, the higher the expected volatility of the underlying, the wider the range of potential future returns. An increase in expected volatility, in isolation, would generally result in an increase in the fair value measurement of an instrument. On August 7, 2015 , the Company amended and restated the OPP (the “Amended OPP”) with the OP and the Advisor to amend certain definitions related to performance measurement to equitably adjust for share issuances and share repurchases on a go-forward basis. The amendment resulted in an immaterial adjustment to compensation cost as of the modification date.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six months ended June 30, 2015 . There were 1,056 shares of Common Stock issued in lieu of cash during the six months ended June 30, 2014 which resulted in additional share based compensation of $10,000 .</t>
  </si>
  <si>
    <t>Net Loss Per Share</t>
  </si>
  <si>
    <t>Earnings Per Share [Abstract]</t>
  </si>
  <si>
    <t>Net Loss Per Share The following is a summary of the basic and diluted net income (loss) per share computation for the periods presented: Three Months Ended June 30, Six Months Ended June 30, (In thousands, except share and per share data) 2015 2014 2015 2014 Net loss attributable to stockholders $ (45,664 ) $ (7,479 ) $ (19,809 ) $ (23,828 ) Basic and diluted weighted average shares outstanding 180,380,436 111,819,848 179,771,830 74,916,338 Basic and diluted net loss per share attributable to stockholders $ (0.25 ) $ (0.07 ) $ (0.11 ) $ (0.32 ) Diluted net income (loss) per share assumes the conversion of all Common Stocks share equivalents into an equivalent number of common shares, unless the effect is anti-dilutive. The Company considers unvested restricted stock, OP Units (excluding converted Class B units) and LTIP Units to be common share equivalents. For the six months ended June 30, 2015 and 2014 , the unvested restricted stock, OP and LTIP Units were excluded from the calculation of diluted loss per share as the effect would have been anti-dilutive. Six Months Ended June 30, 2015 2014 Unvested restricted stock — 21,600 OP Units 1,809,678 22 Class B units — 170,159 Listing Note (OP Units) — — OPP (LTIP Units) — — Total anti-dilutive common share equivalents 1,809,678 191,781 Conditionally issuable shares relating to the Listing Note (See Note 7 — Listing Note) and the OPP award (See Note 13 — Share Based Compensation) would be included in the computation of fully diluted EPS (if dilutive) based on shares that would be issued if the balance sheet date were the end of the measurement period. No shares were included in the computation for the three or six months ended June 30, 2015 because they were anti-dilutive and no units or shares would have been issued based on the stock price at June 30, 2015 .</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or disclosures in, the consolidated financial statements, except for the following disclosures: Tender Offer I n accordance with the terms and conditions of the Tender Offer, the Company accepted and repurchased approximately 11.9 million shares of the Company’s Common Stock at a purchase price of $10.50 per share, for an aggregate amount of $125.0 million , excluding fees and expenses relating to the Tender Offer and including fractional shares repurchased thereafter. On July 6, 2015 , the Company funded the Tender Offer using $20.0 million cash on hand and $105.0 million funds available under its existing credit facility. The Company accrued for the $125.0 million obligation under its Tender Offer as of June 30, 2015 . Acquisitions The following table presents certain information about the properties that the Company acquired subsequent to June 30, 2015 : Number of Properties Rentable Square Feet Base Purchase Price (1) (In thousands) Total portfolio, June 30, 2015 311 16,478,869 $ 2,425,738 Acquisitions 4 306,266 16,466 Total portfolio, August 10, 2015 315 16,785,135 $ 2,442,204 __________________________________________________ (1) Contract purchase price, excluding acquisition related costs, based on the exchange rate at the time of purchase. Refinancings On July 31, 2015 , the Company mortgaged five UK properties and received net proceeds of $26.9 million ( £17.4 million based upon an exchange rate of $1.55 to £1.00 , as of the date of refinance). Sponsor Transaction On August 6, 2015 , AR Capital, LLC (“ARC”), the parent of the Company’s Sponsor, entered into a Transaction Agreement (the “Transaction Agreement”) with AMH Holdings (Cayman), L.P., a Cayman Islands exempted limited partnership (“AMH”), and an affiliate of Apollo Global Management, LLC (NYSE: APO) (together with its consolidated subsidiaries, “Apollo”), and a newly formed entity, AR Global Investments, LLC, a Delaware limited liability company (“AR Global”). The Transaction Agreement provides that ARC will transfer to AR Global substantially all of the assets of its ongoing asset management business (including equity interests in its subsidiaries). AMH will contribute money and other assets to AR Global. Following the consummation of the transactions (the “Transactions”) contemplated by the Transaction Agreement, AMH will hold a 60% interest in AR Global and ARC will hold a 40% interest in AR Global. The business and affairs of AR Global will be overseen by a board of managers comprised of ten members, six of which will be appointed by AMH and four of which will be appointed by ARC. The Company’s Advisor, Property Manager and Sponsor are currently owned indirectly by ARC and following the Transactions will be owned indirectly by AR Global. Also on August 6, 2015 , RCS Capital Corporation (“RCS Capital”), the parent of the Company’s Legacy Dealer Manager and a company under common control with ARC, announced that it has entered into an agreement with an affiliate of Apollo to sell RCS Capital’s Wholesale Distribution division, including the Company’s Legacy Dealer Manager, and certain related entities. Upon completion of the transaction, the Company’s Legacy Dealer Manager will continue to operate as a stand-alone entity within AR Global. The current management team of the Company’s Legacy Dealer Manager, which is led by William E. Dwyer III, will continue to operate the day-to-day functions of the business. The various transactions with Apollo are subject to customary closing conditions and are expected to close in 2015. Upon consummation of the various Apollo transactions, the Company's Advisor, Property Manager and Sponsor are expected to continue to serve in their respective capacities to the Company. The Company’s independent directors unanimously endorsed the Transactions.</t>
  </si>
  <si>
    <t>Summary of Significant Accounting Policies (Policies)</t>
  </si>
  <si>
    <t>Revisions to Historical Cash Flow Statements</t>
  </si>
  <si>
    <t>Revisions to historical cash flow statements During the year ended December 31, 2014 , the Company identified certain historical errors in the preparation of its statement of cash flows. Specifically, the company had been (i) reflecting rent credits in connection with purchased real estate as deferred rent at closing which was then reflected as a cash inflow from operations rather than as part of the purchase price in investing activity and (ii) reflecting certain advances on its credit line (for which it did not take constructive receipt) used to acquire investments in real estate as cash inflows from financing activities and cash outflows from investing activities rather than as non-cash investing and financing activities. The Company concluded that the errors noted above were significant but not material to its cash flows for any historical periods presented. However, the Company determined that it is useful for the reader of the financial statements to view these adjustments in the period in which they originated and, as such, has revised the cash flow statement for the six months ended June 30, 2014 (as below) and will revise future quarterly presentations of the cash flow statements when the quarterly 2014 periods are refiled in 2015 for comparative purposes.</t>
  </si>
  <si>
    <t>Recently Issued Accounting Pronouncements (Pending Adoption)</t>
  </si>
  <si>
    <t>Recently Issued Accounting Pronouncements (Pending Adoption) In May 2014, the Financial Accounting Standards Board ("FASB") issued ASU 2014-09, Revenue from Contracts with Customers (Topic 606).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finalized a one-year delay of the revised guidance, although entities will be allowed to early adopt the guidance as of the original effective date. The new guidance will be effective in the Company's 2018 fiscal year. The Company is currently evaluating the impact of the revised guidance on the consolidated financial statements and has not yet determined the method by which the Company will adopt the standard. In February 2015, the FASB issued ASU 2015-02 Consolidation (Topic 810) - Amendments to the Consolidation Analysis .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ariable interest entity (VIE) guidance. The standard does not add or remove any of the characteristics that determine if an entity is a VIE. However, when decision-making over the entity’s most significant activities has been outsourced, the standard changes how a reporting entity assesses if the equity holders at risk lack decision making rights. Previously, the reporting entity would be required to determine if there is a single equity holder that is able to remove the outsourced decision maker that has a variable interest. The new standard requires that the reporting entity first consider the rights of all of the equity holders at risk. If the equity holders have certain rights that are deemed to give them the power to direct the entity’s most significant activities, then the entity does not have this VIE characteristic. The new standard also introduces a separate analysis specific to limited partnerships and similar entities for assessing if the equity holders at risk lack decision making rights. Limited partnerships and similar entities will be VIEs unless the limited partners hold substantive kick-out rights or participating rights. In order for such rights to be substantive, they must be exercisable by a simple majority vote (or less) of all of the partners (exclusive of the general partner and its related parties). A right to liquidate an entity is viewed as akin to a kick-out right. The guidance for limited partnerships under the voting model has been eliminated in conjunction with the introduction of this separate analysis, including the rebuttable presumption that a general partner unilaterally controls a limited partnership and should therefore consolidate it. A limited partner with a controlling financial interest obtained through substantive kick out rights would consolidate a limited partnership. The standard eliminates certain of the criteria that must be met for an outsourced decision maker or service provider’s fee arrangement to not be a variable interest. Under current guidance, a reporting entity first assesses whether it meets power and economics tests based solely on its own variable interests in the entity to determine if it is the primary beneficiary required to consolidate the VIE. Under the new standard, a reporting entity that meets the power test will also include indirect interests held through related parties on a proportionate basis to determine whether it meets the economics test and is the primary beneficiary on a standalone basis. The standard is effective for annual periods beginning after December 15, 2015. Early adoption is allowed, including in any interim period. The Company is currently evaluating the impact of the new guidance on the consolidated financial statements. In April 2015, the FASB issued ASU 2015-03 Interest-Imputation of Interest (Subtopic 835-30). The guidance changes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e new guidance on the consolidated financial statements.</t>
  </si>
  <si>
    <t>Summary of Significant Accounting Policies (Tables)</t>
  </si>
  <si>
    <t>Schedule of Error Corrections and Prior Period Adjustments</t>
  </si>
  <si>
    <t>The effects of these revisions are summarized below: Six months ended June 30, 2014 As originally reported Revisions As Item 1 Item 2 Net Cash provided by (used in) Operating Activities $ (769 ) $ (2,463 ) $ — $ (3,232 ) Net Cash provided by (used in) Investing Activities $ (519,568 ) $ 2,463 $ 71,528 $ (445,577 ) Net Cash provided by (used in) Financing Activities $ 1,441,661 $ — $ (71,528 ) $ 1,370,133 Additional non-cash financing activities: Line of credit draws used directly to acquire investments in real estate $ — $ — $ 71,528 $ 71,528 Nine months ended September 30, 2014 As originally reported Revisions As Item 1 Item 2 Net Cash provided by (used in) Operating Activities $ 352 $ (10,000 ) $ — $ (9,648 ) Net Cash provided by (used in) Investing Activities $ (1,408,617 ) $ 10,000 $ 309,096 $ (1,089,521 ) Net Cash provided by (used in) Financing Activities $ 1,672,715 $ — $ (309,096 ) $ 1,363,619 Additional non-cash financing activities: Line of credit draws used directly to acquire investments in real estate $ — $ — $ 309,096 $ 309,096</t>
  </si>
  <si>
    <t>Real Estate Investments (Tables)</t>
  </si>
  <si>
    <t>Schedule of Real Estate Properties</t>
  </si>
  <si>
    <t>The following table reflects the number and related base purchase prices of properties acquired as of December 31, 2014 and during the six months ended June 30, 2015 : Number of Properties Base Purchase Price (1) (In thousands) As of December 31, 2014 307 $ 2,378,554 Six Months ended June 30, 2015 4 47,184 Portfolio as of June 30, 2015 311 $ 2,425,738 ________________________________________________ (1) Contract purchase price, excluding acquisition related costs, based on the exchange rate at the date of purchase, where applicable.</t>
  </si>
  <si>
    <t>Schedule of Business Acquisitions, by Acquisition</t>
  </si>
  <si>
    <t>The following table presents the allocation of the assets acquired and liabilities assumed during the six months ended June 30, 2015 and 2014 based on contract purchase price, excluding acquisition related costs, based on the exchange rate at the time of purchase. Six Months Ended June 30, (Dollar amounts in thousands) 2015 2014 Real estate investments, at cost: Land $ 6,867 $ 94,839 Buildings, fixtures and improvements 31,635 342,617 Total tangible assets 38,502 437,456 Intangibles acquired: In-place leases 8,571 151,957 Above market lease asset 166 29,880 Below market lease liability (632 ) (3,329 ) Below market ground lease 577 — Total assets acquired, net 47,184 615,964 Mortgage notes payable used to acquire real estate investments — (101,880 ) Cash paid for acquired real estate investments $ 47,184 $ 514,084 Number of properties purchased 4 59</t>
  </si>
  <si>
    <t>Business Acquisition, Pro Forma Information</t>
  </si>
  <si>
    <t>The following table presents unaudited pro forma information as if acquisitions completed during the three and six months ended June 30, 2015 , had been consummated on January 1, 2014 . Additionally, the unaudited pro forma net income (loss) was adjusted to exclude acquisition and transaction related expenses of $0.2 million and $1.3 million from the three and six months ended June 30, 2015 , respectively. Such acquisition and transaction related expenses have been reflected in the three and six months ended June 30, 2014 as if such acquisitions costs had been consummated on January 1, 2014 . Acquisitions which have occurred subsequent to June 30, 2015 but prior to the issuance of these consolidated financial statements are not included in the table below as the purchase price allocations for land, buildings, fixtures and improvements, and in-place lease intangibles have been provisionally assigned to each class of asset, pending receipt of information being prepared by a third-party specialist. Three Months Ended June 30, Six Months Ended June 30, (In thousands) 2015 2014 2015 2014 Pro forma revenues $ 50,102 $ 22,018 $ 100,752 $ 45,476 Pro forma net income (loss) $ (44,577 ) $ 2,596 $ (17,306 ) $ 3,030 Pro forma basic and diluted net income (loss) per share $ (0.25 ) $ 0.02 $ (0.10 ) $ 0.04</t>
  </si>
  <si>
    <t>Schedule of Future Minimum Rental Payments for Operating Leases</t>
  </si>
  <si>
    <t>The following table presents future minimum base rental cash payments due to the Company over the next five years and thereafter as of June 30, 2015 . These amounts exclude contingent rent payments, as applicable, that may be collected from certain tenants based on provisions related to sales thresholds and increases in annual rent based on exceeding certain economic indices among other items. (In thousands) Future Minimum Base Rent Payments July 1, 2015 to December 31, 2015 $ 88,978 2016 180,145 2017 183,690 2018 186,227 2019 188,720 Thereafter 1,226,853 $ 2,054,613</t>
  </si>
  <si>
    <t>Schedule of Annualized Rental Income by Major Tenants</t>
  </si>
  <si>
    <t>The following table lists the tenants whose annualized rental income on a straight-line basis represented 10.0% or greater of consolidated annualized rental income on a straight-line basis for all portfolio properties as of June 30, 2015 and 2014 . June 30, Tenant 2015 2014 Government Services Administration * 11.1% _______________________________________________________________________ * Tenant's annualized rental income on a straight-line basis was less than 10% of consolidated annualized rental income for all portfolio properties for the period specified.</t>
  </si>
  <si>
    <t>Schedule of Revenue from External Customers and Long-Lived Assets, by Geographical Areas</t>
  </si>
  <si>
    <t>The following table lists the countries and states where the Company has concentrations of properties where annualized rental income on a straight-line basis represented greater than 10% of consolidated annualized rental income on a straight-line basis as of June 30, 2015 and 2014 . June 30, Country 2015 2014 United Kingdom 22.0% 40.3% United States: Texas 11.6% 12.7%</t>
  </si>
  <si>
    <t>Mortgage Note Payable (Tables)</t>
  </si>
  <si>
    <t>Schedule of Long-term Debt Instruments</t>
  </si>
  <si>
    <t>Mortgage notes payable as of June 30, 2015 and December 31, 2014 consisted of the following: Encumbered Properties Outstanding Loan Amount (1) Effective Interest Rate Interest Rate Country Portfolio June 30, 2015 December 31, 2014 Maturity (In thousands) (In thousands) Germany: Rheinmetall 1 $ 11,760 $ 12,884 2.6% (2) Fixed Jan. 2019 OBI DIY 1 4,992 5,470 2.4% Fixed Jan. 2019 RWE AG 3 69,338 75,969 1.6% (2) Fixed Oct. 2019 Rexam 1 5,835 6,394 1.8% (2) Fixed Oct. 2019 Metro Tonic 1 29,399 32,211 1.7% (2) Fixed Dec. 2019 United Kingdom: McDonald's 1 1,195 1,180 4.1% (2) Fixed Oct. 2017 Wickes Building Supplies I 1 3,059 3,024 3.7% (2) Fixed May 2018 Everything Everywhere 1 6,287 6,213 4.0% (2) Fixed Jun. 2018 Thames Water 1 9,430 9,319 4.1% (2) Fixed Jul. 2018 Wickes Building Supplies II 1 2,594 2,563 4.2% (2) Fixed Jul. 2018 Northern Rock 2 8,251 8,155 4.5% (2) Fixed Sep. 2018 Wickes Building Supplies III 1 2,986 2,951 4.3% (2) Fixed Nov. 2018 Provident Financial 1 20,039 19,804 4.1% (2) Fixed Feb. 2019 Crown Crest 1 30,255 29,901 4.3% (2) Fixed Feb. 2019 Aviva 1 24,676 24,387 3.8% (2) Fixed Mar. 2019 Bradford &amp; Bingley 1 11,882 — 3.5% (2) Fixed May 2020 Intier Automotive Interiors 1 7,426 — 3.5% (2) Fixed May 2020 Capgemini 1 8,644 — 3.2% (2) Fixed Jun. 2020 Fujitisu 3 38,947 — 3.2% (2) Fixed Jun. 2020 United States: Western Digital 1 18,126 18,269 5.3% Fixed Jul. 2021 Puerto Rico: Encanto Restaurants 18 22,276 22,492 6.2% Fixed Jun. 2017 Total 43 $ 337,397 $ 281,186 3.6% ___________________________________________________________ (1) Movement in principal balances are related to changes in exchange rates. (2) Fixed as a result of an interest rate swap agreement.</t>
  </si>
  <si>
    <t>Schedule of Maturities of Long-term Debt</t>
  </si>
  <si>
    <t>The following table summarizes the scheduled aggregate principal payments on the mortgage notes payable subsequent to June 30, 2015 and thereafter: (In thousands) Future Principal Payments July 1, 2015 — December 31, 2015 $ 363 2016 758 2017 23,113 2018 32,944 2019 196,648 Thereafter 83,571 $ 337,397</t>
  </si>
  <si>
    <t>Fair Value of Financial Instruments (Tables)</t>
  </si>
  <si>
    <t>Unrealized Gain (Loss) on Investments</t>
  </si>
  <si>
    <t>The following table details the unrealized gains and losses on investment securities as of June 30, 2015 and December 31, 2014 : (In thousands) Cost Gross Unrealized Gains Gross Unrealized Losses Fair Value June 30, 2015 $ 521 $ — $ (52 ) $ 469 December 31, 2014 $ 514 $ — $ (24 ) $ 490</t>
  </si>
  <si>
    <t>Fair Value, Liabilities Measured on Recurring Basis</t>
  </si>
  <si>
    <t>The following table presents information about the Company's assets and liabilities (including derivatives that are presented net) measured at fair value on a recurring basis as of June 30, 2015 and December 31, 2014 , aggregated by the level in the fair value hierarchy within which those instruments fall. (In thousands) Quoted Prices in Active Markets Level 1 Significant Other Observable Inputs Level 2 Significant Unobservable Inputs Level 3 Total June 30, 2015 Foreign currency swaps, net (GBP &amp; EUR) $ — $ 3,296 $ — $ 3,296 Foreign currency forwards, net (GBP &amp; EUR) $ — $ 2,172 $ — $ 2,172 Interest rate swaps, net $ — $ (3,441 ) $ — $ (3,441 ) Investment securities $ 469 $ — $ — $ 469 Listing note (see Note 7) $ — $ — $ (4,430 ) $ (4,430 ) December 31, 2014 Foreign currency swaps, net (GBP &amp; EUR) $ — $ 11,289 $ — $ 11,289 Foreign currency forwards, net (GBP &amp; EUR) $ — $ 1,884 $ — $ 1,884 Interest rate swaps, net $ — $ (5,650 ) $ — $ (5,650 ) Investment securities $ 490 $ — $ — $ 490</t>
  </si>
  <si>
    <t>Fair Value, Liabilities Measured on Recurring Basis, Unobservable Input Reconciliation [Table Text Block]</t>
  </si>
  <si>
    <t>The following is a reconciliation of the beginning and ending balance for the changes in the instrument with Level 3 inputs in the fair value hierarchy for the six months ended June 30, 2015 : (In thousands) Listing Note Beginning balance as of December 31, 2014 $ — Fair value at issuance 8,670 Fair value adjustment (4,240 ) Ending balance as of June 30, 2015 $ 4,430</t>
  </si>
  <si>
    <t>Fair Value Inputs, Liabilities, Quantitative Information</t>
  </si>
  <si>
    <t>The following table provides quantitative information about the significant Level 3 input used (in thousands): Financial Instrument Fair Value at June 30, 2015 Principal Valuation Technique Unobservable Inputs Input Value Listing Note $ 4,430 Monte Carlo Simulation Expected volatility 24.0%</t>
  </si>
  <si>
    <t>Fair Value, by Balance Sheet Grouping</t>
  </si>
  <si>
    <t>The fair values of the Company's remaining financial instruments that are not reported at fair value on the consolidated balance sheets are reported below. Carrying Amount (1) Fair Value Carrying Amount (2) Fair Value (In thousands) Level June 30, June 30, December 31, December 31, Mortgage notes payable 3 $ 338,318 $ 339,125 $ 282,351 $ 280,967 Credit facility (3) 3 $ 596,115 $ 608,397 $ 659,268 $ 669,824 __________________________________________________________ (1) Carrying value includes $337.4 million mortgage notes payable and $0.9 million mortgage premiums, net as of June 30, 2015 . (2) Carrying value includes $281.2 million mortgage notes payable and $1.2 million mortgage premiums, net as of December 31, 2014 . (3) As more fully described in Note 8 , certain of the credit facility advances are denominated in Euro and British Pounds. Some of these foreign currency advances as of June 30, 2015 and December 31, 2014 were designated as net investment hedges and measured at fair value through other comprehensive income as part of the cumulative translation adjustment and the remainder were marked-to-market through earnings.</t>
  </si>
  <si>
    <t>Derivative and Hedging Activities (Tables)</t>
  </si>
  <si>
    <t>Schedule of Interest Rate Derivatives</t>
  </si>
  <si>
    <t>As of June 30, 2015 and December 31, 2014 , the Company had the following outstanding interest rate derivatives that were designated as cash flow hedges of interest rate risk: June 30, 2015 December 31, 2014 Derivatives Number of Instruments Notional Amount Number of Instruments Notional Amount (In thousands) (In thousands) Interest rate swaps (GBP) 24 $ 442,522 20 $ 371,225 Interest rate swaps (EUR) 10 258,296 10 282,999 34 $ 700,818 30 $ 654,224</t>
  </si>
  <si>
    <t>Schedule of Derivative Instruments</t>
  </si>
  <si>
    <t>As of June 30, 2015 there were no outstanding cross currency swaps designated as net investment hedges. The Company had the following outstanding cross currency swaps that were used to hedge its net investments in foreign operations at December 31, 2014 : December 31, 2014 Derivatives Number of Instruments Notional Amount (In thousands) Cross currency swaps (GBP - USD) (1) 5 $ 107,623 Cross currency swaps (EUR - USD) (1) 10 134,285 Total 15 $ 241,908 ____________________________________ (1) Payments and obligations pursuant to these foreign currency swap agreements are guaranteed by the Company, ARC Global Holdco, LLC and the OP.</t>
  </si>
  <si>
    <t>Disclosure of Credit Derivatives</t>
  </si>
  <si>
    <t>As of June 30, 2015 and December 31, 2014 , the Company had the following outstanding derivatives that were not designated as hedges under qualifying hedging relationships. June 30, 2015 December 31, 2014 Derivatives Number of Instruments Notional Amount Number of Instruments Notional Amount (In thousands) (In thousands) Forwards (GBP - USD) 60 $ 10,191 80 $ 13,664 Forwards (EUR - USD) 23 9,419 31 12,699 Cross currency swaps (GBP - USD) 9 87,952 — — Cross currency swaps (EUR - USD) 5 101,559 — — Total 97 $ 209,121 111 $ 26,363</t>
  </si>
  <si>
    <t>Schedule of Derivative Instruments in Statement of Financial Position, Fair Value</t>
  </si>
  <si>
    <t>The table below presents the fair value of the Company's derivative financial instruments as well as their classification on the Balance Sheet as of June 30, 2015 and December 31, 2014 : (In thousands) Balance Sheet Location June 30, 2015 December 31, 2014 Derivatives designated as hedging instruments: Interest rate swaps (GBP) Derivatives assets, at fair value $ 41 $ 18 Interest rate swaps (GBP) Derivatives liabilities, at fair value (2,841 ) (4,353 ) Interest rate swaps (EUR) Derivatives liabilities, at fair value (641 ) (1,315 ) Total $ (3,441 ) $ (5,650 ) Derivatives not designated as hedging instruments: Forwards (EUR-USD) Derivatives assets, at fair value $ 1,454 $ 736 Forwards (GBP-USD) Derivatives assets, at fair value 718 1,148 Cross currency swaps (GBP) Derivatives assets, at fair value 47 4,517 Cross currency swaps (EUR) Derivatives assets, at fair value 3,438 7,219 Cross currency swaps (GBP) Derivatives liabilities, at fair value (189 ) (447 ) Total $ 5,468 $ 13,173</t>
  </si>
  <si>
    <t>Schedule of Derivative Instruments, Gain (Loss) in Statement of Financial Performance</t>
  </si>
  <si>
    <t>The table below details the location in the financial statements of the gain or loss recognized on interest rate derivatives designated as cash flow hedges for the three and six months ended June 30, 2015 and 2014 . Three Months Ended June 30, Six Months Ended June 30, (In thousands) 2015 2014 2015 2014 Amount of gain (loss) recognized in accumulated other comprehensive income from derivatives (effective portion) $ 1,694 $ (2,607 ) $ 13,209 (5,819 ) Amount of loss reclassified from accumulated other comprehensive income into income as interest expense (effective portion) $ (906 ) $ (396 ) $ (1,727 ) (602 ) Amount of loss recognized in income on derivative instruments (ineffective portion, reclassifications of missed forecasted transactions and amounts excluded from effectiveness testing) $ (62 ) $ — $ (65 ) —</t>
  </si>
  <si>
    <t>Offsetting Assets</t>
  </si>
  <si>
    <t>The table below presents a gross presentation, the effects of offsetting, and a net presentation of the Company's derivatives as of June 30, 2015 and December 31, 2014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Derivatives (In thousands) Gross Amounts of Recognized Assets Gross Amounts of Recognized (Liabilities) Gross Amounts Offset on the Balance Sheet Net Amounts of Assets (Liabilities) presented on the Balance Sheet Financial Instruments Cash Collateral Received (Posted) Net Amount June 30, 2015 $ 5,698 $ (3,671 ) $ — $ 2,027 $ — $ — $ 2,027 December 31, 2014 $ 13,638 $ (6,115 ) $ — $ 7,523 $ — $ — $ 7,523</t>
  </si>
  <si>
    <t>Common Stock - Stock Repurchase Agreement (Tables)</t>
  </si>
  <si>
    <t>Schedule of Common Share Repurchases</t>
  </si>
  <si>
    <t>The following table reflects the cumulative number of common shares repurchased as of December 31, 2014 and as of and for the six months ended June 30, 2015 : Number of Shares Repurchased Average Price per Share Cumulative repurchases as of December 31, 2014 99,969 $ 9.91 Six months ended June 30, 2015 124,012 9.74 Cumulative repurchases as of June 30, 2015 223,981 $ 9.83</t>
  </si>
  <si>
    <t>Related Party Transactions (Tables)</t>
  </si>
  <si>
    <t>Schedule of Selling Commissions and Dealer Manager Fees Payable to Affiliate</t>
  </si>
  <si>
    <t>The following table details total selling commissions and dealer manager fees incurred from and payable to the Legacy Dealer Manager related to the sale of Common Stock as of and for the periods presented: Payable as of Three Months Ended June 30, Six Months Ended June 30, June 30, December 31, (In thousands) 2015 2014 2015 2014 2015 2014 Total commissions and fees to Legacy Dealer Manager $ — $ 97,303 $ (8 ) $ 146,556 $ — $ 13</t>
  </si>
  <si>
    <t>Schedule of Offering Costs Reimbursements to Related Party</t>
  </si>
  <si>
    <t>The following table details fees and offering cost reimbursements incurred and payable to the Advisor and the Legacy Dealer Manager related to the sale of Common Stock as of and for the periods presented: Payable as of Three Months Ended June 30, Six Months Ended June 30, June 30, December 31, (In thousands) 2015 2014 2015 2014 2015 2014 Fees and expense reimbursements to the Advisor and Legacy Dealer Manager $ 40 $ 3,672 $ — $ 11,746 $ — $ 61</t>
  </si>
  <si>
    <t>Schedule of Amount Contractually Due and Forgiven in Connection With Operation Related Services</t>
  </si>
  <si>
    <t>The following table reflects related party fees incurred, forgiven and contractually due as of and for the periods presented: Three Months Ended June 30, Six Months Ended June 30, Payable as of 2015 2014 2015 2014 (In thousands) Incurred Forgiven Incurred Forgiven Incurred Forgiven Incurred Forgiven June 30, 2015 December 31, 2014 One-time fees and reimbursements: Acquisition fees and related cost reimbursements $ 128 $ — $ 4,224 $ — $ 708 $ — $ 9,155 $ — $ — $ 2 Financing coordination fees 498 — 1,703 — 498 — 2,847 — — — Ongoing fees: Asset management fees (1) (2) 4,501 — — — 4,501 — — — — — Property management and leasing fees 1,009 612 124 118 2,013 1,205 187 203 82 52 Strategic advisory fees — — 108 — — — 215 — — — Dividends on Class B units 309 — 21 — 433 — 27 — 310 — Vesting of Class B units (1) 14,480 — — — 14,480 — — — — — Total related party operational fees and reimbursements $ 20,925 $ 612 $ 6,180 $ 118 $ 22,633 $ 1,205 $ 12,431 $ 203 $ 392 $ 54 ___________________________________________________________________________ (1) From January 1, 2013 to April 1, 2015 , the Company paid asset management fees to the Advisor in the form of restricted performance based Class B units, which would vest if certain conditions occur. From April 1, 2015 until the Listing Date, the Company paid the Advisor asset management fees in cash (as elected by the Advisor). From Listing Date, the Advisor received asset management fees in cash in accordance with the Amended and Restated Advisory Agreement. At Listing Date, all Class B units held by the Advisor converted to OP Units. (2) For the three months ended June 30, 2015, the asset management fees noted above is inclusive of $0.8 million of Listing related fees.</t>
  </si>
  <si>
    <t>Share-Based Compensation (Tables)</t>
  </si>
  <si>
    <t>Schedule of Share-based Compensation Arrangements by Share-based Payment Award</t>
  </si>
  <si>
    <t>The following table reflects restricted share award activity for the six months ended June 30, 2015 : Number of Restricted Shares Weighted-Average Issue Price Unvested, December 31, 2014 14,400 $ 9.00 Granted 3,000 9.00 Vested (17,400 ) 9.00 Unvested, June 30, 2015 — $ 9.00</t>
  </si>
  <si>
    <t>Schedule of Share Based Compensation Total Return</t>
  </si>
  <si>
    <t>The Advisor will be eligible to earn a number of LTIP Units with a value equal to a portion of the OPP Cap upon the first, second and third anniversaries of the Effective Date, which is the Listing Date, June 2, 2015 ,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_____________________ * The “Peer Group” is comprised of Chambers Street Properties, Gramercy Property Trust Inc., Lexington Realty Trust, Select Income REIT, and W.P. Carey Inc.</t>
  </si>
  <si>
    <t>Fair Value, Stockholders' Equity Measured on Recurring Basis</t>
  </si>
  <si>
    <t>The following table presents information about the Company's OPP, which is measured at fair value on a recurring basis as of June 30, 2015 , aggregated by the level in the fair value hierarchy within which the instrument falls: (In thousands) Quoted Prices in Active Markets Level 1 Significant Other Observable Inputs Level 2 Significant Unobservable Inputs Level 3 Total OPP at June 30, 2015 $ — $ — $ (25,600 ) $ (25,600 )</t>
  </si>
  <si>
    <t>Fair Value, Instruments Classified in Shareholders' Equity Measured on Recurring Basis, Unobservable Input Reconciliation</t>
  </si>
  <si>
    <t>The following is a reconciliation of the beginning and ending balance for the changes in instruments with Level 3 inputs in the fair value hierarchy for the six months ended June 30, 2015 : (In thousands) OPP Beginning balance as of December 31, 2014 $ — Fair value at issuance 27,500 Fair value adjustment (1,900 ) Ending balance as of June 30, 2015 $ 25,600</t>
  </si>
  <si>
    <t>Fair Value Inputs, Instruments Classified in Shareholders' Equity, Quantitative Information</t>
  </si>
  <si>
    <t>The following table provides quantitative information about significant Level 3 inputs used: Financial Instrument Fair Value at June 30, 2015 Principal Valuation Technique Unobservable Inputs Input Value (In thousands) OPP $ 25,600 Monte Carlo Simulation Expected volatility 27.0 %</t>
  </si>
  <si>
    <t>Net Loss Per Share (Tables)</t>
  </si>
  <si>
    <t>Schedule of Earnings Per Share, Basic and Diluted</t>
  </si>
  <si>
    <t>The following is a summary of the basic and diluted net income (loss) per share computation for the periods presented: Three Months Ended June 30, Six Months Ended June 30, (In thousands, except share and per share data) 2015 2014 2015 2014 Net loss attributable to stockholders $ (45,664 ) $ (7,479 ) $ (19,809 ) $ (23,828 ) Basic and diluted weighted average shares outstanding 180,380,436 111,819,848 179,771,830 74,916,338 Basic and diluted net loss per share attributable to stockholders $ (0.25 ) $ (0.07 ) $ (0.11 ) $ (0.32 )</t>
  </si>
  <si>
    <t>Schedule of Antidilutive Securities Excluded from Computation of Earnings Per Share</t>
  </si>
  <si>
    <t>For the six months ended June 30, 2015 and 2014 , the unvested restricted stock, OP and LTIP Units were excluded from the calculation of diluted loss per share as the effect would have been anti-dilutive. Six Months Ended June 30, 2015 2014 Unvested restricted stock — 21,600 OP Units 1,809,678 22 Class B units — 170,159 Listing Note (OP Units) — — OPP (LTIP Units) — — Total anti-dilutive common share equivalents 1,809,678 191,781</t>
  </si>
  <si>
    <t>Subsequent Events (Tables)</t>
  </si>
  <si>
    <t>The following table presents certain information about the properties that the Company acquired subsequent to June 30, 2015 : Number of Properties Rentable Square Feet Base Purchase Price (1) (In thousands) Total portfolio, June 30, 2015 311 16,478,869 $ 2,425,738 Acquisitions 4 306,266 16,466 Total portfolio, August 10, 2015 315 16,785,135 $ 2,442,204 __________________________________________________ (1) Contract purchase price, excluding acquisition related costs, based on the exchange rate at the time of purchase.</t>
  </si>
  <si>
    <t>Organization - Narrative (Details) $ / shares in Units, $ in Thousands</t>
  </si>
  <si>
    <t>Jul. 06, 2015USD ($)$ / sharesshares</t>
  </si>
  <si>
    <t>Jun. 02, 2015$ / sharesshares</t>
  </si>
  <si>
    <t>Jun. 30, 2014$ / sharesshares</t>
  </si>
  <si>
    <t>Jun. 30, 2015USD ($)ft²property$ / sharesshares</t>
  </si>
  <si>
    <t>Jun. 30, 2014USD ($)$ / sharesshares</t>
  </si>
  <si>
    <t>Aug. 10, 2015ft²property</t>
  </si>
  <si>
    <t>Apr. 08, 2015$ / shares</t>
  </si>
  <si>
    <t>Dec. 31, 2014$ / sharesshares</t>
  </si>
  <si>
    <t>Operations [Line Items]</t>
  </si>
  <si>
    <t>Common stock, par value | $ / shares</t>
  </si>
  <si>
    <t>Tender offer payable | $</t>
  </si>
  <si>
    <t>Value of stock repurchases | $</t>
  </si>
  <si>
    <t>Number of properties | property</t>
  </si>
  <si>
    <t>Rentable square feet | ft²</t>
  </si>
  <si>
    <t>Occupancy rate</t>
  </si>
  <si>
    <t>100.00%</t>
  </si>
  <si>
    <t>Weighted average remaining lease term</t>
  </si>
  <si>
    <t>11 years 4 months 24 days</t>
  </si>
  <si>
    <t>Antidilutive securities (in shares)</t>
  </si>
  <si>
    <t>OP Units</t>
  </si>
  <si>
    <t>Advisor | OP Units</t>
  </si>
  <si>
    <t>Limited Partner | OP Units</t>
  </si>
  <si>
    <t>Europe</t>
  </si>
  <si>
    <t>Percentage of portfolio investments</t>
  </si>
  <si>
    <t>38.30%</t>
  </si>
  <si>
    <t>United States</t>
  </si>
  <si>
    <t>61.70%</t>
  </si>
  <si>
    <t>40.00%</t>
  </si>
  <si>
    <t>All Other Regions, Excluding the United States</t>
  </si>
  <si>
    <t>10.00%</t>
  </si>
  <si>
    <t>Subsequent Event</t>
  </si>
  <si>
    <t>Share Price (in dollars per share) | $ / shares</t>
  </si>
  <si>
    <t>Stock Repurchase Program, Number of Shares Authorized to be Repurchased</t>
  </si>
  <si>
    <t>Common stock purchase price (usd per share) | $ / shares</t>
  </si>
  <si>
    <t>Common Stock | Subsequent Event</t>
  </si>
  <si>
    <t>Stock Repurchased and Retired During Period, Shares</t>
  </si>
  <si>
    <t>Summary of Significant Accounting Policies - Out-of-Period Adjustments (Details) - USD ($) $ in Thousands</t>
  </si>
  <si>
    <t>Jun. 02, 2015</t>
  </si>
  <si>
    <t>Quantifying Misstatement in Current Year Financial Statements [Line Items]</t>
  </si>
  <si>
    <t>Accrued rent</t>
  </si>
  <si>
    <t>Listing amount distribution measurement period (days)</t>
  </si>
  <si>
    <t>30 days</t>
  </si>
  <si>
    <t>Straight-Line Rent Effect, Termination Payments Under Lease Cancellation Clauses</t>
  </si>
  <si>
    <t>Change in Tax Valuation</t>
  </si>
  <si>
    <t>Change in Tax Valuation | Deferred Tax Asset</t>
  </si>
  <si>
    <t>Change in Tax Valuation | Foreign Tax Authority</t>
  </si>
  <si>
    <t>OPP</t>
  </si>
  <si>
    <t>Requisite service period (years)</t>
  </si>
  <si>
    <t>5 years</t>
  </si>
  <si>
    <t>Summary of Significant Accounting Policies - Revisions to Historical Cash Flow Statements (Details) - USD ($) $ in Thousands</t>
  </si>
  <si>
    <t>9 Months Ended</t>
  </si>
  <si>
    <t>Sep. 30, 2014</t>
  </si>
  <si>
    <t>Error Corrections and Prior Period Adjustments Restatement [Line Items]</t>
  </si>
  <si>
    <t>Net Cash provided by (used in) Operating Activities</t>
  </si>
  <si>
    <t>Net Cash provided by (used in) Investing Activities</t>
  </si>
  <si>
    <t>Net Cash provided by (used in) Financing Activities</t>
  </si>
  <si>
    <t>Additional non-cash financing activities:</t>
  </si>
  <si>
    <t>Line of credit draws used directly to acquire investments in real estate</t>
  </si>
  <si>
    <t>As originally reported</t>
  </si>
  <si>
    <t>Revisions | Item 1</t>
  </si>
  <si>
    <t>Revisions | Item 2</t>
  </si>
  <si>
    <t>Real Estate Investments - Schedule of Real Estate Properties (Details) - 6 months ended Jun. 30, 2015 $ in Thousands</t>
  </si>
  <si>
    <t>USD ($)property</t>
  </si>
  <si>
    <t>Other Real Estate [Roll Forward]</t>
  </si>
  <si>
    <t>Ending Balance, Number of Properties | property</t>
  </si>
  <si>
    <t>Beginning balance</t>
  </si>
  <si>
    <t>Ending balance</t>
  </si>
  <si>
    <t>2015 Acquisitions</t>
  </si>
  <si>
    <t>Beginning Balance, Number of properties | property</t>
  </si>
  <si>
    <t>Number of properties acquired | property</t>
  </si>
  <si>
    <t>Base purchase price</t>
  </si>
  <si>
    <t>Real Estate Investments - Schedule of Business Acquisitions, by Acquisition (Details) $ in Thousands</t>
  </si>
  <si>
    <t>Jun. 30, 2015USD ($)property</t>
  </si>
  <si>
    <t>Jun. 30, 2014USD ($)property</t>
  </si>
  <si>
    <t>Acquired Finite-Lived Intangible Assets [Line Items]</t>
  </si>
  <si>
    <t>Total tangible assets</t>
  </si>
  <si>
    <t>Total assets acquired, net</t>
  </si>
  <si>
    <t>Mortgage notes payable used to acquire real estate investments</t>
  </si>
  <si>
    <t>Cash paid for acquired real estate investments</t>
  </si>
  <si>
    <t>Number of properties purchased | property</t>
  </si>
  <si>
    <t>In-place leases</t>
  </si>
  <si>
    <t>Acquired intangibles</t>
  </si>
  <si>
    <t>Above market lease asset</t>
  </si>
  <si>
    <t>Below market lease liability</t>
  </si>
  <si>
    <t>Below market ground lease</t>
  </si>
  <si>
    <t>Real Estate Investments - Business Acquisition, Pro Forma Information (Details) - USD ($) $ / shares in Units, $ in Thousands</t>
  </si>
  <si>
    <t>Pro forma revenues</t>
  </si>
  <si>
    <t>Pro forma net income (loss)</t>
  </si>
  <si>
    <t>Pro forma basic and diluted net income (loss) per share</t>
  </si>
  <si>
    <t>Real Estate Investments - Schedule of Future Minimum Rental Payments for Operating Leases (Details) $ in Thousands</t>
  </si>
  <si>
    <t>Jun. 30, 2015USD ($)</t>
  </si>
  <si>
    <t>July 1, 2015 to December 31, 2015</t>
  </si>
  <si>
    <t>Thereafter</t>
  </si>
  <si>
    <t>Real Estate Investments - Schedule of Annualized Rental Income by Major Tenants (Details)</t>
  </si>
  <si>
    <t>Government Services Administration</t>
  </si>
  <si>
    <t>Product Information [Line Items]</t>
  </si>
  <si>
    <t>Concentration percentage</t>
  </si>
  <si>
    <t>11.10%</t>
  </si>
  <si>
    <t>Real Estate Investments - Schedule of Revenue from External Customers and Long-Lived Assets, by Geographical Areas (Details)</t>
  </si>
  <si>
    <t>United Kingdom</t>
  </si>
  <si>
    <t>Revenues from External Customers and Long-Lived Assets [Line Items]</t>
  </si>
  <si>
    <t>Entity-wide revenue percentage</t>
  </si>
  <si>
    <t>40.30%</t>
  </si>
  <si>
    <t>22.00%</t>
  </si>
  <si>
    <t>Texas</t>
  </si>
  <si>
    <t>12.70%</t>
  </si>
  <si>
    <t>11.60%</t>
  </si>
  <si>
    <t>Revolving Credit Facility - Narrative (Details) - Long-term Debt, Type [Domain] € in Millions, £ in Millions</t>
  </si>
  <si>
    <t>Jul. 25, 2013USD ($)extension</t>
  </si>
  <si>
    <t>Feb. 04, 2015GBP (£)</t>
  </si>
  <si>
    <t>Feb. 04, 2015EUR (€)</t>
  </si>
  <si>
    <t>Dec. 31, 2014USD ($)</t>
  </si>
  <si>
    <t>Line of Credit Facility [Line Items]</t>
  </si>
  <si>
    <t>JPMorgan Chase Bank, N.A. | Above Threshold</t>
  </si>
  <si>
    <t>Unused capacity commitment fee</t>
  </si>
  <si>
    <t>0.25%</t>
  </si>
  <si>
    <t>JPMorgan Chase Bank, N.A. | Below Threshold</t>
  </si>
  <si>
    <t>0.15%</t>
  </si>
  <si>
    <t>JPMorgan Chase Bank, N.A. | Revolving Credit Facility</t>
  </si>
  <si>
    <t>Maximum borrowing capacity</t>
  </si>
  <si>
    <t>Number of one year extensions | extension</t>
  </si>
  <si>
    <t>Commitment fee percentage</t>
  </si>
  <si>
    <t>50.00%</t>
  </si>
  <si>
    <t>Debt, fair value</t>
  </si>
  <si>
    <t>Weighted average annual interest rate</t>
  </si>
  <si>
    <t>2.10%</t>
  </si>
  <si>
    <t>Remaining borrowing capacity</t>
  </si>
  <si>
    <t>JPMorgan Chase Bank, N.A. | Revolving Credit Facility | Line of Credit Facility, Base Rate, Option Three</t>
  </si>
  <si>
    <t>Interest rate</t>
  </si>
  <si>
    <t>1.00%</t>
  </si>
  <si>
    <t>JPMorgan Chase Bank, N.A. | Revolving Credit Facility | Federal Funds | Line of Credit Facility, Base Rate, Option Two</t>
  </si>
  <si>
    <t>0.50%</t>
  </si>
  <si>
    <t>JPMorgan Chase Bank, N.A. | Revolving Credit Facility | Minimum | Base Rate | Line of Credit Facility, Interest Rate, Option Two</t>
  </si>
  <si>
    <t>0.60%</t>
  </si>
  <si>
    <t>JPMorgan Chase Bank, N.A. | Revolving Credit Facility | Minimum | LIBOR | Line of Credit Facility, Interest Rate, Option One</t>
  </si>
  <si>
    <t>1.60%</t>
  </si>
  <si>
    <t>JPMorgan Chase Bank, N.A. | Revolving Credit Facility | Maximum</t>
  </si>
  <si>
    <t>Increase in additional borrowing capacity</t>
  </si>
  <si>
    <t>JPMorgan Chase Bank, N.A. | Revolving Credit Facility | Maximum | Base Rate | Line of Credit Facility, Interest Rate, Option Two</t>
  </si>
  <si>
    <t>1.20%</t>
  </si>
  <si>
    <t>JPMorgan Chase Bank, N.A. | Revolving Credit Facility | Maximum | LIBOR | Line of Credit Facility, Interest Rate, Option One</t>
  </si>
  <si>
    <t>2.20%</t>
  </si>
  <si>
    <t>Mortgage Note Payable - Schedule of Long-term Debt Instruments (Details) $ in Thousands</t>
  </si>
  <si>
    <t>Debt Instrument [Line Items]</t>
  </si>
  <si>
    <t>Outstanding Loan Amount</t>
  </si>
  <si>
    <t>Carrying value of unencumbered assets</t>
  </si>
  <si>
    <t>Encumbered Properties | property</t>
  </si>
  <si>
    <t>Effective Interest Rate</t>
  </si>
  <si>
    <t>3.60%</t>
  </si>
  <si>
    <t>Rheinmetall | Mortgage notes payable</t>
  </si>
  <si>
    <t>2.60%</t>
  </si>
  <si>
    <t>OBI DIY | Mortgage notes payable</t>
  </si>
  <si>
    <t>2.40%</t>
  </si>
  <si>
    <t>RWE AG | Mortgage notes payable</t>
  </si>
  <si>
    <t>Rexam | Mortgage notes payable</t>
  </si>
  <si>
    <t>1.80%</t>
  </si>
  <si>
    <t>Metro Tonic | Mortgage notes payable</t>
  </si>
  <si>
    <t>1.70%</t>
  </si>
  <si>
    <t>McDonald's | Mortgage notes payable</t>
  </si>
  <si>
    <t>4.10%</t>
  </si>
  <si>
    <t>Wickes Building Supplies I | Mortgage notes payable</t>
  </si>
  <si>
    <t>3.70%</t>
  </si>
  <si>
    <t>Everything Everywhere | Mortgage notes payable</t>
  </si>
  <si>
    <t>4.00%</t>
  </si>
  <si>
    <t>Thames Water | Mortgage notes payable</t>
  </si>
  <si>
    <t>Wickes Building Supplies II | Mortgage notes payable</t>
  </si>
  <si>
    <t>4.20%</t>
  </si>
  <si>
    <t>Northern Rock | Mortgage notes payable</t>
  </si>
  <si>
    <t>4.50%</t>
  </si>
  <si>
    <t>Wickes Building Supplies III | Mortgage notes payable</t>
  </si>
  <si>
    <t>4.30%</t>
  </si>
  <si>
    <t>Provident Financial | Mortgage notes payable</t>
  </si>
  <si>
    <t>Crown Crest | Mortgage notes payable</t>
  </si>
  <si>
    <t>Aviva | Mortgage notes payable</t>
  </si>
  <si>
    <t>3.80%</t>
  </si>
  <si>
    <t>Bradford &amp; Bingley | Mortgage notes payable</t>
  </si>
  <si>
    <t>3.50%</t>
  </si>
  <si>
    <t>Intier Automotive Interiors | Mortgage notes payable</t>
  </si>
  <si>
    <t>Capgemini | Mortgage notes payable</t>
  </si>
  <si>
    <t>3.20%</t>
  </si>
  <si>
    <t>Fujitisu | Mortgage notes payable</t>
  </si>
  <si>
    <t>Western Digital | Mortgage notes payable</t>
  </si>
  <si>
    <t>5.30%</t>
  </si>
  <si>
    <t>Encanto Restaurants | Mortgage notes payable</t>
  </si>
  <si>
    <t>6.20%</t>
  </si>
  <si>
    <t>Mortgage Note Payable - Schedule of Maturities of Long-term Debt (Details) - USD ($) $ in Thousands</t>
  </si>
  <si>
    <t>July 1, 2015 — December 31, 2015</t>
  </si>
  <si>
    <t>Fair Value of Financial Instruments - Narrative (Details) - USD ($) $ in Thousands</t>
  </si>
  <si>
    <t>Fair Value, Balance Sheet Grouping, Financial Statement Captions [Line Items]</t>
  </si>
  <si>
    <t>Fair Value</t>
  </si>
  <si>
    <t>Fair Value, Measurements, Recurring</t>
  </si>
  <si>
    <t>Fair Value, Measurements, Recurring | Level 1</t>
  </si>
  <si>
    <t>Fair Value of Financial Instruments - Unrealized Gain (Loss) on Investments (Details) - USD ($) $ in Thousands</t>
  </si>
  <si>
    <t>Fair Value, Assets and Liabilities Measured on Recurring and Nonrecurring Basis [Line Items]</t>
  </si>
  <si>
    <t>Cost</t>
  </si>
  <si>
    <t>Gross Unrealized Gains</t>
  </si>
  <si>
    <t>Gross Unrealized Losses</t>
  </si>
  <si>
    <t>Fair Value of Financial Instruments - Fair Value, Liabilities Measured on Recurring Basis (Details) - USD ($) $ in Thousands</t>
  </si>
  <si>
    <t>Fair Value, Measurements, Recurring | Quoted Prices in Active Markets Level 1</t>
  </si>
  <si>
    <t>Fair Value, Measurements, Recurring | Significant Other Observable Inputs Level 2</t>
  </si>
  <si>
    <t>Fair Value, Measurements, Recurring | Significant Unobservable Inputs Level 3</t>
  </si>
  <si>
    <t>Foreign currency swaps, net (GBP &amp; EUR) | Fair Value, Measurements, Recurring</t>
  </si>
  <si>
    <t>Fair value, Interest rate swap</t>
  </si>
  <si>
    <t>Foreign currency swaps, net (GBP &amp; EUR) | Fair Value, Measurements, Recurring | Quoted Prices in Active Markets Level 1</t>
  </si>
  <si>
    <t>Foreign currency swaps, net (GBP &amp; EUR) | Fair Value, Measurements, Recurring | Significant Other Observable Inputs Level 2</t>
  </si>
  <si>
    <t>Foreign currency swaps, net (GBP &amp; EUR) | Fair Value, Measurements, Recurring | Significant Unobservable Inputs Level 3</t>
  </si>
  <si>
    <t>Foreign currency forwards, net (GBP &amp; EUR) | Fair Value, Measurements, Recurring</t>
  </si>
  <si>
    <t>Foreign currency forwards, net (GBP &amp; EUR) | Fair Value, Measurements, Recurring | Quoted Prices in Active Markets Level 1</t>
  </si>
  <si>
    <t>Foreign currency forwards, net (GBP &amp; EUR) | Fair Value, Measurements, Recurring | Significant Other Observable Inputs Level 2</t>
  </si>
  <si>
    <t>Foreign currency forwards, net (GBP &amp; EUR) | Fair Value, Measurements, Recurring | Significant Unobservable Inputs Level 3</t>
  </si>
  <si>
    <t>Interest rate swaps, net | Fair Value, Measurements, Recurring</t>
  </si>
  <si>
    <t>Fair value, Foreign Currency</t>
  </si>
  <si>
    <t>Interest rate swaps, net | Fair Value, Measurements, Recurring | Quoted Prices in Active Markets Level 1</t>
  </si>
  <si>
    <t>Interest rate swaps, net | Fair Value, Measurements, Recurring | Significant Other Observable Inputs Level 2</t>
  </si>
  <si>
    <t>Interest rate swaps, net | Fair Value, Measurements, Recurring | Significant Unobservable Inputs Level 3</t>
  </si>
  <si>
    <t>Derivative Liability</t>
  </si>
  <si>
    <t>Listing Note | Fair Value, Measurements, Recurring</t>
  </si>
  <si>
    <t>Listing Note | Fair Value, Measurements, Recurring | Quoted Prices in Active Markets Level 1</t>
  </si>
  <si>
    <t>Listing Note | Fair Value, Measurements, Recurring | Significant Other Observable Inputs Level 2</t>
  </si>
  <si>
    <t>Listing Note | Fair Value, Measurements, Recurring | Significant Unobservable Inputs Level 3</t>
  </si>
  <si>
    <t>Fair Value of Financial Instruments - Level 3 Listing Note Reconciliation (Details) - Listing Note - Significant Unobservable Inputs Level 3 $ in Thousands</t>
  </si>
  <si>
    <t>Fair Value, Liabilities Measured on Recurring Basis, Unobservable Input Reconciliation, Calculation [Roll Forward]</t>
  </si>
  <si>
    <t>Beginning balance as of December 31, 2014</t>
  </si>
  <si>
    <t>Fair value at issuance</t>
  </si>
  <si>
    <t>Fair value adjustment</t>
  </si>
  <si>
    <t>Ending balance as of June 30, 2015</t>
  </si>
  <si>
    <t>Fair Value of Financial Instruments - Quantitative Level 3 Inputs Listing Note (Details) - Listing Note - USD ($) $ in Thousands</t>
  </si>
  <si>
    <t>Fair Value Inputs, Liabilities, Quantitative Information [Line Items]</t>
  </si>
  <si>
    <t>Significant Unobservable Inputs Level 3 | Fair Value, Measurements, Recurring</t>
  </si>
  <si>
    <t>Monte Carlo Simulation | Significant Unobservable Inputs Level 3 | Fair Value, Measurements, Recurring</t>
  </si>
  <si>
    <t>Listing Note, Input Value, percent</t>
  </si>
  <si>
    <t>24.00%</t>
  </si>
  <si>
    <t>Fair Value of Financial Instruments - Fair Value, by Balance Sheet Grouping (Details) - USD ($) $ in Thousands</t>
  </si>
  <si>
    <t>Significant Unobservable Inputs Level 3 | Mortgage notes payable | Carrying Amount</t>
  </si>
  <si>
    <t>Significant Unobservable Inputs Level 3 | Mortgage notes payable | Fair Value</t>
  </si>
  <si>
    <t>Significant Unobservable Inputs Level 3 | Credit facility | Carrying Amount</t>
  </si>
  <si>
    <t>Significant Unobservable Inputs Level 3 | Credit facility | Fair Value</t>
  </si>
  <si>
    <t>Listing Note (Details) - USD ($) $ in Thousands</t>
  </si>
  <si>
    <t>Derivative [Line Items]</t>
  </si>
  <si>
    <t>Listing Amount, Percent</t>
  </si>
  <si>
    <t>15.00%</t>
  </si>
  <si>
    <t>Cumulative Non-compounded Pre-tax Annual Return, Percent of Gross Proceeds</t>
  </si>
  <si>
    <t>6.00%</t>
  </si>
  <si>
    <t>Derivative and Hedging Activities - Narrative (Details) $ in Thousands, € in Millions, £ in Millions</t>
  </si>
  <si>
    <t>Jun. 30, 2014USD ($)</t>
  </si>
  <si>
    <t>Jun. 30, 2015GBP (£)€ / $£ / $</t>
  </si>
  <si>
    <t>Jun. 30, 2015USD ($)€ / $£ / $</t>
  </si>
  <si>
    <t>Jun. 30, 2015EUR (€)€ / $£ / $</t>
  </si>
  <si>
    <t>May. 16, 2015USD ($)€ / $£ / $</t>
  </si>
  <si>
    <t>Dec. 31, 2014GBP (£)€ / $£ / $</t>
  </si>
  <si>
    <t>Dec. 31, 2014USD ($)€ / $£ / $</t>
  </si>
  <si>
    <t>Dec. 31, 2014EUR (€)€ / $£ / $</t>
  </si>
  <si>
    <t>Derivative Instruments, Gain (Loss) [Line Items]</t>
  </si>
  <si>
    <t>Loss on derivatives due to ineffectiveness in earnings</t>
  </si>
  <si>
    <t>Line of credit, amount drawn</t>
  </si>
  <si>
    <t>Gain on derivative, from partial settlement</t>
  </si>
  <si>
    <t>Portion of derivative termination proceeds used to repay debt</t>
  </si>
  <si>
    <t>Gains (losses) on derivative investments due to ineffectiveness in earnings</t>
  </si>
  <si>
    <t>Fair value of derivatives in net liability position</t>
  </si>
  <si>
    <t>Not Designated as Hedging Instrument</t>
  </si>
  <si>
    <t>Remeasurement losses on non-designated net investment hedges</t>
  </si>
  <si>
    <t>Cash Flow Hedging | Interest Expense | Interest rate swaps, net | Designated as Hedging Instrument</t>
  </si>
  <si>
    <t>Estimate of time to transfer</t>
  </si>
  <si>
    <t>12 months</t>
  </si>
  <si>
    <t>Estimated net amount to be transferred</t>
  </si>
  <si>
    <t>JPMorgan Chase Bank, N.A. | Revolving Credit Facility | Not Designated as Hedging Instrument</t>
  </si>
  <si>
    <t>JPMorgan Chase Bank, N.A. | Foreign Line of Credit</t>
  </si>
  <si>
    <t>JPMorgan Chase Bank, N.A. | Net Investment Hedging | Revolving Credit Facility</t>
  </si>
  <si>
    <t>Amount of hedged item</t>
  </si>
  <si>
    <t>Individual Investment | JPMorgan Chase Bank, N.A. | Revolving Credit Facility</t>
  </si>
  <si>
    <t>GBP</t>
  </si>
  <si>
    <t>Foreign currency exchange rate | £ / $</t>
  </si>
  <si>
    <t>GBP | Individual Investment | JPMorgan Chase Bank, N.A. | Revolving Credit Facility</t>
  </si>
  <si>
    <t>GBP | Individual Investment | JPMorgan Chase Bank, N.A. | Revolving Credit Facility | Not Designated as Hedging Instrument</t>
  </si>
  <si>
    <t>EUR</t>
  </si>
  <si>
    <t>Foreign currency exchange rate | € / $</t>
  </si>
  <si>
    <t>EUR | Individual Investment | JPMorgan Chase Bank, N.A. | Revolving Credit Facility</t>
  </si>
  <si>
    <t>EUR | Individual Investment | JPMorgan Chase Bank, N.A. | Revolving Credit Facility | Not Designated as Hedging Instrument</t>
  </si>
  <si>
    <t>Derivative and Hedging Activities - Schedule of Interest Rate Derivatives (Details) - Swap - Cash Flow Hedging - Designated as Hedging Instrument $ in Thousands</t>
  </si>
  <si>
    <t>Jun. 30, 2015USD ($)derivative</t>
  </si>
  <si>
    <t>Dec. 31, 2014USD ($)derivative</t>
  </si>
  <si>
    <t>Number of Instruments | derivative</t>
  </si>
  <si>
    <t>Notional Amount</t>
  </si>
  <si>
    <t>Derivative and Hedging Activities - Schedule of Derivative Instruments (Details) - Dec. 31, 2014 - Swap - Foreign currency swaps, net (GBP &amp; EUR) - Designated as Hedging Instrument $ in Thousands</t>
  </si>
  <si>
    <t>USD ($)derivative</t>
  </si>
  <si>
    <t>Derivative and Hedging Activities - Disclosure of Credit Derivatives (Details) - Foreign currency swaps, net (GBP &amp; EUR) - Not Designated as Hedging Instrument $ in Thousands</t>
  </si>
  <si>
    <t>Schedule of Foreign Currency Swaps [Line Items]</t>
  </si>
  <si>
    <t>GBP | Forwards</t>
  </si>
  <si>
    <t>GBP | Swap</t>
  </si>
  <si>
    <t>EUR | Forwards</t>
  </si>
  <si>
    <t>EUR | Swap</t>
  </si>
  <si>
    <t>Derivative and Hedging Activities - Schedule of Derivatives in Statement of Financial Position, Fair Value (Details) - Significant Other Observable Inputs Level 2 - Swap - USD ($) $ in Thousands</t>
  </si>
  <si>
    <t>Designated as Hedging Instrument</t>
  </si>
  <si>
    <t>Derivatives, Fair Value [Line Items]</t>
  </si>
  <si>
    <t>Derivatives liabilities, at fair value</t>
  </si>
  <si>
    <t>Derivatives assets, at fair value</t>
  </si>
  <si>
    <t>GBP | Interest rate swaps, net | Designated as Hedging Instrument | Derivatives assets, at fair value</t>
  </si>
  <si>
    <t>GBP | Interest rate swaps, net | Designated as Hedging Instrument | Derivatives liabilities, at fair value</t>
  </si>
  <si>
    <t>GBP | Foreign currency forwards, net (GBP &amp; EUR) | Not Designated as Hedging Instrument | Derivatives assets, at fair value</t>
  </si>
  <si>
    <t>GBP | Foreign currency swaps, net (GBP &amp; EUR) | Not Designated as Hedging Instrument | Derivatives assets, at fair value</t>
  </si>
  <si>
    <t>GBP | Foreign currency swaps, net (GBP &amp; EUR) | Not Designated as Hedging Instrument | Derivatives liabilities, at fair value</t>
  </si>
  <si>
    <t>EUR | Interest rate swaps, net | Designated as Hedging Instrument | Derivatives liabilities, at fair value</t>
  </si>
  <si>
    <t>EUR | Foreign currency forwards, net (GBP &amp; EUR) | Not Designated as Hedging Instrument | Derivatives assets, at fair value</t>
  </si>
  <si>
    <t>EUR | Foreign currency swaps, net (GBP &amp; EUR) | Not Designated as Hedging Instrument | Derivatives assets, at fair value</t>
  </si>
  <si>
    <t>Derivative and Hedging Activities - Schedule of Derivative Instruments, Gain (Loss) in Statement of Financial Performance (Details) - Interest rate swaps, net - Cash Flow Hedging - USD ($) $ in Thousands</t>
  </si>
  <si>
    <t>Amount of gain (loss) recognized in accumulated other comprehensive income from derivatives (effective portion)</t>
  </si>
  <si>
    <t>Amount of loss recognized in income on derivative instruments (ineffective portion, reclassifications of missed forecasted transactions and amounts excluded from effectiveness testing)</t>
  </si>
  <si>
    <t>Interest Expense</t>
  </si>
  <si>
    <t>Amount of loss reclassified from accumulated other comprehensive income into income as interest expense (effective portion)</t>
  </si>
  <si>
    <t>Derivative and Hedging Activities - Offsetting Assets (Details) - USD ($) $ in Thousands</t>
  </si>
  <si>
    <t>Gross Amounts of Recognized Assets</t>
  </si>
  <si>
    <t>Gross Amounts of Recognized (Liabilities)</t>
  </si>
  <si>
    <t>Gross Amounts Offset on the Balance Sheet</t>
  </si>
  <si>
    <t>Net Amounts of Assets (Liabilities) presented on the Balance Sheet</t>
  </si>
  <si>
    <t>Financial Instruments</t>
  </si>
  <si>
    <t>Cash Collateral Received (Posted)</t>
  </si>
  <si>
    <t>Net Amount</t>
  </si>
  <si>
    <t>Common Stock - Narrative (Details) - USD ($) $ / shares in Units, $ in Thousands</t>
  </si>
  <si>
    <t>Jul. 06, 2015</t>
  </si>
  <si>
    <t>Class of Stock [Line Items]</t>
  </si>
  <si>
    <t>Value of stock repurchases</t>
  </si>
  <si>
    <t>Common stock, outstanding (in shares)</t>
  </si>
  <si>
    <t>Common Stock, Dividend Rate, Per Share</t>
  </si>
  <si>
    <t>Common stock purchase price (usd per share)</t>
  </si>
  <si>
    <t>Stock repurchases, shares</t>
  </si>
  <si>
    <t>Common Stock - Common Shares Repurchased (Details) - 6 months ended Jun. 30, 2015 - Common Stock - $ / shares</t>
  </si>
  <si>
    <t>Beginning Balance (in shares)</t>
  </si>
  <si>
    <t>Ending Balance (in shares)</t>
  </si>
  <si>
    <t>Beginning Balance (usd per share)</t>
  </si>
  <si>
    <t>Common stock repurchases (usd per share)</t>
  </si>
  <si>
    <t>Ending Balance (usd per share)</t>
  </si>
  <si>
    <t>Related Party Transactions - Narrative (Details) $ / shares in Units, $ in Thousands</t>
  </si>
  <si>
    <t>Jun. 02, 2015USD ($)$ / sharesshares</t>
  </si>
  <si>
    <t>Dec. 31, 2014USD ($)shares</t>
  </si>
  <si>
    <t>Jun. 30, 2015USD ($)shares</t>
  </si>
  <si>
    <t>Jun. 30, 2014USD ($)shares</t>
  </si>
  <si>
    <t>Related Party Transaction [Line Items]</t>
  </si>
  <si>
    <t>Antidilutive securities (in shares) | shares</t>
  </si>
  <si>
    <t>Cumulative offering costs, net of unpaid amounts</t>
  </si>
  <si>
    <t>Conversion of Stock, Lack of Transferability Period</t>
  </si>
  <si>
    <t>1 year</t>
  </si>
  <si>
    <t>Special Limited Partner</t>
  </si>
  <si>
    <t>Operating partnership units (in shares) | shares</t>
  </si>
  <si>
    <t>Dealer Manager</t>
  </si>
  <si>
    <t>Percentage of transaction portfolio value</t>
  </si>
  <si>
    <t>Third party professional fees and offering costs</t>
  </si>
  <si>
    <t>American Realty Capital Global Advisors, LLC and Realty Capital Securities, LLC | Fees and Expense Reimbursement, Stock Offering | Advisor</t>
  </si>
  <si>
    <t>American Realty Capital Global Advisors, LLC | Advisor</t>
  </si>
  <si>
    <t>Maximum</t>
  </si>
  <si>
    <t>Liability for offering and related costs from IPO</t>
  </si>
  <si>
    <t>1.50%</t>
  </si>
  <si>
    <t>Cumulative offering cost cap</t>
  </si>
  <si>
    <t>11.50%</t>
  </si>
  <si>
    <t>Gross Proceeds, Retail Shares | Maximum | Realty Capital Securities, LLC | Dealer Manager</t>
  </si>
  <si>
    <t>Sales commissions as a percentage of benchmark</t>
  </si>
  <si>
    <t>7.00%</t>
  </si>
  <si>
    <t>Contract Purchase Price | American Realty Capital Global Advisors, LLC | Advisor</t>
  </si>
  <si>
    <t>Acquisition fees as a percentage of benchmark</t>
  </si>
  <si>
    <t>Financing advance fees as a percentage of benchmark, expected third party costs</t>
  </si>
  <si>
    <t>Advance on Loan or Other Investment | American Realty Capital Global Advisors, LLC | Advisor</t>
  </si>
  <si>
    <t>Financing advance fees as a percentage of benchmark</t>
  </si>
  <si>
    <t>Amount Available or Outstanding Under Financing Arrangement | American Realty Capital Global Advisors, LLC | Advisor</t>
  </si>
  <si>
    <t>Acquisition and financing coordination fees as a percentage of benchmark</t>
  </si>
  <si>
    <t>0.75%</t>
  </si>
  <si>
    <t>Pre-tax Non-compounded Return on Capital Contribution | American Realty Capital Global Advisors, LLC | Annual Targeted Investor Return | Advisor</t>
  </si>
  <si>
    <t>Cumulative capital investment return to investors as a percentage of benchmark</t>
  </si>
  <si>
    <t>Gross Revenue, Managed Properties | Maximum | American Realty Capital Global Properties, LLC | Property Manager</t>
  </si>
  <si>
    <t>Oversight fees as a percentage of benchmark</t>
  </si>
  <si>
    <t>Option One | Gross Proceeds, Retail Shares | Maximum | Realty Capital Securities, LLC | Dealer Manager</t>
  </si>
  <si>
    <t>3.00%</t>
  </si>
  <si>
    <t>Greater Of | Average Invested Assets | Maximum | American Realty Capital Global Advisors, LLC | Advisor</t>
  </si>
  <si>
    <t>Operating expenses as a percentage of benchmark</t>
  </si>
  <si>
    <t>2.00%</t>
  </si>
  <si>
    <t>Greater Of | Net Income, Excluding Additions to Non-cash Reserves and Gains on Sales of Assets | Maximum | American Realty Capital Global Advisors, LLC | Advisor</t>
  </si>
  <si>
    <t>25.00%</t>
  </si>
  <si>
    <t>Portion of Fees Attributable to Related Party | Europe | Contract Purchase Price | American Realty Capital Global Advisors, LLC | Advisor</t>
  </si>
  <si>
    <t>Portion of Fees Attributable to Related Party | Europe | Amount Available or Outstanding Under Financing Arrangement | American Realty Capital Global Advisors, LLC | Advisor</t>
  </si>
  <si>
    <t>Unaffiliated Third Party Property Management Services | Europe | Contract Purchase Price</t>
  </si>
  <si>
    <t>Unaffiliated Third Party Property Management Services | Europe | Amount Available or Outstanding Under Financing Arrangement</t>
  </si>
  <si>
    <t>Stand Alone, Single Tenant, Net Leased | Gross Revenue, Managed Properties | Maximum | American Realty Capital Global Properties, LLC | Property Manager</t>
  </si>
  <si>
    <t>All Other Properties, Other than Stand Alone, Single Tenant, Net Leased | Gross Revenue, Managed Properties | Maximum | American Realty Capital Global Properties, LLC | Property Manager</t>
  </si>
  <si>
    <t>Gross Revenue, Managed Properties | Stand Alone, Single Tenant, Net Leased | Unaffiliated Third Party Property Management Services | Europe</t>
  </si>
  <si>
    <t>Property management fee, percent fee</t>
  </si>
  <si>
    <t>Gross Revenue, Managed Properties | All Other Properties, Other than Stand Alone, Single Tenant, Net Leased | Unaffiliated Third Party Property Management Services | Europe</t>
  </si>
  <si>
    <t>Gross Revenue, Managed Properties | Singe Tenant Net Lease, Not Part of Shopping Center | Unaffiliated Third Party Property Management Services | Europe</t>
  </si>
  <si>
    <t>1.75%</t>
  </si>
  <si>
    <t>Gross Revenue, Managed Properties | All Other Property Types, Other Than Stand Alone, Single Tenant, Net Leased and Not Part of Shopping Center | Unaffiliated Third Party Property Management Services | Europe</t>
  </si>
  <si>
    <t>Amended Advisory Agreement | Advisor</t>
  </si>
  <si>
    <t>Minimum monthly base management fee</t>
  </si>
  <si>
    <t>Amended Advisory Agreement, variable fee payable (percent)</t>
  </si>
  <si>
    <t>1.25%</t>
  </si>
  <si>
    <t>Amended Advisory Agreement, incentive compensation payable in shares (percent)</t>
  </si>
  <si>
    <t>Amended Advisory Agreement, incentive compensation payable in cash (percent)</t>
  </si>
  <si>
    <t>Amended Advisory Agreement, incentive compensation, percent of core AFFO per share in excess of incentive hurdle of $0.73 per share</t>
  </si>
  <si>
    <t>Amended Advisory Agreement, incentive compensation core AFFO per share, incentive hurdle one | $ / shares</t>
  </si>
  <si>
    <t>Amended Advisory Agreement, incentive compensation, percent of core AFFO per share in excess of incentive hurdle of $0.95 per share</t>
  </si>
  <si>
    <t>Amended Advisory Agreement, incentive compensation core AFFO per share, incentive hurdle two | $ / shares</t>
  </si>
  <si>
    <t>Amended Advisory Agreement, minimum base management fee and incentive compensation payable, cap on AUM up to $5 Billion (percent)</t>
  </si>
  <si>
    <t>Amended Advisory Agreement, minimum base management fee and incentive compensation payable, cap on AUM of at least $15 billion (percent)</t>
  </si>
  <si>
    <t>0.95%</t>
  </si>
  <si>
    <t>Minimum base management fee and incentive compensation payable, cap on annum aggregate amount, maximum amount of assets under management, range two</t>
  </si>
  <si>
    <t>Minimum base management fee and incentive compensation payable, cap on annum aggregate amount, maximum amount of assets under management, range three calculation base (percent)</t>
  </si>
  <si>
    <t>Amended Advisory Agreement, minimum base management fee and incentive compensation payable, cap on AUM between $5 billion and $15 billion (percent)</t>
  </si>
  <si>
    <t>0.30%</t>
  </si>
  <si>
    <t>Minimum base management fee and incentive compensation payable, cap on annum aggregate amount, maximum amount of assets under management, range three</t>
  </si>
  <si>
    <t>Minimum base management fee and incentive compensation payable, cap on annum aggregate amount, maximum Amount of assets under management, range three calculation denominator</t>
  </si>
  <si>
    <t>Amended Advisory Agreement, variable fee payable, maximum sale of investments to trigger possible reduction</t>
  </si>
  <si>
    <t>Amended Advisory Agreement | Minimum | Advisor</t>
  </si>
  <si>
    <t>Amended Advisory Agreement, incentive compensation core AFFO per share, incentive hurdle possible annual increase (percent)</t>
  </si>
  <si>
    <t>Amended Advisory Agreement | Maximum | Advisor</t>
  </si>
  <si>
    <t>Listing Fee | Affiliated Entity</t>
  </si>
  <si>
    <t>American National Stock Transfer, LLC | Transfer Agent Fees | Affiliated Entity</t>
  </si>
  <si>
    <t>American National Stock Transfer, LLC | General and Administrative Expense | Transfer Agent Fees | Affiliated Entity</t>
  </si>
  <si>
    <t>RCS Capital | Affiliated Entity</t>
  </si>
  <si>
    <t>Related party transaction rate (percent)</t>
  </si>
  <si>
    <t>0.23%</t>
  </si>
  <si>
    <t>RCS Capital | Listing Fee | Affiliated Entity</t>
  </si>
  <si>
    <t>RCS Capital | Personnel and Support Services | Affiliated Entity</t>
  </si>
  <si>
    <t>Barclays Capital Inc. | Affiliated Entity</t>
  </si>
  <si>
    <t>Barclays Capital Inc. | Listing Fee | Affiliated Entity</t>
  </si>
  <si>
    <t>Class B units</t>
  </si>
  <si>
    <t>Class B units | Advisor</t>
  </si>
  <si>
    <t>Distributions paid</t>
  </si>
  <si>
    <t>OP Units | Advisor</t>
  </si>
  <si>
    <t>OP Units | Limited Partner</t>
  </si>
  <si>
    <t>OP Units | Management</t>
  </si>
  <si>
    <t>OP Units | OP Units</t>
  </si>
  <si>
    <t>Conversion of Stock, Conversion Ratio</t>
  </si>
  <si>
    <t>Class B units | Class B units</t>
  </si>
  <si>
    <t>Related Party Transactions - Schedule of Selling Commissions and Dealer Manager Fees Payable to Affiliate (Details) - USD ($) $ in Thousands</t>
  </si>
  <si>
    <t>Total commissions and fees to Dealer Manager | Realty Capital Securities, LLC | Dealer Manager</t>
  </si>
  <si>
    <t>Related Party Transactions - Schedule of Offering Costs Reimbursements to Related Party (Details) - USD ($) $ in Thousands</t>
  </si>
  <si>
    <t>American Realty Capital Global Advisors, LLC and Realty Capital Securities, LLC | Fees and Expense Reimbursements to the Advisor and Dealer Manager | Advisor and Dealer Manager</t>
  </si>
  <si>
    <t>Related Party Transactions - Schedule of Amount Contractually Due and Forgiven in Connection With Operation Related Services (Details) - USD ($) $ in Thousands</t>
  </si>
  <si>
    <t>Incurred</t>
  </si>
  <si>
    <t>Forgiven</t>
  </si>
  <si>
    <t>Payable</t>
  </si>
  <si>
    <t>Nonrecurring Fees | Acquisition fees and related cost reimbursements | Incurred</t>
  </si>
  <si>
    <t>Nonrecurring Fees | Acquisition fees and related cost reimbursements | Forgiven</t>
  </si>
  <si>
    <t>Nonrecurring Fees | Acquisition fees and related cost reimbursements | Payable</t>
  </si>
  <si>
    <t>Nonrecurring Fees | Financing coordination fees | Incurred</t>
  </si>
  <si>
    <t>Nonrecurring Fees | Financing coordination fees | Forgiven</t>
  </si>
  <si>
    <t>Nonrecurring Fees | Financing coordination fees | Payable</t>
  </si>
  <si>
    <t>Recurring Fees | Asset management fees | Incurred</t>
  </si>
  <si>
    <t>Recurring Fees | Asset management fees | Forgiven</t>
  </si>
  <si>
    <t>Recurring Fees | Asset management fees | Payable</t>
  </si>
  <si>
    <t>Recurring Fees | Property management and leasing fees | Incurred</t>
  </si>
  <si>
    <t>Recurring Fees | Property management and leasing fees | Forgiven</t>
  </si>
  <si>
    <t>Recurring Fees | Property management and leasing fees | Payable</t>
  </si>
  <si>
    <t>Recurring Fees | Strategic advisory fees | Incurred</t>
  </si>
  <si>
    <t>Recurring Fees | Strategic advisory fees | Forgiven</t>
  </si>
  <si>
    <t>Recurring Fees | Strategic advisory fees | Payable</t>
  </si>
  <si>
    <t>Recurring Fees | Dividends on Class B units | Incurred</t>
  </si>
  <si>
    <t>Recurring Fees | Dividends on Class B units | Forgiven</t>
  </si>
  <si>
    <t>Recurring Fees | Dividends on Class B units | Payable</t>
  </si>
  <si>
    <t>Recurring Fees | Vesting of Class B units | Incurred</t>
  </si>
  <si>
    <t>Recurring Fees | Vesting of Class B units | Forgiven</t>
  </si>
  <si>
    <t>Recurring Fees | Vesting of Class B units | Payable</t>
  </si>
  <si>
    <t>Listing Fee | Recurring Fees | Asset management fees | Incurred</t>
  </si>
  <si>
    <t>Share-Based Compensation - Narrative (Details) - USD ($) $ / shares in Units, $ in Thousands</t>
  </si>
  <si>
    <t>Jul. 13, 2015</t>
  </si>
  <si>
    <t>Apr. 08, 2015</t>
  </si>
  <si>
    <t>Apr. 07, 2015</t>
  </si>
  <si>
    <t>Share-based Compensation Arrangement by Share-based Payment Award [Line Items]</t>
  </si>
  <si>
    <t>Restricted Share Plan</t>
  </si>
  <si>
    <t>Annual retainer payable, cash (percent)</t>
  </si>
  <si>
    <t>Annual retainer payable, restricted stock units (percent)</t>
  </si>
  <si>
    <t>Compensation expense</t>
  </si>
  <si>
    <t>Shares issued during the period (shares)</t>
  </si>
  <si>
    <t>Award value, percent of market capitalization (percent)</t>
  </si>
  <si>
    <t>5.00%</t>
  </si>
  <si>
    <t>Independent Directors | Restricted Share Plan</t>
  </si>
  <si>
    <t>Annual retainer payable</t>
  </si>
  <si>
    <t>Non-Executive Chair | Restricted Share Plan</t>
  </si>
  <si>
    <t>Directors, Servicing on Committees | Restricted Share Plan</t>
  </si>
  <si>
    <t>Director</t>
  </si>
  <si>
    <t>Shares issued in lieu of cash (shares)</t>
  </si>
  <si>
    <t>Stock Options | Stock Option Plan</t>
  </si>
  <si>
    <t>Number of shares authorized (in shares)</t>
  </si>
  <si>
    <t>Restricted Stock | Restricted Share Plan</t>
  </si>
  <si>
    <t>Shares granted automatically upon election to board of directors (in shares</t>
  </si>
  <si>
    <t>Periodic vesting percentage</t>
  </si>
  <si>
    <t>20.00%</t>
  </si>
  <si>
    <t>Granted (in shares)</t>
  </si>
  <si>
    <t>Granted, Weighted-Average Issue Price (usd per share)</t>
  </si>
  <si>
    <t>Maximum authorized amount as a percentage of shares authorized</t>
  </si>
  <si>
    <t>Compensation costs not yet recognized</t>
  </si>
  <si>
    <t>Restricted Stock | Director Stock Plan</t>
  </si>
  <si>
    <t>Restricted share vesting period</t>
  </si>
  <si>
    <t>Restricted Stock Units (RSUs) | Restricted Share Plan</t>
  </si>
  <si>
    <t>3 years</t>
  </si>
  <si>
    <t>Annual Period</t>
  </si>
  <si>
    <t>Interim Period</t>
  </si>
  <si>
    <t>2 years</t>
  </si>
  <si>
    <t>Performance Period</t>
  </si>
  <si>
    <t>Subsequent Event | Restricted Stock Units (RSUs) | Director</t>
  </si>
  <si>
    <t>Share-Based Compensation - Schedule of Share-based Compensation Arrangements by Share-based Payment Award (Details) - 6 months ended Jun. 30, 2015 - Restricted Share Plan - Restricted Stock - $ / shares</t>
  </si>
  <si>
    <t>Share-based Compensation Arrangement by Share-based Payment Award, Equity Instruments Other than Options, Nonvested, Number of Shares [Roll Forward]</t>
  </si>
  <si>
    <t>Unvested, December 31, 2014 (in shares)</t>
  </si>
  <si>
    <t>Vested (in shares)</t>
  </si>
  <si>
    <t>Unvested, June 30, 2015 (in shares)</t>
  </si>
  <si>
    <t>Share-based Compensation Arrangement by Share-based Payment Award, Equity Instruments Other than Options, Nonvested, Weighted Average Grant Date Fair Value [Abstract]</t>
  </si>
  <si>
    <t>Unvested, December 31, 2014, Weighted-Average Issue Price (usd per share)</t>
  </si>
  <si>
    <t>Vested, Weighted-Average Issue Price (usd per share)</t>
  </si>
  <si>
    <t>Unvested, June 30, 2015, Weighted-Average Issue Price (usd per share)</t>
  </si>
  <si>
    <t>Share-Based Compensation - Schedule of Total Return (Details) - OPP</t>
  </si>
  <si>
    <t>Share Based Compensation Arrangement By Share Based Payment Award, Absolute Component, Base Percent</t>
  </si>
  <si>
    <t>Share Based Compensation Arrangement By Share Based Payment Award, Relative Component, Base Percent</t>
  </si>
  <si>
    <t>Share Based Compensation Arrangement By Share Based Payment Award, Absolute Component of Total Return, Percent</t>
  </si>
  <si>
    <t>21.00%</t>
  </si>
  <si>
    <t>Share Based Compensation Arrangement By Share Based Payment Award, Relative Component, 100% of Cumulative Total Return, Percent</t>
  </si>
  <si>
    <t>18.00%</t>
  </si>
  <si>
    <t>Share Based Compensation Arrangement By Share Based Payment Award, Relative Component, 50% of Cumulative Total Return, Percent</t>
  </si>
  <si>
    <t>0.00%</t>
  </si>
  <si>
    <t>Share Based Compensation Arrangement By Share Based Payment Award, Relative Component, 0% of Cumulative Total Return, Percent</t>
  </si>
  <si>
    <t>14.00%</t>
  </si>
  <si>
    <t>12.00%</t>
  </si>
  <si>
    <t>Minimum | Performance Period</t>
  </si>
  <si>
    <t>Share Based Compensation Arrangement By Share Based Payment Award, Relative Component, 50%-100% of Cumulative Total Return, Percent</t>
  </si>
  <si>
    <t>Minimum | Annual Period</t>
  </si>
  <si>
    <t>Minimum | Interim Period</t>
  </si>
  <si>
    <t>Maximum | Performance Period</t>
  </si>
  <si>
    <t>Maximum | Annual Period</t>
  </si>
  <si>
    <t>Maximum | Interim Period</t>
  </si>
  <si>
    <t>Share-Based Compensation - OPP (Details) - OPP at June 30, 2015 - USD ($) $ in Thousands</t>
  </si>
  <si>
    <t>Significant Unobservable Inputs Level 3</t>
  </si>
  <si>
    <t>Fair Value at June 30, 2015</t>
  </si>
  <si>
    <t>Share-Based Compensation - OPP Reconciliation (Details) - Significant Unobservable Inputs Level 3 - OPP $ in Thousands</t>
  </si>
  <si>
    <t>Fair Value, Instruments Classified in Shareholders' Equity Measured on Recurring Basis, Unobservable Input Reconciliation, Calculation [Roll Forward]</t>
  </si>
  <si>
    <t>Share-Based Compensation - Quantitative Level 3 Inputs (Details) - OPP - USD ($) $ in Thousands</t>
  </si>
  <si>
    <t>Monte Carlo Simulation | Fair Value, Measurements, Recurring | Significant Unobservable Inputs Level 3</t>
  </si>
  <si>
    <t>Expected volatility input value, percent</t>
  </si>
  <si>
    <t>27.00%</t>
  </si>
  <si>
    <t>Net Loss Per Share - Schedule of Earnings Per Share, Basic and Diluted (Details) - USD ($) $ / shares in Units, $ in Thousands</t>
  </si>
  <si>
    <t>Net Loss Per Share - Schedule of Antidilutive Securities Excluded from Computation of Earnings Per Share (Details) - shares</t>
  </si>
  <si>
    <t>Antidilutive Securities Excluded from Computation of Earnings Per Share [Line Items]</t>
  </si>
  <si>
    <t>Unvested restricted stock</t>
  </si>
  <si>
    <t>Subsequent Events - Narrative (Details) $ / shares in Units, $ in Thousands, £ in Millions, shares in Millions</t>
  </si>
  <si>
    <t>Jul. 31, 2015GBP (£)property£ / $</t>
  </si>
  <si>
    <t>Jul. 31, 2015USD ($)property£ / $</t>
  </si>
  <si>
    <t>Aug. 06, 2015</t>
  </si>
  <si>
    <t>Jun. 02, 2015$ / shares</t>
  </si>
  <si>
    <t>Subsequent Event [Line Items]</t>
  </si>
  <si>
    <t>Payments to fund the Tender Offer</t>
  </si>
  <si>
    <t>Subsequent Event | AMH Holdings (Cayman), L.P. | Transaction Agreement</t>
  </si>
  <si>
    <t>Ownership interest in unaffiliate joint venture (percent)</t>
  </si>
  <si>
    <t>60.00%</t>
  </si>
  <si>
    <t>Subsequent Event | AR Capital, LLC | Transaction Agreement | Affiliated Entity</t>
  </si>
  <si>
    <t>Ownership interest in joint venture (percent)</t>
  </si>
  <si>
    <t>Subsequent Event | United Kingdom</t>
  </si>
  <si>
    <t>Number of real estate properties mortgaged | property</t>
  </si>
  <si>
    <t>Subsequent Event | Mortgage notes payable</t>
  </si>
  <si>
    <t>Subsequent Event | Revolving Credit Facility</t>
  </si>
  <si>
    <t>Subsequent Event | Common Stock</t>
  </si>
  <si>
    <t>Stock repurchases, shares | shares</t>
  </si>
  <si>
    <t>Subsequent Events - Property Acquisitions (Details) $ in Thousands</t>
  </si>
  <si>
    <t>1 Months Ended</t>
  </si>
  <si>
    <t>Aug. 10, 2015USD ($)ft²property</t>
  </si>
  <si>
    <t>Jun. 30, 2015USD ($)ft²property</t>
  </si>
  <si>
    <t>Jun. 30, 2014property</t>
  </si>
  <si>
    <t>Property Acquisition [Roll Forward]</t>
  </si>
  <si>
    <t>Beginning Balance, Number of properties</t>
  </si>
  <si>
    <t>Number of Properties Acquired</t>
  </si>
  <si>
    <t>Ending Balance, Number of Properties</t>
  </si>
  <si>
    <t>Beginning Balance, Rentable Square Feet | ft²</t>
  </si>
  <si>
    <t>Ending Balance, Rentable Square Feet | ft²</t>
  </si>
  <si>
    <t>Beginning Balance, Base Purchase Price | $</t>
  </si>
  <si>
    <t>Ending Balance, Base Purchase Price | $</t>
  </si>
  <si>
    <t>Rentable Square Feet Acquired | ft²</t>
  </si>
  <si>
    <t>Base Purchase Price Acquired | $</t>
  </si>
</sst>
</file>

<file path=xl/styles.xml><?xml version="1.0" encoding="utf-8"?>
<styleSheet xmlns="http://schemas.openxmlformats.org/spreadsheetml/2006/main">
  <numFmts count="8">
    <numFmt formatCode="_(&quot;$ &quot;#,##0_);_(&quot;$ &quot;(#,##0)" numFmtId="165"/>
    <numFmt formatCode="_(&quot;$ &quot;#,##0.00_);_(&quot;$ &quot;(#,##0.00)" numFmtId="166"/>
    <numFmt formatCode="#,##0.000_);(#,##0.000)" numFmtId="167"/>
    <numFmt formatCode="_(&quot;£ &quot;#,##0.0_);_(&quot;£ &quot;(#,##0.0)" numFmtId="168"/>
    <numFmt formatCode="_(&quot;€ &quot;#,##0.0_);_(&quot;€ &quot;(#,##0.0)" numFmtId="169"/>
    <numFmt formatCode="_(&quot;€ &quot;#,##0_);_(&quot;€ &quot;(#,##0)" numFmtId="170"/>
    <numFmt formatCode="_(&quot;$ &quot;#,##0.000000000_);_(&quot;$ &quot;(#,##0.0000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26113</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69068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0</v>
      </c>
      <c s="2" r="B1" t="s">
        <v>1</v>
      </c>
    </row>
    <row r="2" spans="1:2">
      <c s="2" r="B2" t="s">
        <v>2</v>
      </c>
    </row>
    <row r="3" spans="1:2">
      <c s="3" r="A3" t="s">
        <v>198</v>
      </c>
    </row>
    <row r="4" spans="1:2">
      <c s="4" r="A4" t="s">
        <v>201</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66</v>
      </c>
      <c s="2" r="B1" t="s">
        <v>1</v>
      </c>
    </row>
    <row r="2" spans="1:2">
      <c s="2" r="B2" t="s">
        <v>2</v>
      </c>
    </row>
    <row r="3" spans="1:2">
      <c s="3" r="A3" t="s">
        <v>210</v>
      </c>
    </row>
    <row r="4" spans="1:2">
      <c s="4" r="A4" t="s">
        <v>66</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6</v>
      </c>
      <c s="2" r="B1" t="s">
        <v>1</v>
      </c>
    </row>
    <row r="2" spans="1:2">
      <c s="2" r="B2" t="s">
        <v>2</v>
      </c>
    </row>
    <row r="3" spans="1:2">
      <c s="3" r="A3" t="s">
        <v>212</v>
      </c>
    </row>
    <row r="4" spans="1:2">
      <c s="4" r="A4" t="s">
        <v>116</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29139</v>
      </c>
      <c s="7" r="C3" t="n">
        <v>326696</v>
      </c>
    </row>
    <row r="4" spans="1:3">
      <c s="4" r="A4" t="s">
        <v>26</v>
      </c>
      <c s="5" r="B4" t="n">
        <v>1542773</v>
      </c>
      <c s="5" r="C4" t="n">
        <v>1519558</v>
      </c>
    </row>
    <row r="5" spans="1:3">
      <c s="4" r="A5" t="s">
        <v>27</v>
      </c>
      <c s="5" r="B5" t="n">
        <v>145</v>
      </c>
      <c s="5" r="C5" t="n">
        <v>9706</v>
      </c>
    </row>
    <row r="6" spans="1:3">
      <c s="4" r="A6" t="s">
        <v>28</v>
      </c>
      <c s="5" r="B6" t="n">
        <v>486825</v>
      </c>
      <c s="5" r="C6" t="n">
        <v>484079</v>
      </c>
    </row>
    <row r="7" spans="1:3">
      <c s="4" r="A7" t="s">
        <v>29</v>
      </c>
      <c s="5" r="B7" t="n">
        <v>2358882</v>
      </c>
      <c s="5" r="C7" t="n">
        <v>2340039</v>
      </c>
    </row>
    <row r="8" spans="1:3">
      <c s="4" r="A8" t="s">
        <v>30</v>
      </c>
      <c s="5" r="B8" t="n">
        <v>-87080</v>
      </c>
      <c s="5" r="C8" t="n">
        <v>-42568</v>
      </c>
    </row>
    <row r="9" spans="1:3">
      <c s="4" r="A9" t="s">
        <v>31</v>
      </c>
      <c s="5" r="B9" t="n">
        <v>2271802</v>
      </c>
      <c s="5" r="C9" t="n">
        <v>2297471</v>
      </c>
    </row>
    <row r="10" spans="1:3">
      <c s="4" r="A10" t="s">
        <v>32</v>
      </c>
      <c s="5" r="B10" t="n">
        <v>61642</v>
      </c>
      <c s="5" r="C10" t="n">
        <v>64684</v>
      </c>
    </row>
    <row r="11" spans="1:3">
      <c s="4" r="A11" t="s">
        <v>33</v>
      </c>
      <c s="5" r="B11" t="n">
        <v>4122</v>
      </c>
      <c s="5" r="C11" t="n">
        <v>6104</v>
      </c>
    </row>
    <row r="12" spans="1:3">
      <c s="4" r="A12" t="s">
        <v>34</v>
      </c>
      <c s="5" r="B12" t="n">
        <v>5698</v>
      </c>
      <c s="5" r="C12" t="n">
        <v>13638</v>
      </c>
    </row>
    <row r="13" spans="1:3">
      <c s="4" r="A13" t="s">
        <v>35</v>
      </c>
      <c s="5" r="B13" t="n">
        <v>469</v>
      </c>
      <c s="5" r="C13" t="n">
        <v>490</v>
      </c>
    </row>
    <row r="14" spans="1:3">
      <c s="4" r="A14" t="s">
        <v>36</v>
      </c>
      <c s="5" r="B14" t="n">
        <v>31359</v>
      </c>
      <c s="5" r="C14" t="n">
        <v>24873</v>
      </c>
    </row>
    <row r="15" spans="1:3">
      <c s="4" r="A15" t="s">
        <v>37</v>
      </c>
      <c s="5" r="B15" t="n">
        <v>192</v>
      </c>
      <c s="5" r="C15" t="n">
        <v>500</v>
      </c>
    </row>
    <row r="16" spans="1:3">
      <c s="4" r="A16" t="s">
        <v>38</v>
      </c>
      <c s="5" r="B16" t="n">
        <v>2426</v>
      </c>
      <c s="5" r="C16" t="n">
        <v>2102</v>
      </c>
    </row>
    <row r="17" spans="1:3">
      <c s="4" r="A17" t="s">
        <v>39</v>
      </c>
      <c s="5" r="B17" t="n">
        <v>3345</v>
      </c>
      <c s="5" r="C17" t="n">
        <v>3665</v>
      </c>
    </row>
    <row r="18" spans="1:3">
      <c s="4" r="A18" t="s">
        <v>40</v>
      </c>
      <c s="5" r="B18" t="n">
        <v>12706</v>
      </c>
      <c s="5" r="C18" t="n">
        <v>15270</v>
      </c>
    </row>
    <row r="19" spans="1:3">
      <c s="4" r="A19" t="s">
        <v>41</v>
      </c>
      <c s="5" r="B19" t="n">
        <v>2393761</v>
      </c>
      <c s="5" r="C19" t="n">
        <v>2428797</v>
      </c>
    </row>
    <row r="20" spans="1:3">
      <c s="3" r="A20" t="s">
        <v>42</v>
      </c>
    </row>
    <row r="21" spans="1:3">
      <c s="4" r="A21" t="s">
        <v>43</v>
      </c>
      <c s="5" r="B21" t="n">
        <v>337397</v>
      </c>
      <c s="5" r="C21" t="n">
        <v>281186</v>
      </c>
    </row>
    <row r="22" spans="1:3">
      <c s="4" r="A22" t="s">
        <v>44</v>
      </c>
      <c s="5" r="B22" t="n">
        <v>921</v>
      </c>
      <c s="5" r="C22" t="n">
        <v>1165</v>
      </c>
    </row>
    <row r="23" spans="1:3">
      <c s="4" r="A23" t="s">
        <v>45</v>
      </c>
      <c s="5" r="B23" t="n">
        <v>596115</v>
      </c>
      <c s="5" r="C23" t="n">
        <v>659268</v>
      </c>
    </row>
    <row r="24" spans="1:3">
      <c s="4" r="A24" t="s">
        <v>46</v>
      </c>
      <c s="5" r="B24" t="n">
        <v>20881</v>
      </c>
      <c s="5" r="C24" t="n">
        <v>21676</v>
      </c>
    </row>
    <row r="25" spans="1:3">
      <c s="4" r="A25" t="s">
        <v>47</v>
      </c>
      <c s="5" r="B25" t="n">
        <v>1953</v>
      </c>
      <c s="5" r="C25" t="n">
        <v>400</v>
      </c>
    </row>
    <row r="26" spans="1:3">
      <c s="4" r="A26" t="s">
        <v>48</v>
      </c>
      <c s="5" r="B26" t="n">
        <v>22774</v>
      </c>
      <c s="5" r="C26" t="n">
        <v>19357</v>
      </c>
    </row>
    <row r="27" spans="1:3">
      <c s="4" r="A27" t="s">
        <v>49</v>
      </c>
      <c s="5" r="B27" t="n">
        <v>125000</v>
      </c>
      <c s="5" r="C27" t="n">
        <v>0</v>
      </c>
    </row>
    <row r="28" spans="1:3">
      <c s="4" r="A28" t="s">
        <v>50</v>
      </c>
      <c s="5" r="B28" t="n">
        <v>11891</v>
      </c>
      <c s="5" r="C28" t="n">
        <v>12252</v>
      </c>
    </row>
    <row r="29" spans="1:3">
      <c s="4" r="A29" t="s">
        <v>51</v>
      </c>
      <c s="5" r="B29" t="n">
        <v>2661</v>
      </c>
      <c s="5" r="C29" t="n">
        <v>0</v>
      </c>
    </row>
    <row r="30" spans="1:3">
      <c s="4" r="A30" t="s">
        <v>52</v>
      </c>
      <c s="5" r="B30" t="n">
        <v>0</v>
      </c>
      <c s="5" r="C30" t="n">
        <v>10709</v>
      </c>
    </row>
    <row r="31" spans="1:3">
      <c s="4" r="A31" t="s">
        <v>53</v>
      </c>
      <c s="7" r="B31" t="n">
        <v>1127694</v>
      </c>
      <c s="7" r="C31" t="n">
        <v>1012128</v>
      </c>
    </row>
    <row r="32" spans="1:3">
      <c s="4" r="A32" t="s">
        <v>54</v>
      </c>
    </row>
    <row r="33" spans="1:3">
      <c s="3" r="A33" t="s">
        <v>55</v>
      </c>
    </row>
    <row r="34" spans="1:3">
      <c s="4" r="A34" t="s">
        <v>56</v>
      </c>
      <c s="7" r="B34" t="n">
        <v>0</v>
      </c>
      <c s="7" r="C34" t="n">
        <v>0</v>
      </c>
    </row>
    <row r="35" spans="1:3">
      <c s="4" r="A35" t="s">
        <v>57</v>
      </c>
      <c s="5" r="B35" t="n">
        <v>1692</v>
      </c>
      <c s="5" r="C35" t="n">
        <v>1782</v>
      </c>
    </row>
    <row r="36" spans="1:3">
      <c s="4" r="A36" t="s">
        <v>58</v>
      </c>
      <c s="5" r="B36" t="n">
        <v>1480585</v>
      </c>
      <c s="5" r="C36" t="n">
        <v>1575592</v>
      </c>
    </row>
    <row r="37" spans="1:3">
      <c s="4" r="A37" t="s">
        <v>59</v>
      </c>
      <c s="5" r="B37" t="n">
        <v>940</v>
      </c>
      <c s="5" r="C37" t="n">
        <v>-5589</v>
      </c>
    </row>
    <row r="38" spans="1:3">
      <c s="4" r="A38" t="s">
        <v>60</v>
      </c>
      <c s="5" r="B38" t="n">
        <v>-230578</v>
      </c>
      <c s="5" r="C38" t="n">
        <v>-155116</v>
      </c>
    </row>
    <row r="39" spans="1:3">
      <c s="4" r="A39" t="s">
        <v>61</v>
      </c>
      <c s="5" r="B39" t="n">
        <v>1252639</v>
      </c>
      <c s="5" r="C39" t="n">
        <v>1416669</v>
      </c>
    </row>
    <row r="40" spans="1:3">
      <c s="4" r="A40" t="s">
        <v>62</v>
      </c>
      <c s="5" r="B40" t="n">
        <v>13428</v>
      </c>
      <c s="5" r="C40" t="n">
        <v>0</v>
      </c>
    </row>
    <row r="41" spans="1:3">
      <c s="4" r="A41" t="s">
        <v>63</v>
      </c>
      <c s="5" r="B41" t="n">
        <v>1266067</v>
      </c>
      <c s="5" r="C41" t="n">
        <v>1416669</v>
      </c>
    </row>
    <row r="42" spans="1:3">
      <c s="4" r="A42" t="s">
        <v>64</v>
      </c>
      <c s="5" r="B42" t="n">
        <v>2393761</v>
      </c>
      <c s="5" r="C42" t="n">
        <v>2428797</v>
      </c>
    </row>
    <row r="43" spans="1:3">
      <c s="4" r="A43" t="s">
        <v>65</v>
      </c>
    </row>
    <row r="44" spans="1:3">
      <c s="3" r="A44" t="s">
        <v>42</v>
      </c>
    </row>
    <row r="45" spans="1:3">
      <c s="4" r="A45" t="s">
        <v>34</v>
      </c>
      <c s="5" r="B45" t="n">
        <v>3671</v>
      </c>
      <c s="5" r="C45" t="n">
        <v>6115</v>
      </c>
    </row>
    <row r="46" spans="1:3">
      <c s="4" r="A46" t="s">
        <v>66</v>
      </c>
    </row>
    <row r="47" spans="1:3">
      <c s="3" r="A47" t="s">
        <v>42</v>
      </c>
    </row>
    <row r="48" spans="1:3">
      <c s="4" r="A48" t="s">
        <v>34</v>
      </c>
      <c s="7" r="B48" t="n">
        <v>4430</v>
      </c>
      <c s="7" r="C48"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32</v>
      </c>
      <c s="2" r="B1" t="s">
        <v>1</v>
      </c>
    </row>
    <row r="2" spans="1:2">
      <c s="2" r="B2" t="s">
        <v>2</v>
      </c>
    </row>
    <row r="3" spans="1:2">
      <c s="3" r="A3" t="s">
        <v>192</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37</v>
      </c>
      <c s="2" r="B1" t="s">
        <v>1</v>
      </c>
    </row>
    <row r="2" spans="1:2">
      <c s="2" r="B2" t="s">
        <v>2</v>
      </c>
    </row>
    <row r="3" spans="1:2">
      <c s="3" r="A3" t="s">
        <v>192</v>
      </c>
    </row>
    <row r="4" spans="1:2">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95</v>
      </c>
    </row>
    <row r="4" spans="1:2">
      <c s="4" r="A4" t="s">
        <v>241</v>
      </c>
      <c s="4" r="B4" t="s">
        <v>242</v>
      </c>
    </row>
    <row r="5" spans="1:2">
      <c s="4" r="A5" t="s">
        <v>243</v>
      </c>
      <c s="4" r="B5" t="s">
        <v>244</v>
      </c>
    </row>
    <row r="6" spans="1:2">
      <c s="4" r="A6" t="s">
        <v>245</v>
      </c>
      <c s="4" r="B6" t="s">
        <v>246</v>
      </c>
    </row>
    <row r="7" spans="1:2">
      <c s="4" r="A7" t="s">
        <v>247</v>
      </c>
      <c s="4" r="B7" t="s">
        <v>248</v>
      </c>
    </row>
    <row r="8" spans="1:2">
      <c s="4" r="A8" t="s">
        <v>249</v>
      </c>
      <c s="4" r="B8" t="s">
        <v>250</v>
      </c>
    </row>
    <row r="9" spans="1:2">
      <c s="4" r="A9" t="s">
        <v>251</v>
      </c>
      <c s="4" r="B9"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53</v>
      </c>
      <c s="2" r="B1" t="s">
        <v>1</v>
      </c>
    </row>
    <row r="2" spans="1:2">
      <c s="2" r="B2" t="s">
        <v>2</v>
      </c>
    </row>
    <row r="3" spans="1:2">
      <c s="3" r="A3" t="s">
        <v>198</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204</v>
      </c>
    </row>
    <row r="4" spans="1:2">
      <c s="4" r="A4" t="s">
        <v>259</v>
      </c>
      <c s="4" r="B4" t="s">
        <v>260</v>
      </c>
    </row>
    <row r="5" spans="1:2">
      <c s="4" r="A5" t="s">
        <v>261</v>
      </c>
      <c s="4" r="B5" t="s">
        <v>262</v>
      </c>
    </row>
    <row r="6" spans="1:2">
      <c s="4" r="A6" t="s">
        <v>263</v>
      </c>
      <c s="4" r="B6" t="s">
        <v>264</v>
      </c>
    </row>
    <row r="7" spans="1:2">
      <c s="4" r="A7" t="s">
        <v>265</v>
      </c>
      <c s="4" r="B7" t="s">
        <v>266</v>
      </c>
    </row>
    <row r="8" spans="1:2">
      <c s="4" r="A8" t="s">
        <v>267</v>
      </c>
      <c s="4" r="B8"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07</v>
      </c>
    </row>
    <row r="4" spans="1:2">
      <c s="4" r="A4" t="s">
        <v>270</v>
      </c>
      <c s="4" r="B4" t="s">
        <v>271</v>
      </c>
    </row>
    <row r="5" spans="1:2">
      <c s="4" r="A5" t="s">
        <v>272</v>
      </c>
      <c s="4" r="B5" t="s">
        <v>273</v>
      </c>
    </row>
    <row r="6" spans="1:2">
      <c s="4" r="A6" t="s">
        <v>274</v>
      </c>
      <c s="4" r="B6" t="s">
        <v>275</v>
      </c>
    </row>
    <row r="7" spans="1:2">
      <c s="4" r="A7" t="s">
        <v>276</v>
      </c>
      <c s="4" r="B7" t="s">
        <v>277</v>
      </c>
    </row>
    <row r="8" spans="1:2">
      <c s="4" r="A8" t="s">
        <v>278</v>
      </c>
      <c s="4" r="B8" t="s">
        <v>279</v>
      </c>
    </row>
    <row r="9" spans="1:2">
      <c s="4" r="A9" t="s">
        <v>280</v>
      </c>
      <c s="4" r="B9"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2</v>
      </c>
      <c s="2" r="B1" t="s">
        <v>1</v>
      </c>
    </row>
    <row r="2" spans="1:2">
      <c s="2" r="B2" t="s">
        <v>2</v>
      </c>
    </row>
    <row r="3" spans="1:2">
      <c s="3" r="A3" t="s">
        <v>212</v>
      </c>
    </row>
    <row r="4" spans="1:2">
      <c s="4" r="A4" t="s">
        <v>283</v>
      </c>
      <c s="4" r="B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218</v>
      </c>
    </row>
    <row r="4" spans="1:2">
      <c s="4" r="A4" t="s">
        <v>286</v>
      </c>
      <c s="4" r="B4" t="s">
        <v>287</v>
      </c>
    </row>
    <row r="5" spans="1:2">
      <c s="4" r="A5" t="s">
        <v>288</v>
      </c>
      <c s="4" r="B5" t="s">
        <v>289</v>
      </c>
    </row>
    <row r="6" spans="1:2">
      <c s="4" r="A6" t="s">
        <v>290</v>
      </c>
      <c s="4" r="B6"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7</v>
      </c>
      <c s="2" r="B1" t="s">
        <v>2</v>
      </c>
      <c s="2" r="C1" t="s">
        <v>23</v>
      </c>
    </row>
    <row r="2" spans="1:3">
      <c s="3" r="A2" t="s">
        <v>68</v>
      </c>
    </row>
    <row r="3" spans="1:3">
      <c s="4" r="A3" t="s">
        <v>69</v>
      </c>
      <c s="8" r="B3" t="n">
        <v>0.01</v>
      </c>
      <c s="8" r="C3" t="n">
        <v>0.01</v>
      </c>
    </row>
    <row r="4" spans="1:3">
      <c s="4" r="A4" t="s">
        <v>70</v>
      </c>
      <c s="5" r="B4" t="n">
        <v>50000000</v>
      </c>
      <c s="5" r="C4" t="n">
        <v>50000000</v>
      </c>
    </row>
    <row r="5" spans="1:3">
      <c s="4" r="A5" t="s">
        <v>71</v>
      </c>
      <c s="5" r="B5" t="n">
        <v>0</v>
      </c>
      <c s="5" r="C5" t="n">
        <v>0</v>
      </c>
    </row>
    <row r="6" spans="1:3">
      <c s="4" r="A6" t="s">
        <v>72</v>
      </c>
      <c s="5" r="B6" t="n">
        <v>0</v>
      </c>
      <c s="5" r="C6" t="n">
        <v>0</v>
      </c>
    </row>
    <row r="7" spans="1:3">
      <c s="4" r="A7" t="s">
        <v>73</v>
      </c>
      <c s="8" r="B7" t="n">
        <v>0.01</v>
      </c>
      <c s="8" r="C7" t="n">
        <v>0.01</v>
      </c>
    </row>
    <row r="8" spans="1:3">
      <c s="4" r="A8" t="s">
        <v>74</v>
      </c>
      <c s="5" r="B8" t="n">
        <v>300000000</v>
      </c>
      <c s="5" r="C8" t="n">
        <v>300000000</v>
      </c>
    </row>
    <row r="9" spans="1:3">
      <c s="4" r="A9" t="s">
        <v>75</v>
      </c>
      <c s="9" r="B9" t="n">
        <v>168947744.305</v>
      </c>
      <c s="5" r="C9" t="n">
        <v>177933175</v>
      </c>
    </row>
    <row r="10" spans="1:3">
      <c s="4" r="A10" t="s">
        <v>76</v>
      </c>
      <c s="5" r="B10" t="n">
        <v>168947744</v>
      </c>
      <c s="5" r="C10" t="n">
        <v>1779331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224</v>
      </c>
    </row>
    <row r="4" spans="1:2">
      <c s="4" r="A4" t="s">
        <v>293</v>
      </c>
      <c s="4" r="B4" t="s">
        <v>294</v>
      </c>
    </row>
    <row r="5" spans="1:2">
      <c s="4" r="A5" t="s">
        <v>295</v>
      </c>
      <c s="4" r="B5" t="s">
        <v>296</v>
      </c>
    </row>
    <row r="6" spans="1:2">
      <c s="4" r="A6" t="s">
        <v>297</v>
      </c>
      <c s="4" r="B6" t="s">
        <v>298</v>
      </c>
    </row>
    <row r="7" spans="1:2">
      <c s="4" r="A7" t="s">
        <v>299</v>
      </c>
      <c s="4" r="B7" t="s">
        <v>300</v>
      </c>
    </row>
    <row r="8" spans="1:2">
      <c s="4" r="A8" t="s">
        <v>301</v>
      </c>
      <c s="4" r="B8"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27</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8</v>
      </c>
      <c s="2" r="B1" t="s">
        <v>1</v>
      </c>
    </row>
    <row r="2" spans="1:2">
      <c s="2" r="B2" t="s">
        <v>2</v>
      </c>
    </row>
    <row r="3" spans="1:2">
      <c s="3" r="A3" t="s">
        <v>230</v>
      </c>
    </row>
    <row r="4" spans="1:2">
      <c s="4" r="A4" t="s">
        <v>229</v>
      </c>
      <c s="4" r="B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72"/>
    <col customWidth="1" max="2" min="2" width="37"/>
    <col customWidth="1" max="3" min="3" width="30"/>
    <col customWidth="1" max="4" min="4" width="30"/>
    <col customWidth="1" max="5" min="5" width="48"/>
    <col customWidth="1" max="6" min="6" width="37"/>
    <col customWidth="1" max="7" min="7" width="25"/>
    <col customWidth="1" max="8" min="8" width="24"/>
    <col customWidth="1" max="9" min="9" width="30"/>
  </cols>
  <sheetData>
    <row r="1" spans="1:9">
      <c s="1" r="A1" t="s">
        <v>310</v>
      </c>
      <c s="2" r="B1" t="s">
        <v>311</v>
      </c>
      <c s="2" r="C1" t="s">
        <v>312</v>
      </c>
      <c s="2" r="D1" t="s">
        <v>313</v>
      </c>
      <c s="2" r="E1" t="s">
        <v>314</v>
      </c>
      <c s="2" r="F1" t="s">
        <v>315</v>
      </c>
      <c s="2" r="G1" t="s">
        <v>316</v>
      </c>
      <c s="2" r="H1" t="s">
        <v>317</v>
      </c>
      <c s="2" r="I1" t="s">
        <v>318</v>
      </c>
    </row>
    <row r="2" spans="1:9">
      <c s="3" r="A2" t="s">
        <v>319</v>
      </c>
    </row>
    <row r="3" spans="1:9">
      <c s="4" r="A3" t="s">
        <v>75</v>
      </c>
      <c s="5" r="D3" t="n">
        <v>172300000</v>
      </c>
      <c s="9" r="E3" t="n">
        <v>168947744.305</v>
      </c>
      <c s="5" r="F3" t="n">
        <v>172300000</v>
      </c>
      <c s="5" r="I3" t="n">
        <v>177933175</v>
      </c>
    </row>
    <row r="4" spans="1:9">
      <c s="4" r="A4" t="s">
        <v>320</v>
      </c>
      <c s="8" r="D4" t="n">
        <v>0.01</v>
      </c>
      <c s="8" r="E4" t="n">
        <v>0.01</v>
      </c>
      <c s="8" r="F4" t="n">
        <v>0.01</v>
      </c>
      <c s="8" r="H4" t="n">
        <v>0.01</v>
      </c>
      <c s="8" r="I4" t="n">
        <v>0.01</v>
      </c>
    </row>
    <row r="5" spans="1:9">
      <c s="4" r="A5" t="s">
        <v>130</v>
      </c>
      <c s="5" r="D5" t="n">
        <v>1100000</v>
      </c>
    </row>
    <row r="6" spans="1:9">
      <c s="4" r="A6" t="s">
        <v>321</v>
      </c>
      <c s="7" r="E6" t="n">
        <v>125000</v>
      </c>
      <c s="7" r="F6" t="n">
        <v>0</v>
      </c>
    </row>
    <row r="7" spans="1:9">
      <c s="4" r="A7" t="s">
        <v>322</v>
      </c>
      <c s="7" r="E7" t="n">
        <v>125000</v>
      </c>
    </row>
    <row r="8" spans="1:9">
      <c s="4" r="A8" t="s">
        <v>323</v>
      </c>
      <c s="5" r="E8" t="n">
        <v>311</v>
      </c>
    </row>
    <row r="9" spans="1:9">
      <c s="4" r="A9" t="s">
        <v>324</v>
      </c>
      <c s="5" r="E9" t="n">
        <v>16478869</v>
      </c>
    </row>
    <row r="10" spans="1:9">
      <c s="4" r="A10" t="s">
        <v>325</v>
      </c>
      <c s="4" r="E10" t="s">
        <v>326</v>
      </c>
    </row>
    <row r="11" spans="1:9">
      <c s="4" r="A11" t="s">
        <v>327</v>
      </c>
      <c s="4" r="E11" t="s">
        <v>328</v>
      </c>
    </row>
    <row r="12" spans="1:9">
      <c s="4" r="A12" t="s">
        <v>329</v>
      </c>
      <c s="5" r="E12" t="n">
        <v>1809678</v>
      </c>
      <c s="5" r="F12" t="n">
        <v>191781</v>
      </c>
    </row>
    <row r="13" spans="1:9">
      <c s="4" r="A13" t="s">
        <v>330</v>
      </c>
    </row>
    <row r="14" spans="1:9">
      <c s="3" r="A14" t="s">
        <v>319</v>
      </c>
    </row>
    <row r="15" spans="1:9">
      <c s="4" r="A15" t="s">
        <v>329</v>
      </c>
      <c s="5" r="C15" t="n">
        <v>1726323</v>
      </c>
      <c s="5" r="E15" t="n">
        <v>1809678</v>
      </c>
      <c s="5" r="F15" t="n">
        <v>22</v>
      </c>
    </row>
    <row r="16" spans="1:9">
      <c s="4" r="A16" t="s">
        <v>331</v>
      </c>
    </row>
    <row r="17" spans="1:9">
      <c s="3" r="A17" t="s">
        <v>319</v>
      </c>
    </row>
    <row r="18" spans="1:9">
      <c s="4" r="A18" t="s">
        <v>329</v>
      </c>
      <c s="5" r="E18" t="n">
        <v>1809656</v>
      </c>
    </row>
    <row r="19" spans="1:9">
      <c s="4" r="A19" t="s">
        <v>332</v>
      </c>
    </row>
    <row r="20" spans="1:9">
      <c s="3" r="A20" t="s">
        <v>319</v>
      </c>
    </row>
    <row r="21" spans="1:9">
      <c s="4" r="A21" t="s">
        <v>329</v>
      </c>
      <c s="5" r="E21" t="n">
        <v>22</v>
      </c>
    </row>
    <row r="22" spans="1:9">
      <c s="4" r="A22" t="s">
        <v>333</v>
      </c>
    </row>
    <row r="23" spans="1:9">
      <c s="3" r="A23" t="s">
        <v>319</v>
      </c>
    </row>
    <row r="24" spans="1:9">
      <c s="4" r="A24" t="s">
        <v>334</v>
      </c>
      <c s="4" r="E24" t="s">
        <v>335</v>
      </c>
    </row>
    <row r="25" spans="1:9">
      <c s="4" r="A25" t="s">
        <v>336</v>
      </c>
    </row>
    <row r="26" spans="1:9">
      <c s="3" r="A26" t="s">
        <v>319</v>
      </c>
    </row>
    <row r="27" spans="1:9">
      <c s="4" r="A27" t="s">
        <v>334</v>
      </c>
      <c s="4" r="E27" t="s">
        <v>337</v>
      </c>
    </row>
    <row r="28" spans="1:9">
      <c s="4" r="A28" t="s">
        <v>333</v>
      </c>
    </row>
    <row r="29" spans="1:9">
      <c s="3" r="A29" t="s">
        <v>319</v>
      </c>
    </row>
    <row r="30" spans="1:9">
      <c s="4" r="A30" t="s">
        <v>334</v>
      </c>
      <c s="4" r="E30" t="s">
        <v>338</v>
      </c>
    </row>
    <row r="31" spans="1:9">
      <c s="4" r="A31" t="s">
        <v>339</v>
      </c>
    </row>
    <row r="32" spans="1:9">
      <c s="3" r="A32" t="s">
        <v>319</v>
      </c>
    </row>
    <row r="33" spans="1:9">
      <c s="4" r="A33" t="s">
        <v>334</v>
      </c>
      <c s="4" r="E33" t="s">
        <v>340</v>
      </c>
    </row>
    <row r="34" spans="1:9">
      <c s="4" r="A34" t="s">
        <v>341</v>
      </c>
    </row>
    <row r="35" spans="1:9">
      <c s="3" r="A35" t="s">
        <v>319</v>
      </c>
    </row>
    <row r="36" spans="1:9">
      <c s="4" r="A36" t="s">
        <v>323</v>
      </c>
      <c s="5" r="G36" t="n">
        <v>315</v>
      </c>
    </row>
    <row r="37" spans="1:9">
      <c s="4" r="A37" t="s">
        <v>324</v>
      </c>
      <c s="5" r="G37" t="n">
        <v>16785135</v>
      </c>
    </row>
    <row r="38" spans="1:9">
      <c s="4" r="A38" t="s">
        <v>116</v>
      </c>
    </row>
    <row r="39" spans="1:9">
      <c s="3" r="A39" t="s">
        <v>319</v>
      </c>
    </row>
    <row r="40" spans="1:9">
      <c s="4" r="A40" t="s">
        <v>342</v>
      </c>
      <c s="7" r="D40" t="n">
        <v>10</v>
      </c>
      <c s="7" r="F40" t="n">
        <v>10</v>
      </c>
    </row>
    <row r="41" spans="1:9">
      <c s="4" r="A41" t="s">
        <v>343</v>
      </c>
      <c s="5" r="C41" t="n">
        <v>11900000</v>
      </c>
    </row>
    <row r="42" spans="1:9">
      <c s="4" r="A42" t="s">
        <v>344</v>
      </c>
      <c s="8" r="C42" t="n">
        <v>10.5</v>
      </c>
    </row>
    <row r="43" spans="1:9">
      <c s="4" r="A43" t="s">
        <v>345</v>
      </c>
    </row>
    <row r="44" spans="1:9">
      <c s="3" r="A44" t="s">
        <v>319</v>
      </c>
    </row>
    <row r="45" spans="1:9">
      <c s="4" r="A45" t="s">
        <v>344</v>
      </c>
      <c s="8" r="B45" t="n">
        <v>10.5</v>
      </c>
    </row>
    <row r="46" spans="1:9">
      <c s="4" r="A46" t="s">
        <v>346</v>
      </c>
      <c s="5" r="B46" t="n">
        <v>11900000</v>
      </c>
    </row>
    <row r="47" spans="1:9">
      <c s="4" r="A47" t="s">
        <v>322</v>
      </c>
      <c s="7" r="B47" t="n">
        <v>12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47</v>
      </c>
      <c s="2" r="B1" t="s">
        <v>348</v>
      </c>
      <c s="2" r="C1" t="s">
        <v>2</v>
      </c>
      <c s="2" r="D1" t="s">
        <v>79</v>
      </c>
      <c s="2" r="E1" t="s">
        <v>2</v>
      </c>
      <c s="2" r="F1" t="s">
        <v>79</v>
      </c>
      <c s="2" r="G1" t="s">
        <v>23</v>
      </c>
    </row>
    <row r="2" spans="1:7">
      <c s="3" r="A2" t="s">
        <v>349</v>
      </c>
    </row>
    <row r="3" spans="1:7">
      <c s="4" r="A3" t="s">
        <v>81</v>
      </c>
      <c s="7" r="C3" t="n">
        <v>47234</v>
      </c>
      <c s="7" r="D3" t="n">
        <v>13223</v>
      </c>
      <c s="7" r="E3" t="n">
        <v>94666</v>
      </c>
      <c s="7" r="F3" t="n">
        <v>20538</v>
      </c>
    </row>
    <row r="4" spans="1:7">
      <c s="4" r="A4" t="s">
        <v>350</v>
      </c>
      <c s="5" r="C4" t="n">
        <v>11891</v>
      </c>
      <c s="5" r="E4" t="n">
        <v>11891</v>
      </c>
      <c s="7" r="G4" t="n">
        <v>12252</v>
      </c>
    </row>
    <row r="5" spans="1:7">
      <c s="4" r="A5" t="s">
        <v>94</v>
      </c>
      <c s="5" r="C5" t="n">
        <v>1303</v>
      </c>
      <c s="7" r="D5" t="n">
        <v>658</v>
      </c>
      <c s="5" r="E5" t="n">
        <v>2943</v>
      </c>
      <c s="7" r="F5" t="n">
        <v>1098</v>
      </c>
    </row>
    <row r="6" spans="1:7">
      <c s="4" r="A6" t="s">
        <v>351</v>
      </c>
      <c s="4" r="B6" t="s">
        <v>352</v>
      </c>
    </row>
    <row r="7" spans="1:7">
      <c s="4" r="A7" t="s">
        <v>353</v>
      </c>
    </row>
    <row r="8" spans="1:7">
      <c s="3" r="A8" t="s">
        <v>349</v>
      </c>
    </row>
    <row r="9" spans="1:7">
      <c s="4" r="A9" t="s">
        <v>81</v>
      </c>
      <c s="5" r="E9" t="n">
        <v>300</v>
      </c>
    </row>
    <row r="10" spans="1:7">
      <c s="4" r="A10" t="s">
        <v>350</v>
      </c>
      <c s="7" r="C10" t="n">
        <v>300</v>
      </c>
      <c s="5" r="E10" t="n">
        <v>300</v>
      </c>
    </row>
    <row r="11" spans="1:7">
      <c s="4" r="A11" t="s">
        <v>354</v>
      </c>
    </row>
    <row r="12" spans="1:7">
      <c s="3" r="A12" t="s">
        <v>349</v>
      </c>
    </row>
    <row r="13" spans="1:7">
      <c s="4" r="A13" t="s">
        <v>94</v>
      </c>
      <c s="5" r="E13" t="n">
        <v>900</v>
      </c>
    </row>
    <row r="14" spans="1:7">
      <c s="4" r="A14" t="s">
        <v>355</v>
      </c>
    </row>
    <row r="15" spans="1:7">
      <c s="3" r="A15" t="s">
        <v>349</v>
      </c>
    </row>
    <row r="16" spans="1:7">
      <c s="4" r="A16" t="s">
        <v>94</v>
      </c>
      <c s="5" r="E16" t="n">
        <v>300</v>
      </c>
    </row>
    <row r="17" spans="1:7">
      <c s="4" r="A17" t="s">
        <v>356</v>
      </c>
    </row>
    <row r="18" spans="1:7">
      <c s="3" r="A18" t="s">
        <v>349</v>
      </c>
    </row>
    <row r="19" spans="1:7">
      <c s="4" r="A19" t="s">
        <v>94</v>
      </c>
      <c s="7" r="E19" t="n">
        <v>1200</v>
      </c>
    </row>
    <row r="20" spans="1:7">
      <c s="4" r="A20" t="s">
        <v>357</v>
      </c>
    </row>
    <row r="21" spans="1:7">
      <c s="3" r="A21" t="s">
        <v>349</v>
      </c>
    </row>
    <row r="22" spans="1:7">
      <c s="4" r="A22" t="s">
        <v>358</v>
      </c>
      <c s="4" r="B22" t="s">
        <v>3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360</v>
      </c>
      <c s="2" r="B1" t="s">
        <v>1</v>
      </c>
      <c s="2" r="D1" t="s">
        <v>361</v>
      </c>
    </row>
    <row r="2" spans="1:4">
      <c s="2" r="B2" t="s">
        <v>2</v>
      </c>
      <c s="2" r="C2" t="s">
        <v>79</v>
      </c>
      <c s="2" r="D2" t="s">
        <v>362</v>
      </c>
    </row>
    <row r="3" spans="1:4">
      <c s="3" r="A3" t="s">
        <v>363</v>
      </c>
    </row>
    <row r="4" spans="1:4">
      <c s="4" r="A4" t="s">
        <v>364</v>
      </c>
      <c s="7" r="B4" t="n">
        <v>44437</v>
      </c>
      <c s="7" r="C4" t="n">
        <v>-3232</v>
      </c>
      <c s="7" r="D4" t="n">
        <v>-9648</v>
      </c>
    </row>
    <row r="5" spans="1:4">
      <c s="4" r="A5" t="s">
        <v>365</v>
      </c>
      <c s="5" r="B5" t="n">
        <v>-38835</v>
      </c>
      <c s="5" r="C5" t="n">
        <v>-445577</v>
      </c>
      <c s="5" r="D5" t="n">
        <v>-1089521</v>
      </c>
    </row>
    <row r="6" spans="1:4">
      <c s="4" r="A6" t="s">
        <v>366</v>
      </c>
      <c s="5" r="B6" t="n">
        <v>-18788</v>
      </c>
      <c s="5" r="C6" t="n">
        <v>1370133</v>
      </c>
      <c s="5" r="D6" t="n">
        <v>1363619</v>
      </c>
    </row>
    <row r="7" spans="1:4">
      <c s="3" r="A7" t="s">
        <v>367</v>
      </c>
    </row>
    <row r="8" spans="1:4">
      <c s="4" r="A8" t="s">
        <v>368</v>
      </c>
      <c s="7" r="B8" t="n">
        <v>0</v>
      </c>
      <c s="5" r="C8" t="n">
        <v>71528</v>
      </c>
      <c s="5" r="D8" t="n">
        <v>309096</v>
      </c>
    </row>
    <row r="9" spans="1:4">
      <c s="4" r="A9" t="s">
        <v>369</v>
      </c>
    </row>
    <row r="10" spans="1:4">
      <c s="3" r="A10" t="s">
        <v>363</v>
      </c>
    </row>
    <row r="11" spans="1:4">
      <c s="4" r="A11" t="s">
        <v>364</v>
      </c>
      <c s="5" r="C11" t="n">
        <v>-769</v>
      </c>
      <c s="5" r="D11" t="n">
        <v>352</v>
      </c>
    </row>
    <row r="12" spans="1:4">
      <c s="4" r="A12" t="s">
        <v>365</v>
      </c>
      <c s="5" r="C12" t="n">
        <v>-519568</v>
      </c>
      <c s="5" r="D12" t="n">
        <v>-1408617</v>
      </c>
    </row>
    <row r="13" spans="1:4">
      <c s="4" r="A13" t="s">
        <v>366</v>
      </c>
      <c s="5" r="C13" t="n">
        <v>1441661</v>
      </c>
      <c s="5" r="D13" t="n">
        <v>1672715</v>
      </c>
    </row>
    <row r="14" spans="1:4">
      <c s="3" r="A14" t="s">
        <v>367</v>
      </c>
    </row>
    <row r="15" spans="1:4">
      <c s="4" r="A15" t="s">
        <v>368</v>
      </c>
      <c s="5" r="C15" t="n">
        <v>0</v>
      </c>
      <c s="5" r="D15" t="n">
        <v>0</v>
      </c>
    </row>
    <row r="16" spans="1:4">
      <c s="4" r="A16" t="s">
        <v>370</v>
      </c>
    </row>
    <row r="17" spans="1:4">
      <c s="3" r="A17" t="s">
        <v>363</v>
      </c>
    </row>
    <row r="18" spans="1:4">
      <c s="4" r="A18" t="s">
        <v>364</v>
      </c>
      <c s="5" r="C18" t="n">
        <v>-2463</v>
      </c>
      <c s="5" r="D18" t="n">
        <v>-10000</v>
      </c>
    </row>
    <row r="19" spans="1:4">
      <c s="4" r="A19" t="s">
        <v>365</v>
      </c>
      <c s="5" r="C19" t="n">
        <v>2463</v>
      </c>
      <c s="5" r="D19" t="n">
        <v>10000</v>
      </c>
    </row>
    <row r="20" spans="1:4">
      <c s="4" r="A20" t="s">
        <v>366</v>
      </c>
      <c s="5" r="C20" t="n">
        <v>0</v>
      </c>
      <c s="5" r="D20" t="n">
        <v>0</v>
      </c>
    </row>
    <row r="21" spans="1:4">
      <c s="3" r="A21" t="s">
        <v>367</v>
      </c>
    </row>
    <row r="22" spans="1:4">
      <c s="4" r="A22" t="s">
        <v>368</v>
      </c>
      <c s="5" r="C22" t="n">
        <v>0</v>
      </c>
      <c s="5" r="D22" t="n">
        <v>0</v>
      </c>
    </row>
    <row r="23" spans="1:4">
      <c s="4" r="A23" t="s">
        <v>371</v>
      </c>
    </row>
    <row r="24" spans="1:4">
      <c s="3" r="A24" t="s">
        <v>363</v>
      </c>
    </row>
    <row r="25" spans="1:4">
      <c s="4" r="A25" t="s">
        <v>364</v>
      </c>
      <c s="5" r="C25" t="n">
        <v>0</v>
      </c>
      <c s="5" r="D25" t="n">
        <v>0</v>
      </c>
    </row>
    <row r="26" spans="1:4">
      <c s="4" r="A26" t="s">
        <v>365</v>
      </c>
      <c s="5" r="C26" t="n">
        <v>71528</v>
      </c>
      <c s="5" r="D26" t="n">
        <v>309096</v>
      </c>
    </row>
    <row r="27" spans="1:4">
      <c s="4" r="A27" t="s">
        <v>366</v>
      </c>
      <c s="5" r="C27" t="n">
        <v>-71528</v>
      </c>
      <c s="5" r="D27" t="n">
        <v>-309096</v>
      </c>
    </row>
    <row r="28" spans="1:4">
      <c s="3" r="A28" t="s">
        <v>367</v>
      </c>
    </row>
    <row r="29" spans="1:4">
      <c s="4" r="A29" t="s">
        <v>368</v>
      </c>
      <c s="7" r="C29" t="n">
        <v>71528</v>
      </c>
      <c s="7" r="D29" t="n">
        <v>3090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r="1" spans="1:2">
      <c s="1" r="A1" t="s">
        <v>372</v>
      </c>
      <c s="2" r="B1" t="s">
        <v>373</v>
      </c>
    </row>
    <row r="2" spans="1:2">
      <c s="3" r="A2" t="s">
        <v>374</v>
      </c>
    </row>
    <row r="3" spans="1:2">
      <c s="4" r="A3" t="s">
        <v>375</v>
      </c>
      <c s="5" r="B3" t="n">
        <v>311</v>
      </c>
    </row>
    <row r="4" spans="1:2">
      <c s="4" r="A4" t="s">
        <v>376</v>
      </c>
      <c s="7" r="B4" t="n">
        <v>2340039</v>
      </c>
    </row>
    <row r="5" spans="1:2">
      <c s="4" r="A5" t="s">
        <v>377</v>
      </c>
      <c s="7" r="B5" t="n">
        <v>2358882</v>
      </c>
    </row>
    <row r="6" spans="1:2">
      <c s="4" r="A6" t="s">
        <v>378</v>
      </c>
    </row>
    <row r="7" spans="1:2">
      <c s="3" r="A7" t="s">
        <v>374</v>
      </c>
    </row>
    <row r="8" spans="1:2">
      <c s="4" r="A8" t="s">
        <v>379</v>
      </c>
      <c s="5" r="B8" t="n">
        <v>307</v>
      </c>
    </row>
    <row r="9" spans="1:2">
      <c s="4" r="A9" t="s">
        <v>380</v>
      </c>
      <c s="5" r="B9" t="n">
        <v>4</v>
      </c>
    </row>
    <row r="10" spans="1:2">
      <c s="4" r="A10" t="s">
        <v>375</v>
      </c>
      <c s="5" r="B10" t="n">
        <v>311</v>
      </c>
    </row>
    <row r="11" spans="1:2">
      <c s="4" r="A11" t="s">
        <v>376</v>
      </c>
      <c s="7" r="B11" t="n">
        <v>2378554</v>
      </c>
    </row>
    <row r="12" spans="1:2">
      <c s="4" r="A12" t="s">
        <v>381</v>
      </c>
      <c s="5" r="B12" t="n">
        <v>47184</v>
      </c>
    </row>
    <row r="13" spans="1:2">
      <c s="4" r="A13" t="s">
        <v>377</v>
      </c>
      <c s="7" r="B13" t="n">
        <v>24257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82</v>
      </c>
      <c s="2" r="B1" t="s">
        <v>1</v>
      </c>
    </row>
    <row r="2" spans="1:3">
      <c s="2" r="B2" t="s">
        <v>383</v>
      </c>
      <c s="2" r="C2" t="s">
        <v>384</v>
      </c>
    </row>
    <row r="3" spans="1:3">
      <c s="3" r="A3" t="s">
        <v>385</v>
      </c>
    </row>
    <row r="4" spans="1:3">
      <c s="4" r="A4" t="s">
        <v>25</v>
      </c>
      <c s="7" r="B4" t="n">
        <v>6867</v>
      </c>
      <c s="7" r="C4" t="n">
        <v>94839</v>
      </c>
    </row>
    <row r="5" spans="1:3">
      <c s="4" r="A5" t="s">
        <v>26</v>
      </c>
      <c s="5" r="B5" t="n">
        <v>31635</v>
      </c>
      <c s="5" r="C5" t="n">
        <v>342617</v>
      </c>
    </row>
    <row r="6" spans="1:3">
      <c s="4" r="A6" t="s">
        <v>386</v>
      </c>
      <c s="5" r="B6" t="n">
        <v>38502</v>
      </c>
      <c s="5" r="C6" t="n">
        <v>437456</v>
      </c>
    </row>
    <row r="7" spans="1:3">
      <c s="4" r="A7" t="s">
        <v>387</v>
      </c>
      <c s="5" r="B7" t="n">
        <v>47184</v>
      </c>
      <c s="5" r="C7" t="n">
        <v>615964</v>
      </c>
    </row>
    <row r="8" spans="1:3">
      <c s="4" r="A8" t="s">
        <v>388</v>
      </c>
      <c s="5" r="B8" t="n">
        <v>0</v>
      </c>
      <c s="5" r="C8" t="n">
        <v>-101880</v>
      </c>
    </row>
    <row r="9" spans="1:3">
      <c s="4" r="A9" t="s">
        <v>389</v>
      </c>
      <c s="7" r="B9" t="n">
        <v>47184</v>
      </c>
      <c s="7" r="C9" t="n">
        <v>514084</v>
      </c>
    </row>
    <row r="10" spans="1:3">
      <c s="4" r="A10" t="s">
        <v>390</v>
      </c>
      <c s="5" r="B10" t="n">
        <v>4</v>
      </c>
      <c s="5" r="C10" t="n">
        <v>59</v>
      </c>
    </row>
    <row r="11" spans="1:3">
      <c s="4" r="A11" t="s">
        <v>391</v>
      </c>
    </row>
    <row r="12" spans="1:3">
      <c s="3" r="A12" t="s">
        <v>385</v>
      </c>
    </row>
    <row r="13" spans="1:3">
      <c s="4" r="A13" t="s">
        <v>392</v>
      </c>
      <c s="7" r="B13" t="n">
        <v>8571</v>
      </c>
      <c s="7" r="C13" t="n">
        <v>151957</v>
      </c>
    </row>
    <row r="14" spans="1:3">
      <c s="4" r="A14" t="s">
        <v>393</v>
      </c>
    </row>
    <row r="15" spans="1:3">
      <c s="3" r="A15" t="s">
        <v>385</v>
      </c>
    </row>
    <row r="16" spans="1:3">
      <c s="4" r="A16" t="s">
        <v>392</v>
      </c>
      <c s="5" r="B16" t="n">
        <v>166</v>
      </c>
      <c s="5" r="C16" t="n">
        <v>29880</v>
      </c>
    </row>
    <row r="17" spans="1:3">
      <c s="4" r="A17" t="s">
        <v>394</v>
      </c>
    </row>
    <row r="18" spans="1:3">
      <c s="3" r="A18" t="s">
        <v>385</v>
      </c>
    </row>
    <row r="19" spans="1:3">
      <c s="4" r="A19" t="s">
        <v>392</v>
      </c>
      <c s="5" r="B19" t="n">
        <v>-632</v>
      </c>
      <c s="5" r="C19" t="n">
        <v>-3329</v>
      </c>
    </row>
    <row r="20" spans="1:3">
      <c s="4" r="A20" t="s">
        <v>395</v>
      </c>
    </row>
    <row r="21" spans="1:3">
      <c s="3" r="A21" t="s">
        <v>385</v>
      </c>
    </row>
    <row r="22" spans="1:3">
      <c s="4" r="A22" t="s">
        <v>392</v>
      </c>
      <c s="7" r="B22" t="n">
        <v>577</v>
      </c>
      <c s="7" r="C22"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6</v>
      </c>
      <c s="2" r="B1" t="s">
        <v>78</v>
      </c>
      <c s="2" r="D1" t="s">
        <v>1</v>
      </c>
    </row>
    <row r="2" spans="1:5">
      <c s="2" r="B2" t="s">
        <v>2</v>
      </c>
      <c s="2" r="C2" t="s">
        <v>79</v>
      </c>
      <c s="2" r="D2" t="s">
        <v>2</v>
      </c>
      <c s="2" r="E2" t="s">
        <v>79</v>
      </c>
    </row>
    <row r="3" spans="1:5">
      <c s="3" r="A3" t="s">
        <v>195</v>
      </c>
    </row>
    <row r="4" spans="1:5">
      <c s="4" r="A4" t="s">
        <v>87</v>
      </c>
      <c s="7" r="B4" t="n">
        <v>212</v>
      </c>
      <c s="7" r="C4" t="n">
        <v>8244</v>
      </c>
      <c s="7" r="D4" t="n">
        <v>1297</v>
      </c>
      <c s="7" r="E4" t="n">
        <v>24759</v>
      </c>
    </row>
    <row r="5" spans="1:5">
      <c s="4" r="A5" t="s">
        <v>397</v>
      </c>
      <c s="5" r="B5" t="n">
        <v>50102</v>
      </c>
      <c s="5" r="C5" t="n">
        <v>22018</v>
      </c>
      <c s="5" r="D5" t="n">
        <v>100752</v>
      </c>
      <c s="5" r="E5" t="n">
        <v>45476</v>
      </c>
    </row>
    <row r="6" spans="1:5">
      <c s="4" r="A6" t="s">
        <v>398</v>
      </c>
      <c s="7" r="B6" t="n">
        <v>-44577</v>
      </c>
      <c s="7" r="C6" t="n">
        <v>2596</v>
      </c>
      <c s="7" r="D6" t="n">
        <v>-17306</v>
      </c>
      <c s="7" r="E6" t="n">
        <v>3030</v>
      </c>
    </row>
    <row r="7" spans="1:5">
      <c s="4" r="A7" t="s">
        <v>399</v>
      </c>
      <c s="8" r="B7" t="n">
        <v>-0.25</v>
      </c>
      <c s="8" r="C7" t="n">
        <v>0.02</v>
      </c>
      <c s="8" r="D7" t="n">
        <v>-0.1</v>
      </c>
      <c s="8" r="E7" t="n">
        <v>0.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00</v>
      </c>
      <c s="2" r="B1" t="s">
        <v>401</v>
      </c>
    </row>
    <row r="2" spans="1:2">
      <c s="3" r="A2" t="s">
        <v>195</v>
      </c>
    </row>
    <row r="3" spans="1:2">
      <c s="4" r="A3" t="s">
        <v>402</v>
      </c>
      <c s="7" r="B3" t="n">
        <v>88978</v>
      </c>
    </row>
    <row r="4" spans="1:2">
      <c s="5" r="A4" t="n">
        <v>2016</v>
      </c>
      <c s="5" r="B4" t="n">
        <v>180145</v>
      </c>
    </row>
    <row r="5" spans="1:2">
      <c s="5" r="A5" t="n">
        <v>2017</v>
      </c>
      <c s="5" r="B5" t="n">
        <v>183690</v>
      </c>
    </row>
    <row r="6" spans="1:2">
      <c s="5" r="A6" t="n">
        <v>2018</v>
      </c>
      <c s="5" r="B6" t="n">
        <v>186227</v>
      </c>
    </row>
    <row r="7" spans="1:2">
      <c s="5" r="A7" t="n">
        <v>2019</v>
      </c>
      <c s="5" r="B7" t="n">
        <v>188720</v>
      </c>
    </row>
    <row r="8" spans="1:2">
      <c s="4" r="A8" t="s">
        <v>403</v>
      </c>
      <c s="5" r="B8" t="n">
        <v>1226853</v>
      </c>
    </row>
    <row r="9" spans="1:2">
      <c s="4" r="A9" t="s">
        <v>115</v>
      </c>
      <c s="7" r="B9" t="n">
        <v>20546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47234</v>
      </c>
      <c s="7" r="C4" t="n">
        <v>13223</v>
      </c>
      <c s="7" r="D4" t="n">
        <v>94666</v>
      </c>
      <c s="7" r="E4" t="n">
        <v>20538</v>
      </c>
    </row>
    <row r="5" spans="1:5">
      <c s="4" r="A5" t="s">
        <v>82</v>
      </c>
      <c s="5" r="B5" t="n">
        <v>1834</v>
      </c>
      <c s="5" r="C5" t="n">
        <v>405</v>
      </c>
      <c s="5" r="D5" t="n">
        <v>4371</v>
      </c>
      <c s="5" r="E5" t="n">
        <v>637</v>
      </c>
    </row>
    <row r="6" spans="1:5">
      <c s="4" r="A6" t="s">
        <v>83</v>
      </c>
      <c s="5" r="B6" t="n">
        <v>49068</v>
      </c>
      <c s="5" r="C6" t="n">
        <v>13628</v>
      </c>
      <c s="5" r="D6" t="n">
        <v>99037</v>
      </c>
      <c s="5" r="E6" t="n">
        <v>21175</v>
      </c>
    </row>
    <row r="7" spans="1:5">
      <c s="3" r="A7" t="s">
        <v>84</v>
      </c>
    </row>
    <row r="8" spans="1:5">
      <c s="4" r="A8" t="s">
        <v>85</v>
      </c>
      <c s="5" r="B8" t="n">
        <v>3377</v>
      </c>
      <c s="5" r="C8" t="n">
        <v>786</v>
      </c>
      <c s="5" r="D8" t="n">
        <v>7436</v>
      </c>
      <c s="5" r="E8" t="n">
        <v>1019</v>
      </c>
    </row>
    <row r="9" spans="1:5">
      <c s="4" r="A9" t="s">
        <v>86</v>
      </c>
      <c s="5" r="B9" t="n">
        <v>4065</v>
      </c>
      <c s="5" r="C9" t="n">
        <v>139</v>
      </c>
      <c s="5" r="D9" t="n">
        <v>5309</v>
      </c>
      <c s="5" r="E9" t="n">
        <v>202</v>
      </c>
    </row>
    <row r="10" spans="1:5">
      <c s="4" r="A10" t="s">
        <v>87</v>
      </c>
      <c s="5" r="B10" t="n">
        <v>212</v>
      </c>
      <c s="5" r="C10" t="n">
        <v>8244</v>
      </c>
      <c s="5" r="D10" t="n">
        <v>1297</v>
      </c>
      <c s="5" r="E10" t="n">
        <v>24759</v>
      </c>
    </row>
    <row r="11" spans="1:5">
      <c s="4" r="A11" t="s">
        <v>88</v>
      </c>
      <c s="5" r="B11" t="n">
        <v>18503</v>
      </c>
      <c s="5" r="C11" t="n">
        <v>0</v>
      </c>
      <c s="5" r="D11" t="n">
        <v>18503</v>
      </c>
      <c s="5" r="E11" t="n">
        <v>0</v>
      </c>
    </row>
    <row r="12" spans="1:5">
      <c s="4" r="A12" t="s">
        <v>89</v>
      </c>
      <c s="5" r="B12" t="n">
        <v>14480</v>
      </c>
      <c s="5" r="C12" t="n">
        <v>0</v>
      </c>
      <c s="5" r="D12" t="n">
        <v>14480</v>
      </c>
      <c s="5" r="E12" t="n">
        <v>0</v>
      </c>
    </row>
    <row r="13" spans="1:5">
      <c s="4" r="A13" t="s">
        <v>90</v>
      </c>
      <c s="5" r="B13" t="n">
        <v>4430</v>
      </c>
      <c s="5" r="C13" t="n">
        <v>0</v>
      </c>
      <c s="5" r="D13" t="n">
        <v>4430</v>
      </c>
      <c s="5" r="E13" t="n">
        <v>0</v>
      </c>
    </row>
    <row r="14" spans="1:5">
      <c s="4" r="A14" t="s">
        <v>91</v>
      </c>
      <c s="5" r="B14" t="n">
        <v>1892</v>
      </c>
      <c s="5" r="C14" t="n">
        <v>877</v>
      </c>
      <c s="5" r="D14" t="n">
        <v>3639</v>
      </c>
      <c s="5" r="E14" t="n">
        <v>1413</v>
      </c>
    </row>
    <row r="15" spans="1:5">
      <c s="4" r="A15" t="s">
        <v>92</v>
      </c>
      <c s="5" r="B15" t="n">
        <v>503</v>
      </c>
      <c s="5" r="C15" t="n">
        <v>0</v>
      </c>
      <c s="5" r="D15" t="n">
        <v>503</v>
      </c>
      <c s="5" r="E15" t="n">
        <v>0</v>
      </c>
    </row>
    <row r="16" spans="1:5">
      <c s="4" r="A16" t="s">
        <v>93</v>
      </c>
      <c s="5" r="B16" t="n">
        <v>22089</v>
      </c>
      <c s="5" r="C16" t="n">
        <v>7640</v>
      </c>
      <c s="5" r="D16" t="n">
        <v>43203</v>
      </c>
      <c s="5" r="E16" t="n">
        <v>11994</v>
      </c>
    </row>
    <row r="17" spans="1:5">
      <c s="4" r="A17" t="s">
        <v>94</v>
      </c>
      <c s="5" r="B17" t="n">
        <v>1303</v>
      </c>
      <c s="5" r="C17" t="n">
        <v>658</v>
      </c>
      <c s="5" r="D17" t="n">
        <v>2943</v>
      </c>
      <c s="5" r="E17" t="n">
        <v>1098</v>
      </c>
    </row>
    <row r="18" spans="1:5">
      <c s="4" r="A18" t="s">
        <v>95</v>
      </c>
      <c s="5" r="B18" t="n">
        <v>70854</v>
      </c>
      <c s="5" r="C18" t="n">
        <v>18344</v>
      </c>
      <c s="5" r="D18" t="n">
        <v>101743</v>
      </c>
      <c s="5" r="E18" t="n">
        <v>40485</v>
      </c>
    </row>
    <row r="19" spans="1:5">
      <c s="4" r="A19" t="s">
        <v>96</v>
      </c>
      <c s="5" r="B19" t="n">
        <v>-21786</v>
      </c>
      <c s="5" r="C19" t="n">
        <v>-4716</v>
      </c>
      <c s="5" r="D19" t="n">
        <v>-2706</v>
      </c>
      <c s="5" r="E19" t="n">
        <v>-19310</v>
      </c>
    </row>
    <row r="20" spans="1:5">
      <c s="4" r="A20" t="s">
        <v>97</v>
      </c>
      <c s="5" r="B20" t="n">
        <v>-7947</v>
      </c>
      <c s="5" r="C20" t="n">
        <v>-2614</v>
      </c>
      <c s="5" r="D20" t="n">
        <v>-15758</v>
      </c>
      <c s="5" r="E20" t="n">
        <v>-4304</v>
      </c>
    </row>
    <row r="21" spans="1:5">
      <c s="4" r="A21" t="s">
        <v>98</v>
      </c>
      <c s="5" r="B21" t="n">
        <v>0</v>
      </c>
      <c s="5" r="C21" t="n">
        <v>0</v>
      </c>
      <c s="5" r="D21" t="n">
        <v>7</v>
      </c>
      <c s="5" r="E21" t="n">
        <v>0</v>
      </c>
    </row>
    <row r="22" spans="1:5">
      <c s="4" r="A22" t="s">
        <v>99</v>
      </c>
      <c s="5" r="B22" t="n">
        <v>0</v>
      </c>
      <c s="5" r="C22" t="n">
        <v>-26</v>
      </c>
      <c s="5" r="D22" t="n">
        <v>0</v>
      </c>
      <c s="5" r="E22" t="n">
        <v>-19</v>
      </c>
    </row>
    <row r="23" spans="1:5">
      <c s="4" r="A23" t="s">
        <v>100</v>
      </c>
      <c s="5" r="B23" t="n">
        <v>-3736</v>
      </c>
      <c s="5" r="C23" t="n">
        <v>-171</v>
      </c>
      <c s="5" r="D23" t="n">
        <v>475</v>
      </c>
      <c s="5" r="E23" t="n">
        <v>-250</v>
      </c>
    </row>
    <row r="24" spans="1:5">
      <c s="4" r="A24" t="s">
        <v>101</v>
      </c>
      <c s="5" r="B24" t="n">
        <v>-508</v>
      </c>
      <c s="5" r="C24" t="n">
        <v>0</v>
      </c>
      <c s="5" r="D24" t="n">
        <v>940</v>
      </c>
      <c s="5" r="E24" t="n">
        <v>0</v>
      </c>
    </row>
    <row r="25" spans="1:5">
      <c s="4" r="A25" t="s">
        <v>102</v>
      </c>
      <c s="5" r="B25" t="n">
        <v>-11842</v>
      </c>
      <c s="5" r="C25" t="n">
        <v>0</v>
      </c>
      <c s="5" r="D25" t="n">
        <v>-2935</v>
      </c>
      <c s="5" r="E25" t="n">
        <v>0</v>
      </c>
    </row>
    <row r="26" spans="1:5">
      <c s="4" r="A26" t="s">
        <v>103</v>
      </c>
      <c s="5" r="B26" t="n">
        <v>12</v>
      </c>
      <c s="5" r="C26" t="n">
        <v>48</v>
      </c>
      <c s="5" r="D26" t="n">
        <v>25</v>
      </c>
      <c s="5" r="E26" t="n">
        <v>55</v>
      </c>
    </row>
    <row r="27" spans="1:5">
      <c s="4" r="A27" t="s">
        <v>104</v>
      </c>
      <c s="5" r="B27" t="n">
        <v>-24021</v>
      </c>
      <c s="5" r="C27" t="n">
        <v>-2763</v>
      </c>
      <c s="5" r="D27" t="n">
        <v>-17246</v>
      </c>
      <c s="5" r="E27" t="n">
        <v>-4518</v>
      </c>
    </row>
    <row r="28" spans="1:5">
      <c s="4" r="A28" t="s">
        <v>105</v>
      </c>
      <c s="5" r="B28" t="n">
        <v>-45807</v>
      </c>
      <c s="5" r="C28" t="n">
        <v>-7479</v>
      </c>
      <c s="5" r="D28" t="n">
        <v>-19952</v>
      </c>
      <c s="5" r="E28" t="n">
        <v>-23828</v>
      </c>
    </row>
    <row r="29" spans="1:5">
      <c s="4" r="A29" t="s">
        <v>106</v>
      </c>
      <c s="5" r="B29" t="n">
        <v>143</v>
      </c>
      <c s="5" r="C29" t="n">
        <v>0</v>
      </c>
      <c s="5" r="D29" t="n">
        <v>143</v>
      </c>
      <c s="5" r="E29" t="n">
        <v>0</v>
      </c>
    </row>
    <row r="30" spans="1:5">
      <c s="4" r="A30" t="s">
        <v>107</v>
      </c>
      <c s="5" r="B30" t="n">
        <v>-45664</v>
      </c>
      <c s="5" r="C30" t="n">
        <v>-7479</v>
      </c>
      <c s="5" r="D30" t="n">
        <v>-19809</v>
      </c>
      <c s="5" r="E30" t="n">
        <v>-23828</v>
      </c>
    </row>
    <row r="31" spans="1:5">
      <c s="3" r="A31" t="s">
        <v>108</v>
      </c>
    </row>
    <row r="32" spans="1:5">
      <c s="4" r="A32" t="s">
        <v>109</v>
      </c>
      <c s="5" r="B32" t="n">
        <v>9134</v>
      </c>
      <c s="5" r="C32" t="n">
        <v>3481</v>
      </c>
      <c s="5" r="D32" t="n">
        <v>-5400</v>
      </c>
      <c s="5" r="E32" t="n">
        <v>4733</v>
      </c>
    </row>
    <row r="33" spans="1:5">
      <c s="4" r="A33" t="s">
        <v>110</v>
      </c>
      <c s="5" r="B33" t="n">
        <v>4395</v>
      </c>
      <c s="5" r="C33" t="n">
        <v>-2008</v>
      </c>
      <c s="5" r="D33" t="n">
        <v>11929</v>
      </c>
      <c s="5" r="E33" t="n">
        <v>-4871</v>
      </c>
    </row>
    <row r="34" spans="1:5">
      <c s="4" r="A34" t="s">
        <v>111</v>
      </c>
      <c s="7" r="B34" t="n">
        <v>-32135</v>
      </c>
      <c s="7" r="C34" t="n">
        <v>-6006</v>
      </c>
      <c s="7" r="D34" t="n">
        <v>-13280</v>
      </c>
      <c s="7" r="E34" t="n">
        <v>-23966</v>
      </c>
    </row>
    <row r="35" spans="1:5">
      <c s="4" r="A35" t="s">
        <v>112</v>
      </c>
      <c s="5" r="B35" t="n">
        <v>180380436</v>
      </c>
      <c s="5" r="C35" t="n">
        <v>111819848</v>
      </c>
      <c s="5" r="D35" t="n">
        <v>179771830</v>
      </c>
      <c s="5" r="E35" t="n">
        <v>74916338</v>
      </c>
    </row>
    <row r="36" spans="1:5">
      <c s="4" r="A36" t="s">
        <v>113</v>
      </c>
      <c s="8" r="B36" t="n">
        <v>-0.25</v>
      </c>
      <c s="8" r="C36" t="n">
        <v>-0.07000000000000001</v>
      </c>
      <c s="8" r="D36" t="n">
        <v>-0.11</v>
      </c>
      <c s="8" r="E36"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404</v>
      </c>
      <c s="2" r="B1" t="s">
        <v>78</v>
      </c>
    </row>
    <row r="2" spans="1:2">
      <c s="2" r="B2" t="s">
        <v>79</v>
      </c>
    </row>
    <row r="3" spans="1:2">
      <c s="4" r="A3" t="s">
        <v>405</v>
      </c>
    </row>
    <row r="4" spans="1:2">
      <c s="3" r="A4" t="s">
        <v>406</v>
      </c>
    </row>
    <row r="5" spans="1:2">
      <c s="4" r="A5" t="s">
        <v>407</v>
      </c>
      <c s="4" r="B5"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09</v>
      </c>
      <c s="2" r="B1" t="s">
        <v>78</v>
      </c>
      <c s="2" r="C1" t="s">
        <v>1</v>
      </c>
    </row>
    <row r="2" spans="1:3">
      <c s="2" r="B2" t="s">
        <v>79</v>
      </c>
      <c s="2" r="C2" t="s">
        <v>2</v>
      </c>
    </row>
    <row r="3" spans="1:3">
      <c s="4" r="A3" t="s">
        <v>410</v>
      </c>
    </row>
    <row r="4" spans="1:3">
      <c s="3" r="A4" t="s">
        <v>411</v>
      </c>
    </row>
    <row r="5" spans="1:3">
      <c s="4" r="A5" t="s">
        <v>412</v>
      </c>
      <c s="4" r="B5" t="s">
        <v>413</v>
      </c>
      <c s="4" r="C5" t="s">
        <v>414</v>
      </c>
    </row>
    <row r="6" spans="1:3">
      <c s="4" r="A6" t="s">
        <v>415</v>
      </c>
    </row>
    <row r="7" spans="1:3">
      <c s="3" r="A7" t="s">
        <v>411</v>
      </c>
    </row>
    <row r="8" spans="1:3">
      <c s="4" r="A8" t="s">
        <v>412</v>
      </c>
      <c s="4" r="B8" t="s">
        <v>416</v>
      </c>
      <c s="4" r="C8"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s>
  <sheetData>
    <row r="1" spans="1:6">
      <c s="1" r="A1" t="s">
        <v>418</v>
      </c>
      <c s="2" r="B1" t="s">
        <v>419</v>
      </c>
      <c s="2" r="C1" t="s">
        <v>401</v>
      </c>
      <c s="2" r="D1" t="s">
        <v>420</v>
      </c>
      <c s="2" r="E1" t="s">
        <v>421</v>
      </c>
      <c s="2" r="F1" t="s">
        <v>422</v>
      </c>
    </row>
    <row r="2" spans="1:6">
      <c s="3" r="A2" t="s">
        <v>423</v>
      </c>
    </row>
    <row r="3" spans="1:6">
      <c s="4" r="A3" t="s">
        <v>45</v>
      </c>
      <c s="7" r="C3" t="n">
        <v>596115000</v>
      </c>
      <c s="7" r="F3" t="n">
        <v>659268000</v>
      </c>
    </row>
    <row r="4" spans="1:6">
      <c s="4" r="A4" t="s">
        <v>197</v>
      </c>
    </row>
    <row r="5" spans="1:6">
      <c s="3" r="A5" t="s">
        <v>423</v>
      </c>
    </row>
    <row r="6" spans="1:6">
      <c s="4" r="A6" t="s">
        <v>45</v>
      </c>
      <c s="10" r="D6" t="n">
        <v>68.5</v>
      </c>
      <c s="11" r="E6" t="n">
        <v>110.5</v>
      </c>
    </row>
    <row r="7" spans="1:6">
      <c s="4" r="A7" t="s">
        <v>424</v>
      </c>
    </row>
    <row r="8" spans="1:6">
      <c s="3" r="A8" t="s">
        <v>423</v>
      </c>
    </row>
    <row r="9" spans="1:6">
      <c s="4" r="A9" t="s">
        <v>425</v>
      </c>
      <c s="4" r="B9" t="s">
        <v>426</v>
      </c>
    </row>
    <row r="10" spans="1:6">
      <c s="4" r="A10" t="s">
        <v>427</v>
      </c>
    </row>
    <row r="11" spans="1:6">
      <c s="3" r="A11" t="s">
        <v>423</v>
      </c>
    </row>
    <row r="12" spans="1:6">
      <c s="4" r="A12" t="s">
        <v>425</v>
      </c>
      <c s="4" r="B12" t="s">
        <v>428</v>
      </c>
    </row>
    <row r="13" spans="1:6">
      <c s="4" r="A13" t="s">
        <v>429</v>
      </c>
    </row>
    <row r="14" spans="1:6">
      <c s="3" r="A14" t="s">
        <v>423</v>
      </c>
    </row>
    <row r="15" spans="1:6">
      <c s="4" r="A15" t="s">
        <v>430</v>
      </c>
      <c s="7" r="B15" t="n">
        <v>50000000</v>
      </c>
    </row>
    <row r="16" spans="1:6">
      <c s="4" r="A16" t="s">
        <v>45</v>
      </c>
      <c s="5" r="C16" t="n">
        <v>596100000</v>
      </c>
      <c s="5" r="F16" t="n">
        <v>659300000</v>
      </c>
    </row>
    <row r="17" spans="1:6">
      <c s="4" r="A17" t="s">
        <v>431</v>
      </c>
      <c s="5" r="B17" t="n">
        <v>2</v>
      </c>
    </row>
    <row r="18" spans="1:6">
      <c s="4" r="A18" t="s">
        <v>432</v>
      </c>
      <c s="4" r="B18" t="s">
        <v>433</v>
      </c>
    </row>
    <row r="19" spans="1:6">
      <c s="4" r="A19" t="s">
        <v>434</v>
      </c>
      <c s="7" r="C19" t="n">
        <v>608400000</v>
      </c>
    </row>
    <row r="20" spans="1:6">
      <c s="4" r="A20" t="s">
        <v>435</v>
      </c>
      <c s="4" r="C20" t="s">
        <v>436</v>
      </c>
    </row>
    <row r="21" spans="1:6">
      <c s="4" r="A21" t="s">
        <v>437</v>
      </c>
      <c s="7" r="C21" t="n">
        <v>108900000</v>
      </c>
      <c s="7" r="F21" t="n">
        <v>20700000</v>
      </c>
    </row>
    <row r="22" spans="1:6">
      <c s="4" r="A22" t="s">
        <v>438</v>
      </c>
    </row>
    <row r="23" spans="1:6">
      <c s="3" r="A23" t="s">
        <v>423</v>
      </c>
    </row>
    <row r="24" spans="1:6">
      <c s="4" r="A24" t="s">
        <v>439</v>
      </c>
      <c s="4" r="B24" t="s">
        <v>440</v>
      </c>
    </row>
    <row r="25" spans="1:6">
      <c s="4" r="A25" t="s">
        <v>441</v>
      </c>
    </row>
    <row r="26" spans="1:6">
      <c s="3" r="A26" t="s">
        <v>423</v>
      </c>
    </row>
    <row r="27" spans="1:6">
      <c s="4" r="A27" t="s">
        <v>439</v>
      </c>
      <c s="4" r="B27" t="s">
        <v>442</v>
      </c>
    </row>
    <row r="28" spans="1:6">
      <c s="4" r="A28" t="s">
        <v>443</v>
      </c>
    </row>
    <row r="29" spans="1:6">
      <c s="3" r="A29" t="s">
        <v>423</v>
      </c>
    </row>
    <row r="30" spans="1:6">
      <c s="4" r="A30" t="s">
        <v>439</v>
      </c>
      <c s="4" r="B30" t="s">
        <v>444</v>
      </c>
    </row>
    <row r="31" spans="1:6">
      <c s="4" r="A31" t="s">
        <v>445</v>
      </c>
    </row>
    <row r="32" spans="1:6">
      <c s="3" r="A32" t="s">
        <v>423</v>
      </c>
    </row>
    <row r="33" spans="1:6">
      <c s="4" r="A33" t="s">
        <v>439</v>
      </c>
      <c s="4" r="B33" t="s">
        <v>446</v>
      </c>
    </row>
    <row r="34" spans="1:6">
      <c s="4" r="A34" t="s">
        <v>447</v>
      </c>
    </row>
    <row r="35" spans="1:6">
      <c s="3" r="A35" t="s">
        <v>423</v>
      </c>
    </row>
    <row r="36" spans="1:6">
      <c s="4" r="A36" t="s">
        <v>448</v>
      </c>
      <c s="7" r="C36" t="n">
        <v>705000000</v>
      </c>
    </row>
    <row r="37" spans="1:6">
      <c s="4" r="A37" t="s">
        <v>449</v>
      </c>
    </row>
    <row r="38" spans="1:6">
      <c s="3" r="A38" t="s">
        <v>423</v>
      </c>
    </row>
    <row r="39" spans="1:6">
      <c s="4" r="A39" t="s">
        <v>439</v>
      </c>
      <c s="4" r="B39" t="s">
        <v>450</v>
      </c>
    </row>
    <row r="40" spans="1:6">
      <c s="4" r="A40" t="s">
        <v>451</v>
      </c>
    </row>
    <row r="41" spans="1:6">
      <c s="3" r="A41" t="s">
        <v>423</v>
      </c>
    </row>
    <row r="42" spans="1:6">
      <c s="4" r="A42" t="s">
        <v>439</v>
      </c>
      <c s="4" r="B42" t="s">
        <v>4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453</v>
      </c>
      <c s="2" r="B1" t="s">
        <v>383</v>
      </c>
      <c s="2" r="C1" t="s">
        <v>422</v>
      </c>
    </row>
    <row r="2" spans="1:3">
      <c s="3" r="A2" t="s">
        <v>454</v>
      </c>
    </row>
    <row r="3" spans="1:3">
      <c s="4" r="A3" t="s">
        <v>455</v>
      </c>
      <c s="7" r="B3" t="n">
        <v>337397</v>
      </c>
      <c s="7" r="C3" t="n">
        <v>281186</v>
      </c>
    </row>
    <row r="4" spans="1:3">
      <c s="4" r="A4" t="s">
        <v>456</v>
      </c>
      <c s="7" r="B4" t="n">
        <v>1500000</v>
      </c>
    </row>
    <row r="5" spans="1:3">
      <c s="4" r="A5" t="s">
        <v>43</v>
      </c>
    </row>
    <row r="6" spans="1:3">
      <c s="3" r="A6" t="s">
        <v>454</v>
      </c>
    </row>
    <row r="7" spans="1:3">
      <c s="4" r="A7" t="s">
        <v>457</v>
      </c>
      <c s="5" r="B7" t="n">
        <v>43</v>
      </c>
    </row>
    <row r="8" spans="1:3">
      <c s="4" r="A8" t="s">
        <v>455</v>
      </c>
      <c s="7" r="B8" t="n">
        <v>337397</v>
      </c>
      <c s="5" r="C8" t="n">
        <v>281186</v>
      </c>
    </row>
    <row r="9" spans="1:3">
      <c s="4" r="A9" t="s">
        <v>458</v>
      </c>
      <c s="4" r="B9" t="s">
        <v>459</v>
      </c>
    </row>
    <row r="10" spans="1:3">
      <c s="4" r="A10" t="s">
        <v>460</v>
      </c>
    </row>
    <row r="11" spans="1:3">
      <c s="3" r="A11" t="s">
        <v>454</v>
      </c>
    </row>
    <row r="12" spans="1:3">
      <c s="4" r="A12" t="s">
        <v>457</v>
      </c>
      <c s="5" r="B12" t="n">
        <v>1</v>
      </c>
    </row>
    <row r="13" spans="1:3">
      <c s="4" r="A13" t="s">
        <v>455</v>
      </c>
      <c s="7" r="B13" t="n">
        <v>11760</v>
      </c>
      <c s="5" r="C13" t="n">
        <v>12884</v>
      </c>
    </row>
    <row r="14" spans="1:3">
      <c s="4" r="A14" t="s">
        <v>458</v>
      </c>
      <c s="4" r="B14" t="s">
        <v>461</v>
      </c>
    </row>
    <row r="15" spans="1:3">
      <c s="4" r="A15" t="s">
        <v>462</v>
      </c>
    </row>
    <row r="16" spans="1:3">
      <c s="3" r="A16" t="s">
        <v>454</v>
      </c>
    </row>
    <row r="17" spans="1:3">
      <c s="4" r="A17" t="s">
        <v>457</v>
      </c>
      <c s="5" r="B17" t="n">
        <v>1</v>
      </c>
    </row>
    <row r="18" spans="1:3">
      <c s="4" r="A18" t="s">
        <v>455</v>
      </c>
      <c s="7" r="B18" t="n">
        <v>4992</v>
      </c>
      <c s="5" r="C18" t="n">
        <v>5470</v>
      </c>
    </row>
    <row r="19" spans="1:3">
      <c s="4" r="A19" t="s">
        <v>458</v>
      </c>
      <c s="4" r="B19" t="s">
        <v>463</v>
      </c>
    </row>
    <row r="20" spans="1:3">
      <c s="4" r="A20" t="s">
        <v>464</v>
      </c>
    </row>
    <row r="21" spans="1:3">
      <c s="3" r="A21" t="s">
        <v>454</v>
      </c>
    </row>
    <row r="22" spans="1:3">
      <c s="4" r="A22" t="s">
        <v>457</v>
      </c>
      <c s="5" r="B22" t="n">
        <v>3</v>
      </c>
    </row>
    <row r="23" spans="1:3">
      <c s="4" r="A23" t="s">
        <v>455</v>
      </c>
      <c s="7" r="B23" t="n">
        <v>69338</v>
      </c>
      <c s="5" r="C23" t="n">
        <v>75969</v>
      </c>
    </row>
    <row r="24" spans="1:3">
      <c s="4" r="A24" t="s">
        <v>458</v>
      </c>
      <c s="4" r="B24" t="s">
        <v>446</v>
      </c>
    </row>
    <row r="25" spans="1:3">
      <c s="4" r="A25" t="s">
        <v>465</v>
      </c>
    </row>
    <row r="26" spans="1:3">
      <c s="3" r="A26" t="s">
        <v>454</v>
      </c>
    </row>
    <row r="27" spans="1:3">
      <c s="4" r="A27" t="s">
        <v>457</v>
      </c>
      <c s="5" r="B27" t="n">
        <v>1</v>
      </c>
    </row>
    <row r="28" spans="1:3">
      <c s="4" r="A28" t="s">
        <v>455</v>
      </c>
      <c s="7" r="B28" t="n">
        <v>5835</v>
      </c>
      <c s="5" r="C28" t="n">
        <v>6394</v>
      </c>
    </row>
    <row r="29" spans="1:3">
      <c s="4" r="A29" t="s">
        <v>458</v>
      </c>
      <c s="4" r="B29" t="s">
        <v>466</v>
      </c>
    </row>
    <row r="30" spans="1:3">
      <c s="4" r="A30" t="s">
        <v>467</v>
      </c>
    </row>
    <row r="31" spans="1:3">
      <c s="3" r="A31" t="s">
        <v>454</v>
      </c>
    </row>
    <row r="32" spans="1:3">
      <c s="4" r="A32" t="s">
        <v>457</v>
      </c>
      <c s="5" r="B32" t="n">
        <v>1</v>
      </c>
    </row>
    <row r="33" spans="1:3">
      <c s="4" r="A33" t="s">
        <v>455</v>
      </c>
      <c s="7" r="B33" t="n">
        <v>29399</v>
      </c>
      <c s="5" r="C33" t="n">
        <v>32211</v>
      </c>
    </row>
    <row r="34" spans="1:3">
      <c s="4" r="A34" t="s">
        <v>458</v>
      </c>
      <c s="4" r="B34" t="s">
        <v>468</v>
      </c>
    </row>
    <row r="35" spans="1:3">
      <c s="4" r="A35" t="s">
        <v>469</v>
      </c>
    </row>
    <row r="36" spans="1:3">
      <c s="3" r="A36" t="s">
        <v>454</v>
      </c>
    </row>
    <row r="37" spans="1:3">
      <c s="4" r="A37" t="s">
        <v>457</v>
      </c>
      <c s="5" r="B37" t="n">
        <v>1</v>
      </c>
    </row>
    <row r="38" spans="1:3">
      <c s="4" r="A38" t="s">
        <v>455</v>
      </c>
      <c s="7" r="B38" t="n">
        <v>1195</v>
      </c>
      <c s="5" r="C38" t="n">
        <v>1180</v>
      </c>
    </row>
    <row r="39" spans="1:3">
      <c s="4" r="A39" t="s">
        <v>458</v>
      </c>
      <c s="4" r="B39" t="s">
        <v>470</v>
      </c>
    </row>
    <row r="40" spans="1:3">
      <c s="4" r="A40" t="s">
        <v>471</v>
      </c>
    </row>
    <row r="41" spans="1:3">
      <c s="3" r="A41" t="s">
        <v>454</v>
      </c>
    </row>
    <row r="42" spans="1:3">
      <c s="4" r="A42" t="s">
        <v>457</v>
      </c>
      <c s="5" r="B42" t="n">
        <v>1</v>
      </c>
    </row>
    <row r="43" spans="1:3">
      <c s="4" r="A43" t="s">
        <v>455</v>
      </c>
      <c s="7" r="B43" t="n">
        <v>3059</v>
      </c>
      <c s="5" r="C43" t="n">
        <v>3024</v>
      </c>
    </row>
    <row r="44" spans="1:3">
      <c s="4" r="A44" t="s">
        <v>458</v>
      </c>
      <c s="4" r="B44" t="s">
        <v>472</v>
      </c>
    </row>
    <row r="45" spans="1:3">
      <c s="4" r="A45" t="s">
        <v>473</v>
      </c>
    </row>
    <row r="46" spans="1:3">
      <c s="3" r="A46" t="s">
        <v>454</v>
      </c>
    </row>
    <row r="47" spans="1:3">
      <c s="4" r="A47" t="s">
        <v>457</v>
      </c>
      <c s="5" r="B47" t="n">
        <v>1</v>
      </c>
    </row>
    <row r="48" spans="1:3">
      <c s="4" r="A48" t="s">
        <v>455</v>
      </c>
      <c s="7" r="B48" t="n">
        <v>6287</v>
      </c>
      <c s="5" r="C48" t="n">
        <v>6213</v>
      </c>
    </row>
    <row r="49" spans="1:3">
      <c s="4" r="A49" t="s">
        <v>458</v>
      </c>
      <c s="4" r="B49" t="s">
        <v>474</v>
      </c>
    </row>
    <row r="50" spans="1:3">
      <c s="4" r="A50" t="s">
        <v>475</v>
      </c>
    </row>
    <row r="51" spans="1:3">
      <c s="3" r="A51" t="s">
        <v>454</v>
      </c>
    </row>
    <row r="52" spans="1:3">
      <c s="4" r="A52" t="s">
        <v>457</v>
      </c>
      <c s="5" r="B52" t="n">
        <v>1</v>
      </c>
    </row>
    <row r="53" spans="1:3">
      <c s="4" r="A53" t="s">
        <v>455</v>
      </c>
      <c s="7" r="B53" t="n">
        <v>9430</v>
      </c>
      <c s="5" r="C53" t="n">
        <v>9319</v>
      </c>
    </row>
    <row r="54" spans="1:3">
      <c s="4" r="A54" t="s">
        <v>458</v>
      </c>
      <c s="4" r="B54" t="s">
        <v>470</v>
      </c>
    </row>
    <row r="55" spans="1:3">
      <c s="4" r="A55" t="s">
        <v>476</v>
      </c>
    </row>
    <row r="56" spans="1:3">
      <c s="3" r="A56" t="s">
        <v>454</v>
      </c>
    </row>
    <row r="57" spans="1:3">
      <c s="4" r="A57" t="s">
        <v>457</v>
      </c>
      <c s="5" r="B57" t="n">
        <v>1</v>
      </c>
    </row>
    <row r="58" spans="1:3">
      <c s="4" r="A58" t="s">
        <v>455</v>
      </c>
      <c s="7" r="B58" t="n">
        <v>2594</v>
      </c>
      <c s="5" r="C58" t="n">
        <v>2563</v>
      </c>
    </row>
    <row r="59" spans="1:3">
      <c s="4" r="A59" t="s">
        <v>458</v>
      </c>
      <c s="4" r="B59" t="s">
        <v>477</v>
      </c>
    </row>
    <row r="60" spans="1:3">
      <c s="4" r="A60" t="s">
        <v>478</v>
      </c>
    </row>
    <row r="61" spans="1:3">
      <c s="3" r="A61" t="s">
        <v>454</v>
      </c>
    </row>
    <row r="62" spans="1:3">
      <c s="4" r="A62" t="s">
        <v>457</v>
      </c>
      <c s="5" r="B62" t="n">
        <v>2</v>
      </c>
    </row>
    <row r="63" spans="1:3">
      <c s="4" r="A63" t="s">
        <v>455</v>
      </c>
      <c s="7" r="B63" t="n">
        <v>8251</v>
      </c>
      <c s="5" r="C63" t="n">
        <v>8155</v>
      </c>
    </row>
    <row r="64" spans="1:3">
      <c s="4" r="A64" t="s">
        <v>458</v>
      </c>
      <c s="4" r="B64" t="s">
        <v>479</v>
      </c>
    </row>
    <row r="65" spans="1:3">
      <c s="4" r="A65" t="s">
        <v>480</v>
      </c>
    </row>
    <row r="66" spans="1:3">
      <c s="3" r="A66" t="s">
        <v>454</v>
      </c>
    </row>
    <row r="67" spans="1:3">
      <c s="4" r="A67" t="s">
        <v>457</v>
      </c>
      <c s="5" r="B67" t="n">
        <v>1</v>
      </c>
    </row>
    <row r="68" spans="1:3">
      <c s="4" r="A68" t="s">
        <v>455</v>
      </c>
      <c s="7" r="B68" t="n">
        <v>2986</v>
      </c>
      <c s="5" r="C68" t="n">
        <v>2951</v>
      </c>
    </row>
    <row r="69" spans="1:3">
      <c s="4" r="A69" t="s">
        <v>458</v>
      </c>
      <c s="4" r="B69" t="s">
        <v>481</v>
      </c>
    </row>
    <row r="70" spans="1:3">
      <c s="4" r="A70" t="s">
        <v>482</v>
      </c>
    </row>
    <row r="71" spans="1:3">
      <c s="3" r="A71" t="s">
        <v>454</v>
      </c>
    </row>
    <row r="72" spans="1:3">
      <c s="4" r="A72" t="s">
        <v>457</v>
      </c>
      <c s="5" r="B72" t="n">
        <v>1</v>
      </c>
    </row>
    <row r="73" spans="1:3">
      <c s="4" r="A73" t="s">
        <v>455</v>
      </c>
      <c s="7" r="B73" t="n">
        <v>20039</v>
      </c>
      <c s="5" r="C73" t="n">
        <v>19804</v>
      </c>
    </row>
    <row r="74" spans="1:3">
      <c s="4" r="A74" t="s">
        <v>458</v>
      </c>
      <c s="4" r="B74" t="s">
        <v>470</v>
      </c>
    </row>
    <row r="75" spans="1:3">
      <c s="4" r="A75" t="s">
        <v>483</v>
      </c>
    </row>
    <row r="76" spans="1:3">
      <c s="3" r="A76" t="s">
        <v>454</v>
      </c>
    </row>
    <row r="77" spans="1:3">
      <c s="4" r="A77" t="s">
        <v>457</v>
      </c>
      <c s="5" r="B77" t="n">
        <v>1</v>
      </c>
    </row>
    <row r="78" spans="1:3">
      <c s="4" r="A78" t="s">
        <v>455</v>
      </c>
      <c s="7" r="B78" t="n">
        <v>30255</v>
      </c>
      <c s="5" r="C78" t="n">
        <v>29901</v>
      </c>
    </row>
    <row r="79" spans="1:3">
      <c s="4" r="A79" t="s">
        <v>458</v>
      </c>
      <c s="4" r="B79" t="s">
        <v>481</v>
      </c>
    </row>
    <row r="80" spans="1:3">
      <c s="4" r="A80" t="s">
        <v>484</v>
      </c>
    </row>
    <row r="81" spans="1:3">
      <c s="3" r="A81" t="s">
        <v>454</v>
      </c>
    </row>
    <row r="82" spans="1:3">
      <c s="4" r="A82" t="s">
        <v>457</v>
      </c>
      <c s="5" r="B82" t="n">
        <v>1</v>
      </c>
    </row>
    <row r="83" spans="1:3">
      <c s="4" r="A83" t="s">
        <v>455</v>
      </c>
      <c s="7" r="B83" t="n">
        <v>24676</v>
      </c>
      <c s="5" r="C83" t="n">
        <v>24387</v>
      </c>
    </row>
    <row r="84" spans="1:3">
      <c s="4" r="A84" t="s">
        <v>458</v>
      </c>
      <c s="4" r="B84" t="s">
        <v>485</v>
      </c>
    </row>
    <row r="85" spans="1:3">
      <c s="4" r="A85" t="s">
        <v>486</v>
      </c>
    </row>
    <row r="86" spans="1:3">
      <c s="3" r="A86" t="s">
        <v>454</v>
      </c>
    </row>
    <row r="87" spans="1:3">
      <c s="4" r="A87" t="s">
        <v>457</v>
      </c>
      <c s="5" r="B87" t="n">
        <v>1</v>
      </c>
    </row>
    <row r="88" spans="1:3">
      <c s="4" r="A88" t="s">
        <v>455</v>
      </c>
      <c s="7" r="B88" t="n">
        <v>11882</v>
      </c>
      <c s="5" r="C88" t="n">
        <v>0</v>
      </c>
    </row>
    <row r="89" spans="1:3">
      <c s="4" r="A89" t="s">
        <v>458</v>
      </c>
      <c s="4" r="B89" t="s">
        <v>487</v>
      </c>
    </row>
    <row r="90" spans="1:3">
      <c s="4" r="A90" t="s">
        <v>488</v>
      </c>
    </row>
    <row r="91" spans="1:3">
      <c s="3" r="A91" t="s">
        <v>454</v>
      </c>
    </row>
    <row r="92" spans="1:3">
      <c s="4" r="A92" t="s">
        <v>457</v>
      </c>
      <c s="5" r="B92" t="n">
        <v>1</v>
      </c>
    </row>
    <row r="93" spans="1:3">
      <c s="4" r="A93" t="s">
        <v>455</v>
      </c>
      <c s="7" r="B93" t="n">
        <v>7426</v>
      </c>
      <c s="5" r="C93" t="n">
        <v>0</v>
      </c>
    </row>
    <row r="94" spans="1:3">
      <c s="4" r="A94" t="s">
        <v>458</v>
      </c>
      <c s="4" r="B94" t="s">
        <v>487</v>
      </c>
    </row>
    <row r="95" spans="1:3">
      <c s="4" r="A95" t="s">
        <v>489</v>
      </c>
    </row>
    <row r="96" spans="1:3">
      <c s="3" r="A96" t="s">
        <v>454</v>
      </c>
    </row>
    <row r="97" spans="1:3">
      <c s="4" r="A97" t="s">
        <v>457</v>
      </c>
      <c s="5" r="B97" t="n">
        <v>1</v>
      </c>
    </row>
    <row r="98" spans="1:3">
      <c s="4" r="A98" t="s">
        <v>455</v>
      </c>
      <c s="7" r="B98" t="n">
        <v>8644</v>
      </c>
      <c s="5" r="C98" t="n">
        <v>0</v>
      </c>
    </row>
    <row r="99" spans="1:3">
      <c s="4" r="A99" t="s">
        <v>458</v>
      </c>
      <c s="4" r="B99" t="s">
        <v>490</v>
      </c>
    </row>
    <row r="100" spans="1:3">
      <c s="4" r="A100" t="s">
        <v>491</v>
      </c>
    </row>
    <row r="101" spans="1:3">
      <c s="3" r="A101" t="s">
        <v>454</v>
      </c>
    </row>
    <row r="102" spans="1:3">
      <c s="4" r="A102" t="s">
        <v>457</v>
      </c>
      <c s="5" r="B102" t="n">
        <v>3</v>
      </c>
    </row>
    <row r="103" spans="1:3">
      <c s="4" r="A103" t="s">
        <v>455</v>
      </c>
      <c s="7" r="B103" t="n">
        <v>38947</v>
      </c>
      <c s="5" r="C103" t="n">
        <v>0</v>
      </c>
    </row>
    <row r="104" spans="1:3">
      <c s="4" r="A104" t="s">
        <v>458</v>
      </c>
      <c s="4" r="B104" t="s">
        <v>490</v>
      </c>
    </row>
    <row r="105" spans="1:3">
      <c s="4" r="A105" t="s">
        <v>492</v>
      </c>
    </row>
    <row r="106" spans="1:3">
      <c s="3" r="A106" t="s">
        <v>454</v>
      </c>
    </row>
    <row r="107" spans="1:3">
      <c s="4" r="A107" t="s">
        <v>457</v>
      </c>
      <c s="5" r="B107" t="n">
        <v>1</v>
      </c>
    </row>
    <row r="108" spans="1:3">
      <c s="4" r="A108" t="s">
        <v>455</v>
      </c>
      <c s="7" r="B108" t="n">
        <v>18126</v>
      </c>
      <c s="5" r="C108" t="n">
        <v>18269</v>
      </c>
    </row>
    <row r="109" spans="1:3">
      <c s="4" r="A109" t="s">
        <v>458</v>
      </c>
      <c s="4" r="B109" t="s">
        <v>493</v>
      </c>
    </row>
    <row r="110" spans="1:3">
      <c s="4" r="A110" t="s">
        <v>494</v>
      </c>
    </row>
    <row r="111" spans="1:3">
      <c s="3" r="A111" t="s">
        <v>454</v>
      </c>
    </row>
    <row r="112" spans="1:3">
      <c s="4" r="A112" t="s">
        <v>457</v>
      </c>
      <c s="5" r="B112" t="n">
        <v>18</v>
      </c>
    </row>
    <row r="113" spans="1:3">
      <c s="4" r="A113" t="s">
        <v>455</v>
      </c>
      <c s="7" r="B113" t="n">
        <v>22276</v>
      </c>
      <c s="7" r="C113" t="n">
        <v>22492</v>
      </c>
    </row>
    <row r="114" spans="1:3">
      <c s="4" r="A114" t="s">
        <v>458</v>
      </c>
      <c s="4" r="B114" t="s">
        <v>4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6</v>
      </c>
      <c s="2" r="B1" t="s">
        <v>2</v>
      </c>
      <c s="2" r="C1" t="s">
        <v>23</v>
      </c>
    </row>
    <row r="2" spans="1:3">
      <c s="3" r="A2" t="s">
        <v>454</v>
      </c>
    </row>
    <row r="3" spans="1:3">
      <c s="4" r="A3" t="s">
        <v>43</v>
      </c>
      <c s="7" r="B3" t="n">
        <v>337397</v>
      </c>
      <c s="7" r="C3" t="n">
        <v>281186</v>
      </c>
    </row>
    <row r="4" spans="1:3">
      <c s="4" r="A4" t="s">
        <v>43</v>
      </c>
    </row>
    <row r="5" spans="1:3">
      <c s="3" r="A5" t="s">
        <v>454</v>
      </c>
    </row>
    <row r="6" spans="1:3">
      <c s="4" r="A6" t="s">
        <v>497</v>
      </c>
      <c s="5" r="B6" t="n">
        <v>363</v>
      </c>
    </row>
    <row r="7" spans="1:3">
      <c s="5" r="A7" t="n">
        <v>2016</v>
      </c>
      <c s="5" r="B7" t="n">
        <v>758</v>
      </c>
    </row>
    <row r="8" spans="1:3">
      <c s="5" r="A8" t="n">
        <v>2017</v>
      </c>
      <c s="5" r="B8" t="n">
        <v>23113</v>
      </c>
    </row>
    <row r="9" spans="1:3">
      <c s="5" r="A9" t="n">
        <v>2018</v>
      </c>
      <c s="5" r="B9" t="n">
        <v>32944</v>
      </c>
    </row>
    <row r="10" spans="1:3">
      <c s="5" r="A10" t="n">
        <v>2019</v>
      </c>
      <c s="5" r="B10" t="n">
        <v>196648</v>
      </c>
    </row>
    <row r="11" spans="1:3">
      <c s="4" r="A11" t="s">
        <v>403</v>
      </c>
      <c s="5" r="B11" t="n">
        <v>83571</v>
      </c>
    </row>
    <row r="12" spans="1:3">
      <c s="4" r="A12" t="s">
        <v>43</v>
      </c>
      <c s="7" r="B12" t="n">
        <v>337397</v>
      </c>
      <c s="7" r="C12" t="n">
        <v>2811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8</v>
      </c>
      <c s="2" r="B1" t="s">
        <v>2</v>
      </c>
      <c s="2" r="C1" t="s">
        <v>23</v>
      </c>
    </row>
    <row r="2" spans="1:3">
      <c s="3" r="A2" t="s">
        <v>499</v>
      </c>
    </row>
    <row r="3" spans="1:3">
      <c s="4" r="A3" t="s">
        <v>500</v>
      </c>
      <c s="7" r="B3" t="n">
        <v>469</v>
      </c>
      <c s="7" r="C3" t="n">
        <v>490</v>
      </c>
    </row>
    <row r="4" spans="1:3">
      <c s="4" r="A4" t="s">
        <v>501</v>
      </c>
    </row>
    <row r="5" spans="1:3">
      <c s="3" r="A5" t="s">
        <v>499</v>
      </c>
    </row>
    <row r="6" spans="1:3">
      <c s="4" r="A6" t="s">
        <v>500</v>
      </c>
      <c s="5" r="B6" t="n">
        <v>469</v>
      </c>
      <c s="5" r="C6" t="n">
        <v>490</v>
      </c>
    </row>
    <row r="7" spans="1:3">
      <c s="4" r="A7" t="s">
        <v>502</v>
      </c>
    </row>
    <row r="8" spans="1:3">
      <c s="3" r="A8" t="s">
        <v>499</v>
      </c>
    </row>
    <row r="9" spans="1:3">
      <c s="4" r="A9" t="s">
        <v>500</v>
      </c>
      <c s="7" r="B9" t="n">
        <v>469</v>
      </c>
      <c s="7" r="C9" t="n">
        <v>4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3</v>
      </c>
      <c s="2" r="B1" t="s">
        <v>2</v>
      </c>
      <c s="2" r="C1" t="s">
        <v>23</v>
      </c>
    </row>
    <row r="2" spans="1:3">
      <c s="3" r="A2" t="s">
        <v>504</v>
      </c>
    </row>
    <row r="3" spans="1:3">
      <c s="4" r="A3" t="s">
        <v>500</v>
      </c>
      <c s="7" r="B3" t="n">
        <v>469</v>
      </c>
      <c s="7" r="C3" t="n">
        <v>490</v>
      </c>
    </row>
    <row r="4" spans="1:3">
      <c s="4" r="A4" t="s">
        <v>501</v>
      </c>
    </row>
    <row r="5" spans="1:3">
      <c s="3" r="A5" t="s">
        <v>504</v>
      </c>
    </row>
    <row r="6" spans="1:3">
      <c s="4" r="A6" t="s">
        <v>505</v>
      </c>
      <c s="5" r="B6" t="n">
        <v>521</v>
      </c>
      <c s="5" r="C6" t="n">
        <v>514</v>
      </c>
    </row>
    <row r="7" spans="1:3">
      <c s="4" r="A7" t="s">
        <v>506</v>
      </c>
      <c s="5" r="B7" t="n">
        <v>0</v>
      </c>
      <c s="5" r="C7" t="n">
        <v>0</v>
      </c>
    </row>
    <row r="8" spans="1:3">
      <c s="4" r="A8" t="s">
        <v>507</v>
      </c>
      <c s="5" r="B8" t="n">
        <v>-52</v>
      </c>
      <c s="5" r="C8" t="n">
        <v>-24</v>
      </c>
    </row>
    <row r="9" spans="1:3">
      <c s="4" r="A9" t="s">
        <v>500</v>
      </c>
      <c s="7" r="B9" t="n">
        <v>469</v>
      </c>
      <c s="7" r="C9" t="n">
        <v>4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8</v>
      </c>
      <c s="2" r="B1" t="s">
        <v>2</v>
      </c>
      <c s="2" r="C1" t="s">
        <v>23</v>
      </c>
    </row>
    <row r="2" spans="1:3">
      <c s="3" r="A2" t="s">
        <v>504</v>
      </c>
    </row>
    <row r="3" spans="1:3">
      <c s="4" r="A3" t="s">
        <v>500</v>
      </c>
      <c s="7" r="B3" t="n">
        <v>469</v>
      </c>
      <c s="7" r="C3" t="n">
        <v>490</v>
      </c>
    </row>
    <row r="4" spans="1:3">
      <c s="4" r="A4" t="s">
        <v>501</v>
      </c>
    </row>
    <row r="5" spans="1:3">
      <c s="3" r="A5" t="s">
        <v>504</v>
      </c>
    </row>
    <row r="6" spans="1:3">
      <c s="4" r="A6" t="s">
        <v>500</v>
      </c>
      <c s="5" r="B6" t="n">
        <v>469</v>
      </c>
      <c s="5" r="C6" t="n">
        <v>490</v>
      </c>
    </row>
    <row r="7" spans="1:3">
      <c s="4" r="A7" t="s">
        <v>509</v>
      </c>
    </row>
    <row r="8" spans="1:3">
      <c s="3" r="A8" t="s">
        <v>504</v>
      </c>
    </row>
    <row r="9" spans="1:3">
      <c s="4" r="A9" t="s">
        <v>500</v>
      </c>
      <c s="5" r="B9" t="n">
        <v>469</v>
      </c>
      <c s="5" r="C9" t="n">
        <v>490</v>
      </c>
    </row>
    <row r="10" spans="1:3">
      <c s="4" r="A10" t="s">
        <v>510</v>
      </c>
    </row>
    <row r="11" spans="1:3">
      <c s="3" r="A11" t="s">
        <v>504</v>
      </c>
    </row>
    <row r="12" spans="1:3">
      <c s="4" r="A12" t="s">
        <v>500</v>
      </c>
      <c s="5" r="B12" t="n">
        <v>0</v>
      </c>
      <c s="5" r="C12" t="n">
        <v>0</v>
      </c>
    </row>
    <row r="13" spans="1:3">
      <c s="4" r="A13" t="s">
        <v>511</v>
      </c>
    </row>
    <row r="14" spans="1:3">
      <c s="3" r="A14" t="s">
        <v>504</v>
      </c>
    </row>
    <row r="15" spans="1:3">
      <c s="4" r="A15" t="s">
        <v>500</v>
      </c>
      <c s="5" r="B15" t="n">
        <v>0</v>
      </c>
      <c s="5" r="C15" t="n">
        <v>0</v>
      </c>
    </row>
    <row r="16" spans="1:3">
      <c s="4" r="A16" t="s">
        <v>512</v>
      </c>
    </row>
    <row r="17" spans="1:3">
      <c s="3" r="A17" t="s">
        <v>504</v>
      </c>
    </row>
    <row r="18" spans="1:3">
      <c s="4" r="A18" t="s">
        <v>513</v>
      </c>
      <c s="5" r="B18" t="n">
        <v>3296</v>
      </c>
      <c s="5" r="C18" t="n">
        <v>11289</v>
      </c>
    </row>
    <row r="19" spans="1:3">
      <c s="4" r="A19" t="s">
        <v>514</v>
      </c>
    </row>
    <row r="20" spans="1:3">
      <c s="3" r="A20" t="s">
        <v>504</v>
      </c>
    </row>
    <row r="21" spans="1:3">
      <c s="4" r="A21" t="s">
        <v>513</v>
      </c>
      <c s="5" r="B21" t="n">
        <v>0</v>
      </c>
      <c s="5" r="C21" t="n">
        <v>0</v>
      </c>
    </row>
    <row r="22" spans="1:3">
      <c s="4" r="A22" t="s">
        <v>515</v>
      </c>
    </row>
    <row r="23" spans="1:3">
      <c s="3" r="A23" t="s">
        <v>504</v>
      </c>
    </row>
    <row r="24" spans="1:3">
      <c s="4" r="A24" t="s">
        <v>513</v>
      </c>
      <c s="5" r="B24" t="n">
        <v>3296</v>
      </c>
      <c s="5" r="C24" t="n">
        <v>11289</v>
      </c>
    </row>
    <row r="25" spans="1:3">
      <c s="4" r="A25" t="s">
        <v>516</v>
      </c>
    </row>
    <row r="26" spans="1:3">
      <c s="3" r="A26" t="s">
        <v>504</v>
      </c>
    </row>
    <row r="27" spans="1:3">
      <c s="4" r="A27" t="s">
        <v>513</v>
      </c>
      <c s="5" r="B27" t="n">
        <v>0</v>
      </c>
      <c s="5" r="C27" t="n">
        <v>0</v>
      </c>
    </row>
    <row r="28" spans="1:3">
      <c s="4" r="A28" t="s">
        <v>517</v>
      </c>
    </row>
    <row r="29" spans="1:3">
      <c s="3" r="A29" t="s">
        <v>504</v>
      </c>
    </row>
    <row r="30" spans="1:3">
      <c s="4" r="A30" t="s">
        <v>513</v>
      </c>
      <c s="5" r="B30" t="n">
        <v>2172</v>
      </c>
      <c s="5" r="C30" t="n">
        <v>1884</v>
      </c>
    </row>
    <row r="31" spans="1:3">
      <c s="4" r="A31" t="s">
        <v>518</v>
      </c>
    </row>
    <row r="32" spans="1:3">
      <c s="3" r="A32" t="s">
        <v>504</v>
      </c>
    </row>
    <row r="33" spans="1:3">
      <c s="4" r="A33" t="s">
        <v>513</v>
      </c>
      <c s="5" r="B33" t="n">
        <v>0</v>
      </c>
      <c s="5" r="C33" t="n">
        <v>0</v>
      </c>
    </row>
    <row r="34" spans="1:3">
      <c s="4" r="A34" t="s">
        <v>519</v>
      </c>
    </row>
    <row r="35" spans="1:3">
      <c s="3" r="A35" t="s">
        <v>504</v>
      </c>
    </row>
    <row r="36" spans="1:3">
      <c s="4" r="A36" t="s">
        <v>513</v>
      </c>
      <c s="5" r="B36" t="n">
        <v>2172</v>
      </c>
      <c s="5" r="C36" t="n">
        <v>1884</v>
      </c>
    </row>
    <row r="37" spans="1:3">
      <c s="4" r="A37" t="s">
        <v>520</v>
      </c>
    </row>
    <row r="38" spans="1:3">
      <c s="3" r="A38" t="s">
        <v>504</v>
      </c>
    </row>
    <row r="39" spans="1:3">
      <c s="4" r="A39" t="s">
        <v>513</v>
      </c>
      <c s="5" r="B39" t="n">
        <v>0</v>
      </c>
      <c s="5" r="C39" t="n">
        <v>0</v>
      </c>
    </row>
    <row r="40" spans="1:3">
      <c s="4" r="A40" t="s">
        <v>521</v>
      </c>
    </row>
    <row r="41" spans="1:3">
      <c s="3" r="A41" t="s">
        <v>504</v>
      </c>
    </row>
    <row r="42" spans="1:3">
      <c s="4" r="A42" t="s">
        <v>522</v>
      </c>
      <c s="5" r="B42" t="n">
        <v>-3441</v>
      </c>
      <c s="5" r="C42" t="n">
        <v>-5650</v>
      </c>
    </row>
    <row r="43" spans="1:3">
      <c s="4" r="A43" t="s">
        <v>523</v>
      </c>
    </row>
    <row r="44" spans="1:3">
      <c s="3" r="A44" t="s">
        <v>504</v>
      </c>
    </row>
    <row r="45" spans="1:3">
      <c s="4" r="A45" t="s">
        <v>522</v>
      </c>
      <c s="5" r="B45" t="n">
        <v>0</v>
      </c>
      <c s="5" r="C45" t="n">
        <v>0</v>
      </c>
    </row>
    <row r="46" spans="1:3">
      <c s="4" r="A46" t="s">
        <v>524</v>
      </c>
    </row>
    <row r="47" spans="1:3">
      <c s="3" r="A47" t="s">
        <v>504</v>
      </c>
    </row>
    <row r="48" spans="1:3">
      <c s="4" r="A48" t="s">
        <v>522</v>
      </c>
      <c s="5" r="B48" t="n">
        <v>-3441</v>
      </c>
      <c s="5" r="C48" t="n">
        <v>-5650</v>
      </c>
    </row>
    <row r="49" spans="1:3">
      <c s="4" r="A49" t="s">
        <v>525</v>
      </c>
    </row>
    <row r="50" spans="1:3">
      <c s="3" r="A50" t="s">
        <v>504</v>
      </c>
    </row>
    <row r="51" spans="1:3">
      <c s="4" r="A51" t="s">
        <v>522</v>
      </c>
      <c s="5" r="B51" t="n">
        <v>0</v>
      </c>
      <c s="5" r="C51" t="n">
        <v>0</v>
      </c>
    </row>
    <row r="52" spans="1:3">
      <c s="4" r="A52" t="s">
        <v>66</v>
      </c>
    </row>
    <row r="53" spans="1:3">
      <c s="3" r="A53" t="s">
        <v>504</v>
      </c>
    </row>
    <row r="54" spans="1:3">
      <c s="4" r="A54" t="s">
        <v>526</v>
      </c>
      <c s="5" r="B54" t="n">
        <v>-4430</v>
      </c>
      <c s="7" r="C54" t="n">
        <v>0</v>
      </c>
    </row>
    <row r="55" spans="1:3">
      <c s="4" r="A55" t="s">
        <v>527</v>
      </c>
    </row>
    <row r="56" spans="1:3">
      <c s="3" r="A56" t="s">
        <v>504</v>
      </c>
    </row>
    <row r="57" spans="1:3">
      <c s="4" r="A57" t="s">
        <v>526</v>
      </c>
      <c s="5" r="B57" t="n">
        <v>-4430</v>
      </c>
    </row>
    <row r="58" spans="1:3">
      <c s="4" r="A58" t="s">
        <v>528</v>
      </c>
    </row>
    <row r="59" spans="1:3">
      <c s="3" r="A59" t="s">
        <v>504</v>
      </c>
    </row>
    <row r="60" spans="1:3">
      <c s="4" r="A60" t="s">
        <v>526</v>
      </c>
      <c s="5" r="B60" t="n">
        <v>0</v>
      </c>
    </row>
    <row r="61" spans="1:3">
      <c s="4" r="A61" t="s">
        <v>529</v>
      </c>
    </row>
    <row r="62" spans="1:3">
      <c s="3" r="A62" t="s">
        <v>504</v>
      </c>
    </row>
    <row r="63" spans="1:3">
      <c s="4" r="A63" t="s">
        <v>526</v>
      </c>
      <c s="5" r="B63" t="n">
        <v>0</v>
      </c>
    </row>
    <row r="64" spans="1:3">
      <c s="4" r="A64" t="s">
        <v>530</v>
      </c>
    </row>
    <row r="65" spans="1:3">
      <c s="3" r="A65" t="s">
        <v>504</v>
      </c>
    </row>
    <row r="66" spans="1:3">
      <c s="4" r="A66" t="s">
        <v>526</v>
      </c>
      <c s="7" r="B66" t="n">
        <v>-44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31</v>
      </c>
      <c s="2" r="B1" t="s">
        <v>1</v>
      </c>
    </row>
    <row r="2" spans="1:2">
      <c s="2" r="B2" t="s">
        <v>401</v>
      </c>
    </row>
    <row r="3" spans="1:2">
      <c s="3" r="A3" t="s">
        <v>532</v>
      </c>
    </row>
    <row r="4" spans="1:2">
      <c s="4" r="A4" t="s">
        <v>533</v>
      </c>
      <c s="7" r="B4" t="n">
        <v>0</v>
      </c>
    </row>
    <row r="5" spans="1:2">
      <c s="4" r="A5" t="s">
        <v>534</v>
      </c>
      <c s="5" r="B5" t="n">
        <v>8670</v>
      </c>
    </row>
    <row r="6" spans="1:2">
      <c s="4" r="A6" t="s">
        <v>535</v>
      </c>
      <c s="5" r="B6" t="n">
        <v>-4240</v>
      </c>
    </row>
    <row r="7" spans="1:2">
      <c s="4" r="A7" t="s">
        <v>536</v>
      </c>
      <c s="7" r="B7" t="n">
        <v>4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7</v>
      </c>
      <c s="2" r="B1" t="s">
        <v>1</v>
      </c>
    </row>
    <row r="2" spans="1:3">
      <c s="2" r="B2" t="s">
        <v>2</v>
      </c>
      <c s="2" r="C2" t="s">
        <v>23</v>
      </c>
    </row>
    <row r="3" spans="1:3">
      <c s="3" r="A3" t="s">
        <v>538</v>
      </c>
    </row>
    <row r="4" spans="1:3">
      <c s="4" r="A4" t="s">
        <v>526</v>
      </c>
      <c s="7" r="B4" t="n">
        <v>4430</v>
      </c>
      <c s="7" r="C4" t="n">
        <v>0</v>
      </c>
    </row>
    <row r="5" spans="1:3">
      <c s="4" r="A5" t="s">
        <v>501</v>
      </c>
    </row>
    <row r="6" spans="1:3">
      <c s="3" r="A6" t="s">
        <v>538</v>
      </c>
    </row>
    <row r="7" spans="1:3">
      <c s="4" r="A7" t="s">
        <v>526</v>
      </c>
      <c s="5" r="B7" t="n">
        <v>4430</v>
      </c>
    </row>
    <row r="8" spans="1:3">
      <c s="4" r="A8" t="s">
        <v>539</v>
      </c>
    </row>
    <row r="9" spans="1:3">
      <c s="3" r="A9" t="s">
        <v>538</v>
      </c>
    </row>
    <row r="10" spans="1:3">
      <c s="4" r="A10" t="s">
        <v>526</v>
      </c>
      <c s="7" r="B10" t="n">
        <v>4430</v>
      </c>
    </row>
    <row r="11" spans="1:3">
      <c s="4" r="A11" t="s">
        <v>540</v>
      </c>
    </row>
    <row r="12" spans="1:3">
      <c s="3" r="A12" t="s">
        <v>538</v>
      </c>
    </row>
    <row r="13" spans="1:3">
      <c s="4" r="A13" t="s">
        <v>541</v>
      </c>
      <c s="4" r="B13" t="s">
        <v>5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20"/>
    <col customWidth="1" max="7" min="7" width="27"/>
    <col customWidth="1" max="8" min="8" width="26"/>
  </cols>
  <sheetData>
    <row r="1" spans="1:8">
      <c s="1" r="A1" t="s">
        <v>114</v>
      </c>
      <c s="2" r="B1" t="s">
        <v>115</v>
      </c>
      <c s="2" r="C1" t="s">
        <v>116</v>
      </c>
      <c s="2" r="D1" t="s">
        <v>117</v>
      </c>
      <c s="2" r="E1" t="s">
        <v>118</v>
      </c>
      <c s="2" r="F1" t="s">
        <v>119</v>
      </c>
      <c s="2" r="G1" t="s">
        <v>120</v>
      </c>
      <c s="2" r="H1" t="s">
        <v>62</v>
      </c>
    </row>
    <row r="2" spans="1:8">
      <c s="4" r="A2" t="s">
        <v>121</v>
      </c>
      <c s="5" r="C2" t="n">
        <v>177933175</v>
      </c>
    </row>
    <row r="3" spans="1:8">
      <c s="4" r="A3" t="s">
        <v>122</v>
      </c>
      <c s="7" r="B3" t="n">
        <v>1416669</v>
      </c>
      <c s="7" r="C3" t="n">
        <v>1782</v>
      </c>
      <c s="7" r="D3" t="n">
        <v>1575592</v>
      </c>
      <c s="7" r="E3" t="n">
        <v>-5589</v>
      </c>
      <c s="7" r="F3" t="n">
        <v>-155116</v>
      </c>
      <c s="7" r="G3" t="n">
        <v>1416669</v>
      </c>
      <c s="7" r="H3" t="n">
        <v>0</v>
      </c>
    </row>
    <row r="4" spans="1:8">
      <c s="3" r="A4" t="s">
        <v>123</v>
      </c>
    </row>
    <row r="5" spans="1:8">
      <c s="4" r="A5" t="s">
        <v>124</v>
      </c>
      <c s="5" r="C5" t="n">
        <v>35463</v>
      </c>
    </row>
    <row r="6" spans="1:8">
      <c s="4" r="A6" t="s">
        <v>125</v>
      </c>
      <c s="5" r="B6" t="n">
        <v>307</v>
      </c>
      <c s="7" r="C6" t="n">
        <v>0</v>
      </c>
      <c s="5" r="D6" t="n">
        <v>307</v>
      </c>
      <c s="5" r="G6" t="n">
        <v>307</v>
      </c>
    </row>
    <row r="7" spans="1:8">
      <c s="4" r="A7" t="s">
        <v>126</v>
      </c>
      <c s="5" r="B7" t="n">
        <v>40</v>
      </c>
      <c s="5" r="D7" t="n">
        <v>40</v>
      </c>
      <c s="5" r="G7" t="n">
        <v>40</v>
      </c>
    </row>
    <row r="8" spans="1:8">
      <c s="4" r="A8" t="s">
        <v>127</v>
      </c>
      <c s="5" r="C8" t="n">
        <v>-124012</v>
      </c>
    </row>
    <row r="9" spans="1:8">
      <c s="4" r="A9" t="s">
        <v>128</v>
      </c>
      <c s="5" r="B9" t="n">
        <v>-1208</v>
      </c>
      <c s="7" r="C9" t="n">
        <v>-1</v>
      </c>
      <c s="5" r="D9" t="n">
        <v>-1207</v>
      </c>
      <c s="5" r="G9" t="n">
        <v>-1208</v>
      </c>
    </row>
    <row r="10" spans="1:8">
      <c s="4" r="A10" t="s">
        <v>129</v>
      </c>
      <c s="5" r="C10" t="n">
        <v>-11904762</v>
      </c>
    </row>
    <row r="11" spans="1:8">
      <c s="4" r="A11" t="s">
        <v>49</v>
      </c>
      <c s="5" r="B11" t="n">
        <v>-125000</v>
      </c>
      <c s="7" r="C11" t="n">
        <v>-119</v>
      </c>
      <c s="5" r="D11" t="n">
        <v>-124881</v>
      </c>
      <c s="5" r="G11" t="n">
        <v>-125000</v>
      </c>
    </row>
    <row r="12" spans="1:8">
      <c s="4" r="A12" t="s">
        <v>130</v>
      </c>
      <c s="5" r="C12" t="n">
        <v>3005936</v>
      </c>
    </row>
    <row r="13" spans="1:8">
      <c s="4" r="A13" t="s">
        <v>131</v>
      </c>
      <c s="5" r="B13" t="n">
        <v>28578</v>
      </c>
      <c s="7" r="C13" t="n">
        <v>30</v>
      </c>
      <c s="5" r="D13" t="n">
        <v>28548</v>
      </c>
      <c s="5" r="G13" t="n">
        <v>28578</v>
      </c>
    </row>
    <row r="14" spans="1:8">
      <c s="4" r="A14" t="s">
        <v>132</v>
      </c>
      <c s="5" r="C14" t="n">
        <v>1944</v>
      </c>
    </row>
    <row r="15" spans="1:8">
      <c s="4" r="A15" t="s">
        <v>133</v>
      </c>
      <c s="5" r="B15" t="n">
        <v>138</v>
      </c>
      <c s="5" r="D15" t="n">
        <v>138</v>
      </c>
      <c s="5" r="G15" t="n">
        <v>138</v>
      </c>
    </row>
    <row r="16" spans="1:8">
      <c s="4" r="A16" t="s">
        <v>134</v>
      </c>
      <c s="5" r="B16" t="n">
        <v>-55653</v>
      </c>
      <c s="5" r="F16" t="n">
        <v>-55653</v>
      </c>
      <c s="5" r="G16" t="n">
        <v>-55653</v>
      </c>
    </row>
    <row r="17" spans="1:8">
      <c s="4" r="A17" t="s">
        <v>135</v>
      </c>
      <c s="5" r="B17" t="n">
        <v>750</v>
      </c>
      <c s="5" r="H17" t="n">
        <v>750</v>
      </c>
    </row>
    <row r="18" spans="1:8">
      <c s="4" r="A18" t="s">
        <v>89</v>
      </c>
      <c s="5" r="B18" t="n">
        <v>14480</v>
      </c>
      <c s="5" r="H18" t="n">
        <v>14480</v>
      </c>
    </row>
    <row r="19" spans="1:8">
      <c s="4" r="A19" t="s">
        <v>136</v>
      </c>
      <c s="5" r="B19" t="n">
        <v>503</v>
      </c>
      <c s="5" r="H19" t="n">
        <v>503</v>
      </c>
    </row>
    <row r="20" spans="1:8">
      <c s="4" r="A20" t="s">
        <v>105</v>
      </c>
      <c s="5" r="B20" t="n">
        <v>-19952</v>
      </c>
      <c s="5" r="F20" t="n">
        <v>-19809</v>
      </c>
      <c s="5" r="G20" t="n">
        <v>-19809</v>
      </c>
      <c s="5" r="H20" t="n">
        <v>-143</v>
      </c>
    </row>
    <row r="21" spans="1:8">
      <c s="4" r="A21" t="s">
        <v>109</v>
      </c>
      <c s="5" r="B21" t="n">
        <v>-5487</v>
      </c>
      <c s="5" r="E21" t="n">
        <v>-5400</v>
      </c>
      <c s="5" r="G21" t="n">
        <v>-5400</v>
      </c>
      <c s="5" r="H21" t="n">
        <v>-87</v>
      </c>
    </row>
    <row r="22" spans="1:8">
      <c s="4" r="A22" t="s">
        <v>137</v>
      </c>
      <c s="5" r="B22" t="n">
        <v>11902</v>
      </c>
      <c s="5" r="E22" t="n">
        <v>11929</v>
      </c>
      <c s="5" r="G22" t="n">
        <v>11929</v>
      </c>
      <c s="5" r="H22" t="n">
        <v>-27</v>
      </c>
    </row>
    <row r="23" spans="1:8">
      <c s="4" r="A23" t="s">
        <v>138</v>
      </c>
      <c s="5" r="D23" t="n">
        <v>2048</v>
      </c>
      <c s="5" r="G23" t="n">
        <v>2048</v>
      </c>
      <c s="5" r="H23" t="n">
        <v>-2048</v>
      </c>
    </row>
    <row r="24" spans="1:8">
      <c s="4" r="A24" t="s">
        <v>139</v>
      </c>
      <c s="5" r="C24" t="n">
        <v>168947744</v>
      </c>
    </row>
    <row r="25" spans="1:8">
      <c s="4" r="A25" t="s">
        <v>140</v>
      </c>
      <c s="7" r="B25" t="n">
        <v>1266067</v>
      </c>
      <c s="7" r="C25" t="n">
        <v>1692</v>
      </c>
      <c s="7" r="D25" t="n">
        <v>1480585</v>
      </c>
      <c s="7" r="E25" t="n">
        <v>940</v>
      </c>
      <c s="7" r="F25" t="n">
        <v>-230578</v>
      </c>
      <c s="7" r="G25" t="n">
        <v>1252639</v>
      </c>
      <c s="7" r="H25" t="n">
        <v>134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3</v>
      </c>
      <c s="2" r="B1" t="s">
        <v>2</v>
      </c>
      <c s="2" r="C1" t="s">
        <v>23</v>
      </c>
    </row>
    <row r="2" spans="1:3">
      <c s="3" r="A2" t="s">
        <v>499</v>
      </c>
    </row>
    <row r="3" spans="1:3">
      <c s="4" r="A3" t="s">
        <v>43</v>
      </c>
      <c s="7" r="B3" t="n">
        <v>337397</v>
      </c>
      <c s="7" r="C3" t="n">
        <v>281186</v>
      </c>
    </row>
    <row r="4" spans="1:3">
      <c s="4" r="A4" t="s">
        <v>44</v>
      </c>
      <c s="5" r="B4" t="n">
        <v>921</v>
      </c>
      <c s="5" r="C4" t="n">
        <v>1165</v>
      </c>
    </row>
    <row r="5" spans="1:3">
      <c s="4" r="A5" t="s">
        <v>43</v>
      </c>
    </row>
    <row r="6" spans="1:3">
      <c s="3" r="A6" t="s">
        <v>499</v>
      </c>
    </row>
    <row r="7" spans="1:3">
      <c s="4" r="A7" t="s">
        <v>43</v>
      </c>
      <c s="5" r="B7" t="n">
        <v>337397</v>
      </c>
      <c s="5" r="C7" t="n">
        <v>281186</v>
      </c>
    </row>
    <row r="8" spans="1:3">
      <c s="4" r="A8" t="s">
        <v>544</v>
      </c>
    </row>
    <row r="9" spans="1:3">
      <c s="3" r="A9" t="s">
        <v>499</v>
      </c>
    </row>
    <row r="10" spans="1:3">
      <c s="4" r="A10" t="s">
        <v>434</v>
      </c>
      <c s="5" r="B10" t="n">
        <v>338318</v>
      </c>
      <c s="5" r="C10" t="n">
        <v>282351</v>
      </c>
    </row>
    <row r="11" spans="1:3">
      <c s="4" r="A11" t="s">
        <v>43</v>
      </c>
      <c s="5" r="B11" t="n">
        <v>337400</v>
      </c>
      <c s="5" r="C11" t="n">
        <v>281200</v>
      </c>
    </row>
    <row r="12" spans="1:3">
      <c s="4" r="A12" t="s">
        <v>44</v>
      </c>
      <c s="5" r="B12" t="n">
        <v>900</v>
      </c>
      <c s="5" r="C12" t="n">
        <v>1200</v>
      </c>
    </row>
    <row r="13" spans="1:3">
      <c s="4" r="A13" t="s">
        <v>545</v>
      </c>
    </row>
    <row r="14" spans="1:3">
      <c s="3" r="A14" t="s">
        <v>499</v>
      </c>
    </row>
    <row r="15" spans="1:3">
      <c s="4" r="A15" t="s">
        <v>434</v>
      </c>
      <c s="5" r="B15" t="n">
        <v>339125</v>
      </c>
      <c s="5" r="C15" t="n">
        <v>280967</v>
      </c>
    </row>
    <row r="16" spans="1:3">
      <c s="4" r="A16" t="s">
        <v>546</v>
      </c>
    </row>
    <row r="17" spans="1:3">
      <c s="3" r="A17" t="s">
        <v>499</v>
      </c>
    </row>
    <row r="18" spans="1:3">
      <c s="4" r="A18" t="s">
        <v>434</v>
      </c>
      <c s="5" r="B18" t="n">
        <v>596115</v>
      </c>
      <c s="5" r="C18" t="n">
        <v>659268</v>
      </c>
    </row>
    <row r="19" spans="1:3">
      <c s="4" r="A19" t="s">
        <v>547</v>
      </c>
    </row>
    <row r="20" spans="1:3">
      <c s="3" r="A20" t="s">
        <v>499</v>
      </c>
    </row>
    <row r="21" spans="1:3">
      <c s="4" r="A21" t="s">
        <v>434</v>
      </c>
      <c s="7" r="B21" t="n">
        <v>608397</v>
      </c>
      <c s="7" r="C21" t="n">
        <v>6698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548</v>
      </c>
      <c s="2" r="B1" t="s">
        <v>348</v>
      </c>
      <c s="2" r="C1" t="s">
        <v>2</v>
      </c>
      <c s="2" r="D1" t="s">
        <v>23</v>
      </c>
    </row>
    <row r="2" spans="1:4">
      <c s="3" r="A2" t="s">
        <v>549</v>
      </c>
    </row>
    <row r="3" spans="1:4">
      <c s="4" r="A3" t="s">
        <v>550</v>
      </c>
      <c s="4" r="B3" t="s">
        <v>551</v>
      </c>
    </row>
    <row r="4" spans="1:4">
      <c s="4" r="A4" t="s">
        <v>552</v>
      </c>
      <c s="4" r="B4" t="s">
        <v>553</v>
      </c>
    </row>
    <row r="5" spans="1:4">
      <c s="4" r="A5" t="s">
        <v>351</v>
      </c>
      <c s="4" r="B5" t="s">
        <v>352</v>
      </c>
    </row>
    <row r="6" spans="1:4">
      <c s="4" r="A6" t="s">
        <v>66</v>
      </c>
    </row>
    <row r="7" spans="1:4">
      <c s="3" r="A7" t="s">
        <v>549</v>
      </c>
    </row>
    <row r="8" spans="1:4">
      <c s="4" r="A8" t="s">
        <v>526</v>
      </c>
      <c s="7" r="C8" t="n">
        <v>4430</v>
      </c>
      <c s="7" r="D8"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31"/>
    <col customWidth="1" max="9" min="9" width="31"/>
    <col customWidth="1" max="10" min="10" width="21"/>
    <col customWidth="1" max="11" min="11" width="21"/>
    <col customWidth="1" max="12" min="12" width="31"/>
    <col customWidth="1" max="13" min="13" width="31"/>
    <col customWidth="1" max="14" min="14" width="31"/>
  </cols>
  <sheetData>
    <row r="1" spans="1:14">
      <c s="1" r="A1" t="s">
        <v>554</v>
      </c>
      <c s="2" r="B1" t="s">
        <v>78</v>
      </c>
      <c s="2" r="D1" t="s">
        <v>1</v>
      </c>
      <c r="F1" t="n"/>
      <c r="J1" t="n"/>
      <c r="L1" t="n"/>
    </row>
    <row r="2" spans="1:14">
      <c s="2" r="B2" t="s">
        <v>401</v>
      </c>
      <c s="2" r="C2" t="s">
        <v>555</v>
      </c>
      <c s="2" r="D2" t="s">
        <v>401</v>
      </c>
      <c s="2" r="E2" t="s">
        <v>555</v>
      </c>
      <c s="2" r="F2" t="s">
        <v>556</v>
      </c>
      <c s="2" r="G2" t="s">
        <v>557</v>
      </c>
      <c s="2" r="H2" t="s">
        <v>558</v>
      </c>
      <c s="2" r="I2" t="s">
        <v>559</v>
      </c>
      <c s="2" r="J2" t="s">
        <v>420</v>
      </c>
      <c s="2" r="K2" t="s">
        <v>421</v>
      </c>
      <c s="2" r="L2" t="s">
        <v>560</v>
      </c>
      <c s="2" r="M2" t="s">
        <v>561</v>
      </c>
      <c s="2" r="N2" t="s">
        <v>562</v>
      </c>
    </row>
    <row r="3" spans="1:14">
      <c s="3" r="A3" t="s">
        <v>563</v>
      </c>
    </row>
    <row r="4" spans="1:14">
      <c s="4" r="A4" t="s">
        <v>564</v>
      </c>
      <c s="7" r="B4" t="n">
        <v>100</v>
      </c>
      <c s="7" r="C4" t="n">
        <v>0</v>
      </c>
      <c s="7" r="D4" t="n">
        <v>100</v>
      </c>
      <c s="7" r="E4" t="n">
        <v>0</v>
      </c>
    </row>
    <row r="5" spans="1:14">
      <c s="4" r="A5" t="s">
        <v>565</v>
      </c>
      <c s="7" r="G5" t="n">
        <v>596115</v>
      </c>
      <c s="7" r="M5" t="n">
        <v>659268</v>
      </c>
    </row>
    <row r="6" spans="1:14">
      <c s="4" r="A6" t="s">
        <v>101</v>
      </c>
      <c s="5" r="B6" t="n">
        <v>-508</v>
      </c>
      <c s="5" r="C6" t="n">
        <v>0</v>
      </c>
      <c s="5" r="D6" t="n">
        <v>940</v>
      </c>
      <c s="5" r="E6" t="n">
        <v>0</v>
      </c>
    </row>
    <row r="7" spans="1:14">
      <c s="4" r="A7" t="s">
        <v>566</v>
      </c>
      <c s="5" r="D7" t="n">
        <v>19000</v>
      </c>
    </row>
    <row r="8" spans="1:14">
      <c s="4" r="A8" t="s">
        <v>160</v>
      </c>
      <c s="5" r="D8" t="n">
        <v>10055</v>
      </c>
      <c s="5" r="E8" t="n">
        <v>0</v>
      </c>
    </row>
    <row r="9" spans="1:14">
      <c s="4" r="A9" t="s">
        <v>567</v>
      </c>
      <c s="5" r="D9" t="n">
        <v>8900</v>
      </c>
    </row>
    <row r="10" spans="1:14">
      <c s="4" r="A10" t="s">
        <v>568</v>
      </c>
      <c s="5" r="B10" t="n">
        <v>-3736</v>
      </c>
      <c s="5" r="C10" t="n">
        <v>-171</v>
      </c>
      <c s="5" r="D10" t="n">
        <v>475</v>
      </c>
      <c s="5" r="E10" t="n">
        <v>-250</v>
      </c>
    </row>
    <row r="11" spans="1:14">
      <c s="4" r="A11" t="s">
        <v>569</v>
      </c>
      <c s="5" r="G11" t="n">
        <v>4500</v>
      </c>
    </row>
    <row r="12" spans="1:14">
      <c s="4" r="A12" t="s">
        <v>570</v>
      </c>
    </row>
    <row r="13" spans="1:14">
      <c s="3" r="A13" t="s">
        <v>563</v>
      </c>
    </row>
    <row r="14" spans="1:14">
      <c s="4" r="A14" t="s">
        <v>571</v>
      </c>
      <c s="5" r="B14" t="n">
        <v>-11800</v>
      </c>
      <c s="5" r="D14" t="n">
        <v>-2900</v>
      </c>
    </row>
    <row r="15" spans="1:14">
      <c s="4" r="A15" t="s">
        <v>568</v>
      </c>
      <c s="7" r="B15" t="n">
        <v>-3700</v>
      </c>
      <c s="7" r="C15" t="n">
        <v>-170</v>
      </c>
      <c s="7" r="D15" t="n">
        <v>500</v>
      </c>
      <c s="7" r="E15" t="n">
        <v>-250</v>
      </c>
    </row>
    <row r="16" spans="1:14">
      <c s="4" r="A16" t="s">
        <v>197</v>
      </c>
    </row>
    <row r="17" spans="1:14">
      <c s="3" r="A17" t="s">
        <v>563</v>
      </c>
    </row>
    <row r="18" spans="1:14">
      <c s="4" r="A18" t="s">
        <v>565</v>
      </c>
      <c s="10" r="J18" t="n">
        <v>68.5</v>
      </c>
      <c s="11" r="K18" t="n">
        <v>110.5</v>
      </c>
    </row>
    <row r="19" spans="1:14">
      <c s="4" r="A19" t="s">
        <v>572</v>
      </c>
    </row>
    <row r="20" spans="1:14">
      <c s="3" r="A20" t="s">
        <v>563</v>
      </c>
    </row>
    <row r="21" spans="1:14">
      <c s="4" r="A21" t="s">
        <v>573</v>
      </c>
      <c s="4" r="D21" t="s">
        <v>574</v>
      </c>
    </row>
    <row r="22" spans="1:14">
      <c s="4" r="A22" t="s">
        <v>575</v>
      </c>
      <c s="7" r="D22" t="n">
        <v>3500</v>
      </c>
    </row>
    <row r="23" spans="1:14">
      <c s="4" r="A23" t="s">
        <v>429</v>
      </c>
    </row>
    <row r="24" spans="1:14">
      <c s="3" r="A24" t="s">
        <v>563</v>
      </c>
    </row>
    <row r="25" spans="1:14">
      <c s="4" r="A25" t="s">
        <v>565</v>
      </c>
      <c s="5" r="G25" t="n">
        <v>596100</v>
      </c>
      <c s="5" r="M25" t="n">
        <v>659300</v>
      </c>
    </row>
    <row r="26" spans="1:14">
      <c s="4" r="A26" t="s">
        <v>437</v>
      </c>
      <c s="5" r="G26" t="n">
        <v>108900</v>
      </c>
      <c s="7" r="M26" t="n">
        <v>20700</v>
      </c>
    </row>
    <row r="27" spans="1:14">
      <c s="4" r="A27" t="s">
        <v>576</v>
      </c>
    </row>
    <row r="28" spans="1:14">
      <c s="3" r="A28" t="s">
        <v>563</v>
      </c>
    </row>
    <row r="29" spans="1:14">
      <c s="4" r="A29" t="s">
        <v>565</v>
      </c>
      <c s="7" r="I29" t="n">
        <v>218100</v>
      </c>
    </row>
    <row r="30" spans="1:14">
      <c s="4" r="A30" t="s">
        <v>577</v>
      </c>
    </row>
    <row r="31" spans="1:14">
      <c s="3" r="A31" t="s">
        <v>563</v>
      </c>
    </row>
    <row r="32" spans="1:14">
      <c s="4" r="A32" t="s">
        <v>565</v>
      </c>
      <c s="5" r="G32" t="n">
        <v>576100</v>
      </c>
    </row>
    <row r="33" spans="1:14">
      <c s="4" r="A33" t="s">
        <v>578</v>
      </c>
    </row>
    <row r="34" spans="1:14">
      <c s="3" r="A34" t="s">
        <v>563</v>
      </c>
    </row>
    <row r="35" spans="1:14">
      <c s="4" r="A35" t="s">
        <v>579</v>
      </c>
      <c s="5" r="G35" t="n">
        <v>514300</v>
      </c>
    </row>
    <row r="36" spans="1:14">
      <c s="4" r="A36" t="s">
        <v>580</v>
      </c>
    </row>
    <row r="37" spans="1:14">
      <c s="3" r="A37" t="s">
        <v>563</v>
      </c>
    </row>
    <row r="38" spans="1:14">
      <c s="4" r="A38" t="s">
        <v>565</v>
      </c>
      <c s="10" r="F38" t="n">
        <v>198.2</v>
      </c>
      <c s="7" r="G38" t="n">
        <v>20000</v>
      </c>
      <c s="11" r="H38" t="n">
        <v>238.4</v>
      </c>
      <c s="10" r="L38" t="n">
        <v>169.8</v>
      </c>
      <c s="12" r="N38" t="n">
        <v>128</v>
      </c>
    </row>
    <row r="39" spans="1:14">
      <c s="4" r="A39" t="s">
        <v>581</v>
      </c>
    </row>
    <row r="40" spans="1:14">
      <c s="3" r="A40" t="s">
        <v>563</v>
      </c>
    </row>
    <row r="41" spans="1:14">
      <c s="4" r="A41" t="s">
        <v>582</v>
      </c>
      <c s="13" r="F41" t="n">
        <v>1.57</v>
      </c>
      <c s="13" r="G41" t="n">
        <v>1.57</v>
      </c>
      <c s="13" r="H41" t="n">
        <v>1.57</v>
      </c>
      <c s="13" r="I41" t="n">
        <v>1.58</v>
      </c>
      <c s="13" r="L41" t="n">
        <v>1.55</v>
      </c>
      <c s="13" r="M41" t="n">
        <v>1.55</v>
      </c>
      <c s="13" r="N41" t="n">
        <v>1.55</v>
      </c>
    </row>
    <row r="42" spans="1:14">
      <c s="4" r="A42" t="s">
        <v>583</v>
      </c>
    </row>
    <row r="43" spans="1:14">
      <c s="3" r="A43" t="s">
        <v>563</v>
      </c>
    </row>
    <row r="44" spans="1:14">
      <c s="4" r="A44" t="s">
        <v>565</v>
      </c>
      <c s="7" r="G44" t="n">
        <v>311600</v>
      </c>
      <c s="7" r="M44" t="n">
        <v>263800</v>
      </c>
    </row>
    <row r="45" spans="1:14">
      <c s="4" r="A45" t="s">
        <v>584</v>
      </c>
    </row>
    <row r="46" spans="1:14">
      <c s="3" r="A46" t="s">
        <v>563</v>
      </c>
    </row>
    <row r="47" spans="1:14">
      <c s="4" r="A47" t="s">
        <v>565</v>
      </c>
      <c s="7" r="I47" t="n">
        <v>92100</v>
      </c>
    </row>
    <row r="48" spans="1:14">
      <c s="4" r="A48" t="s">
        <v>585</v>
      </c>
    </row>
    <row r="49" spans="1:14">
      <c s="3" r="A49" t="s">
        <v>563</v>
      </c>
    </row>
    <row r="50" spans="1:14">
      <c s="4" r="A50" t="s">
        <v>586</v>
      </c>
      <c s="13" r="F50" t="n">
        <v>1.11</v>
      </c>
      <c s="13" r="G50" t="n">
        <v>1.11</v>
      </c>
      <c s="13" r="H50" t="n">
        <v>1.11</v>
      </c>
      <c s="13" r="I50" t="n">
        <v>1.14</v>
      </c>
      <c s="13" r="L50" t="n">
        <v>1.22</v>
      </c>
      <c s="13" r="M50" t="n">
        <v>1.22</v>
      </c>
      <c s="13" r="N50" t="n">
        <v>1.22</v>
      </c>
    </row>
    <row r="51" spans="1:14">
      <c s="4" r="A51" t="s">
        <v>587</v>
      </c>
    </row>
    <row r="52" spans="1:14">
      <c s="3" r="A52" t="s">
        <v>563</v>
      </c>
    </row>
    <row r="53" spans="1:14">
      <c s="4" r="A53" t="s">
        <v>565</v>
      </c>
      <c s="7" r="G53" t="n">
        <v>264500</v>
      </c>
      <c s="7" r="M53" t="n">
        <v>155600</v>
      </c>
    </row>
    <row r="54" spans="1:14">
      <c s="4" r="A54" t="s">
        <v>588</v>
      </c>
    </row>
    <row r="55" spans="1:14">
      <c s="3" r="A55" t="s">
        <v>563</v>
      </c>
    </row>
    <row r="56" spans="1:14">
      <c s="4" r="A56" t="s">
        <v>565</v>
      </c>
      <c s="7" r="I56" t="n">
        <v>126000</v>
      </c>
    </row>
  </sheetData>
  <mergeCells count="6">
    <mergeCell ref="A1:A2"/>
    <mergeCell ref="B1:C1"/>
    <mergeCell ref="D1:E1"/>
    <mergeCell ref="F1:H1"/>
    <mergeCell ref="J1:K1"/>
    <mergeCell ref="L1:N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589</v>
      </c>
      <c s="2" r="B1" t="s">
        <v>590</v>
      </c>
      <c s="2" r="C1" t="s">
        <v>591</v>
      </c>
    </row>
    <row r="2" spans="1:3">
      <c s="3" r="A2" t="s">
        <v>549</v>
      </c>
    </row>
    <row r="3" spans="1:3">
      <c s="4" r="A3" t="s">
        <v>592</v>
      </c>
      <c s="5" r="B3" t="n">
        <v>34</v>
      </c>
      <c s="5" r="C3" t="n">
        <v>30</v>
      </c>
    </row>
    <row r="4" spans="1:3">
      <c s="4" r="A4" t="s">
        <v>593</v>
      </c>
      <c s="7" r="B4" t="n">
        <v>700818</v>
      </c>
      <c s="7" r="C4" t="n">
        <v>654224</v>
      </c>
    </row>
    <row r="5" spans="1:3">
      <c s="4" r="A5" t="s">
        <v>581</v>
      </c>
    </row>
    <row r="6" spans="1:3">
      <c s="3" r="A6" t="s">
        <v>549</v>
      </c>
    </row>
    <row r="7" spans="1:3">
      <c s="4" r="A7" t="s">
        <v>592</v>
      </c>
      <c s="5" r="B7" t="n">
        <v>24</v>
      </c>
      <c s="5" r="C7" t="n">
        <v>20</v>
      </c>
    </row>
    <row r="8" spans="1:3">
      <c s="4" r="A8" t="s">
        <v>593</v>
      </c>
      <c s="7" r="B8" t="n">
        <v>442522</v>
      </c>
      <c s="7" r="C8" t="n">
        <v>371225</v>
      </c>
    </row>
    <row r="9" spans="1:3">
      <c s="4" r="A9" t="s">
        <v>585</v>
      </c>
    </row>
    <row r="10" spans="1:3">
      <c s="3" r="A10" t="s">
        <v>549</v>
      </c>
    </row>
    <row r="11" spans="1:3">
      <c s="4" r="A11" t="s">
        <v>592</v>
      </c>
      <c s="5" r="B11" t="n">
        <v>10</v>
      </c>
      <c s="5" r="C11" t="n">
        <v>10</v>
      </c>
    </row>
    <row r="12" spans="1:3">
      <c s="4" r="A12" t="s">
        <v>593</v>
      </c>
      <c s="7" r="B12" t="n">
        <v>258296</v>
      </c>
      <c s="7" r="C12" t="n">
        <v>2829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8"/>
  </cols>
  <sheetData>
    <row r="1" spans="1:2">
      <c s="1" r="A1" t="s">
        <v>594</v>
      </c>
      <c s="2" r="B1" t="s">
        <v>595</v>
      </c>
    </row>
    <row r="2" spans="1:2">
      <c s="3" r="A2" t="s">
        <v>549</v>
      </c>
    </row>
    <row r="3" spans="1:2">
      <c s="4" r="A3" t="s">
        <v>592</v>
      </c>
      <c s="5" r="B3" t="n">
        <v>15</v>
      </c>
    </row>
    <row r="4" spans="1:2">
      <c s="4" r="A4" t="s">
        <v>593</v>
      </c>
      <c s="7" r="B4" t="n">
        <v>241908</v>
      </c>
    </row>
    <row r="5" spans="1:2">
      <c s="4" r="A5" t="s">
        <v>581</v>
      </c>
    </row>
    <row r="6" spans="1:2">
      <c s="3" r="A6" t="s">
        <v>549</v>
      </c>
    </row>
    <row r="7" spans="1:2">
      <c s="4" r="A7" t="s">
        <v>592</v>
      </c>
      <c s="5" r="B7" t="n">
        <v>5</v>
      </c>
    </row>
    <row r="8" spans="1:2">
      <c s="4" r="A8" t="s">
        <v>593</v>
      </c>
      <c s="7" r="B8" t="n">
        <v>107623</v>
      </c>
    </row>
    <row r="9" spans="1:2">
      <c s="4" r="A9" t="s">
        <v>585</v>
      </c>
    </row>
    <row r="10" spans="1:2">
      <c s="3" r="A10" t="s">
        <v>549</v>
      </c>
    </row>
    <row r="11" spans="1:2">
      <c s="4" r="A11" t="s">
        <v>592</v>
      </c>
      <c s="5" r="B11" t="n">
        <v>10</v>
      </c>
    </row>
    <row r="12" spans="1:2">
      <c s="4" r="A12" t="s">
        <v>593</v>
      </c>
      <c s="7" r="B12" t="n">
        <v>1342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596</v>
      </c>
      <c s="2" r="B1" t="s">
        <v>590</v>
      </c>
      <c s="2" r="C1" t="s">
        <v>591</v>
      </c>
    </row>
    <row r="2" spans="1:3">
      <c s="3" r="A2" t="s">
        <v>597</v>
      </c>
    </row>
    <row r="3" spans="1:3">
      <c s="4" r="A3" t="s">
        <v>592</v>
      </c>
      <c s="5" r="B3" t="n">
        <v>97</v>
      </c>
      <c s="5" r="C3" t="n">
        <v>111</v>
      </c>
    </row>
    <row r="4" spans="1:3">
      <c s="4" r="A4" t="s">
        <v>593</v>
      </c>
      <c s="7" r="B4" t="n">
        <v>209121</v>
      </c>
      <c s="7" r="C4" t="n">
        <v>26363</v>
      </c>
    </row>
    <row r="5" spans="1:3">
      <c s="4" r="A5" t="s">
        <v>598</v>
      </c>
    </row>
    <row r="6" spans="1:3">
      <c s="3" r="A6" t="s">
        <v>597</v>
      </c>
    </row>
    <row r="7" spans="1:3">
      <c s="4" r="A7" t="s">
        <v>592</v>
      </c>
      <c s="5" r="B7" t="n">
        <v>60</v>
      </c>
      <c s="5" r="C7" t="n">
        <v>80</v>
      </c>
    </row>
    <row r="8" spans="1:3">
      <c s="4" r="A8" t="s">
        <v>593</v>
      </c>
      <c s="7" r="B8" t="n">
        <v>10191</v>
      </c>
      <c s="7" r="C8" t="n">
        <v>13664</v>
      </c>
    </row>
    <row r="9" spans="1:3">
      <c s="4" r="A9" t="s">
        <v>599</v>
      </c>
    </row>
    <row r="10" spans="1:3">
      <c s="3" r="A10" t="s">
        <v>597</v>
      </c>
    </row>
    <row r="11" spans="1:3">
      <c s="4" r="A11" t="s">
        <v>592</v>
      </c>
      <c s="5" r="B11" t="n">
        <v>9</v>
      </c>
      <c s="5" r="C11" t="n">
        <v>0</v>
      </c>
    </row>
    <row r="12" spans="1:3">
      <c s="4" r="A12" t="s">
        <v>593</v>
      </c>
      <c s="7" r="B12" t="n">
        <v>87952</v>
      </c>
      <c s="7" r="C12" t="n">
        <v>0</v>
      </c>
    </row>
    <row r="13" spans="1:3">
      <c s="4" r="A13" t="s">
        <v>600</v>
      </c>
    </row>
    <row r="14" spans="1:3">
      <c s="3" r="A14" t="s">
        <v>597</v>
      </c>
    </row>
    <row r="15" spans="1:3">
      <c s="4" r="A15" t="s">
        <v>592</v>
      </c>
      <c s="5" r="B15" t="n">
        <v>23</v>
      </c>
      <c s="5" r="C15" t="n">
        <v>31</v>
      </c>
    </row>
    <row r="16" spans="1:3">
      <c s="4" r="A16" t="s">
        <v>593</v>
      </c>
      <c s="7" r="B16" t="n">
        <v>9419</v>
      </c>
      <c s="7" r="C16" t="n">
        <v>12699</v>
      </c>
    </row>
    <row r="17" spans="1:3">
      <c s="4" r="A17" t="s">
        <v>601</v>
      </c>
    </row>
    <row r="18" spans="1:3">
      <c s="3" r="A18" t="s">
        <v>597</v>
      </c>
    </row>
    <row r="19" spans="1:3">
      <c s="4" r="A19" t="s">
        <v>592</v>
      </c>
      <c s="5" r="B19" t="n">
        <v>5</v>
      </c>
      <c s="5" r="C19" t="n">
        <v>0</v>
      </c>
    </row>
    <row r="20" spans="1:3">
      <c s="4" r="A20" t="s">
        <v>593</v>
      </c>
      <c s="7" r="B20" t="n">
        <v>101559</v>
      </c>
      <c s="7" r="C20"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2</v>
      </c>
      <c s="2" r="B1" t="s">
        <v>2</v>
      </c>
      <c s="2" r="C1" t="s">
        <v>23</v>
      </c>
    </row>
    <row r="2" spans="1:3">
      <c s="4" r="A2" t="s">
        <v>603</v>
      </c>
    </row>
    <row r="3" spans="1:3">
      <c s="3" r="A3" t="s">
        <v>604</v>
      </c>
    </row>
    <row r="4" spans="1:3">
      <c s="4" r="A4" t="s">
        <v>605</v>
      </c>
      <c s="7" r="B4" t="n">
        <v>-3441</v>
      </c>
      <c s="7" r="C4" t="n">
        <v>-5650</v>
      </c>
    </row>
    <row r="5" spans="1:3">
      <c s="4" r="A5" t="s">
        <v>570</v>
      </c>
    </row>
    <row r="6" spans="1:3">
      <c s="3" r="A6" t="s">
        <v>604</v>
      </c>
    </row>
    <row r="7" spans="1:3">
      <c s="4" r="A7" t="s">
        <v>606</v>
      </c>
      <c s="5" r="B7" t="n">
        <v>5468</v>
      </c>
      <c s="5" r="C7" t="n">
        <v>13173</v>
      </c>
    </row>
    <row r="8" spans="1:3">
      <c s="4" r="A8" t="s">
        <v>607</v>
      </c>
    </row>
    <row r="9" spans="1:3">
      <c s="3" r="A9" t="s">
        <v>604</v>
      </c>
    </row>
    <row r="10" spans="1:3">
      <c s="4" r="A10" t="s">
        <v>606</v>
      </c>
      <c s="5" r="B10" t="n">
        <v>41</v>
      </c>
      <c s="5" r="C10" t="n">
        <v>18</v>
      </c>
    </row>
    <row r="11" spans="1:3">
      <c s="4" r="A11" t="s">
        <v>608</v>
      </c>
    </row>
    <row r="12" spans="1:3">
      <c s="3" r="A12" t="s">
        <v>604</v>
      </c>
    </row>
    <row r="13" spans="1:3">
      <c s="4" r="A13" t="s">
        <v>605</v>
      </c>
      <c s="5" r="B13" t="n">
        <v>-2841</v>
      </c>
      <c s="5" r="C13" t="n">
        <v>-4353</v>
      </c>
    </row>
    <row r="14" spans="1:3">
      <c s="4" r="A14" t="s">
        <v>609</v>
      </c>
    </row>
    <row r="15" spans="1:3">
      <c s="3" r="A15" t="s">
        <v>604</v>
      </c>
    </row>
    <row r="16" spans="1:3">
      <c s="4" r="A16" t="s">
        <v>606</v>
      </c>
      <c s="5" r="B16" t="n">
        <v>718</v>
      </c>
      <c s="5" r="C16" t="n">
        <v>1148</v>
      </c>
    </row>
    <row r="17" spans="1:3">
      <c s="4" r="A17" t="s">
        <v>610</v>
      </c>
    </row>
    <row r="18" spans="1:3">
      <c s="3" r="A18" t="s">
        <v>604</v>
      </c>
    </row>
    <row r="19" spans="1:3">
      <c s="4" r="A19" t="s">
        <v>606</v>
      </c>
      <c s="5" r="B19" t="n">
        <v>47</v>
      </c>
      <c s="5" r="C19" t="n">
        <v>4517</v>
      </c>
    </row>
    <row r="20" spans="1:3">
      <c s="4" r="A20" t="s">
        <v>611</v>
      </c>
    </row>
    <row r="21" spans="1:3">
      <c s="3" r="A21" t="s">
        <v>604</v>
      </c>
    </row>
    <row r="22" spans="1:3">
      <c s="4" r="A22" t="s">
        <v>605</v>
      </c>
      <c s="5" r="B22" t="n">
        <v>-189</v>
      </c>
      <c s="5" r="C22" t="n">
        <v>-447</v>
      </c>
    </row>
    <row r="23" spans="1:3">
      <c s="4" r="A23" t="s">
        <v>612</v>
      </c>
    </row>
    <row r="24" spans="1:3">
      <c s="3" r="A24" t="s">
        <v>604</v>
      </c>
    </row>
    <row r="25" spans="1:3">
      <c s="4" r="A25" t="s">
        <v>605</v>
      </c>
      <c s="5" r="B25" t="n">
        <v>-641</v>
      </c>
      <c s="5" r="C25" t="n">
        <v>-1315</v>
      </c>
    </row>
    <row r="26" spans="1:3">
      <c s="4" r="A26" t="s">
        <v>613</v>
      </c>
    </row>
    <row r="27" spans="1:3">
      <c s="3" r="A27" t="s">
        <v>604</v>
      </c>
    </row>
    <row r="28" spans="1:3">
      <c s="4" r="A28" t="s">
        <v>606</v>
      </c>
      <c s="5" r="B28" t="n">
        <v>1454</v>
      </c>
      <c s="5" r="C28" t="n">
        <v>736</v>
      </c>
    </row>
    <row r="29" spans="1:3">
      <c s="4" r="A29" t="s">
        <v>614</v>
      </c>
    </row>
    <row r="30" spans="1:3">
      <c s="3" r="A30" t="s">
        <v>604</v>
      </c>
    </row>
    <row r="31" spans="1:3">
      <c s="4" r="A31" t="s">
        <v>606</v>
      </c>
      <c s="7" r="B31" t="n">
        <v>3438</v>
      </c>
      <c s="7" r="C31" t="n">
        <v>72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5</v>
      </c>
      <c s="2" r="B1" t="s">
        <v>78</v>
      </c>
      <c s="2" r="D1" t="s">
        <v>1</v>
      </c>
    </row>
    <row r="2" spans="1:5">
      <c s="2" r="B2" t="s">
        <v>2</v>
      </c>
      <c s="2" r="C2" t="s">
        <v>79</v>
      </c>
      <c s="2" r="D2" t="s">
        <v>2</v>
      </c>
      <c s="2" r="E2" t="s">
        <v>79</v>
      </c>
    </row>
    <row r="3" spans="1:5">
      <c s="3" r="A3" t="s">
        <v>563</v>
      </c>
    </row>
    <row r="4" spans="1:5">
      <c s="4" r="A4" t="s">
        <v>616</v>
      </c>
      <c s="7" r="B4" t="n">
        <v>1694</v>
      </c>
      <c s="7" r="C4" t="n">
        <v>-2607</v>
      </c>
      <c s="7" r="D4" t="n">
        <v>13209</v>
      </c>
      <c s="7" r="E4" t="n">
        <v>-5819</v>
      </c>
    </row>
    <row r="5" spans="1:5">
      <c s="4" r="A5" t="s">
        <v>617</v>
      </c>
      <c s="5" r="B5" t="n">
        <v>-62</v>
      </c>
      <c s="5" r="C5" t="n">
        <v>0</v>
      </c>
      <c s="5" r="D5" t="n">
        <v>-65</v>
      </c>
      <c s="5" r="E5" t="n">
        <v>0</v>
      </c>
    </row>
    <row r="6" spans="1:5">
      <c s="4" r="A6" t="s">
        <v>618</v>
      </c>
    </row>
    <row r="7" spans="1:5">
      <c s="3" r="A7" t="s">
        <v>563</v>
      </c>
    </row>
    <row r="8" spans="1:5">
      <c s="4" r="A8" t="s">
        <v>619</v>
      </c>
      <c s="7" r="B8" t="n">
        <v>-906</v>
      </c>
      <c s="7" r="C8" t="n">
        <v>-396</v>
      </c>
      <c s="7" r="D8" t="n">
        <v>-1727</v>
      </c>
      <c s="7" r="E8" t="n">
        <v>-6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0</v>
      </c>
      <c s="2" r="B1" t="s">
        <v>2</v>
      </c>
      <c s="2" r="C1" t="s">
        <v>23</v>
      </c>
    </row>
    <row r="2" spans="1:3">
      <c s="3" r="A2" t="s">
        <v>207</v>
      </c>
    </row>
    <row r="3" spans="1:3">
      <c s="4" r="A3" t="s">
        <v>621</v>
      </c>
      <c s="7" r="B3" t="n">
        <v>5698</v>
      </c>
      <c s="7" r="C3" t="n">
        <v>13638</v>
      </c>
    </row>
    <row r="4" spans="1:3">
      <c s="4" r="A4" t="s">
        <v>622</v>
      </c>
      <c s="5" r="B4" t="n">
        <v>-3671</v>
      </c>
      <c s="5" r="C4" t="n">
        <v>-6115</v>
      </c>
    </row>
    <row r="5" spans="1:3">
      <c s="4" r="A5" t="s">
        <v>623</v>
      </c>
      <c s="5" r="B5" t="n">
        <v>0</v>
      </c>
      <c s="5" r="C5" t="n">
        <v>0</v>
      </c>
    </row>
    <row r="6" spans="1:3">
      <c s="4" r="A6" t="s">
        <v>624</v>
      </c>
      <c s="5" r="B6" t="n">
        <v>2027</v>
      </c>
      <c s="5" r="C6" t="n">
        <v>7523</v>
      </c>
    </row>
    <row r="7" spans="1:3">
      <c s="4" r="A7" t="s">
        <v>625</v>
      </c>
      <c s="5" r="B7" t="n">
        <v>0</v>
      </c>
      <c s="5" r="C7" t="n">
        <v>0</v>
      </c>
    </row>
    <row r="8" spans="1:3">
      <c s="4" r="A8" t="s">
        <v>626</v>
      </c>
      <c s="5" r="B8" t="n">
        <v>0</v>
      </c>
      <c s="5" r="C8" t="n">
        <v>0</v>
      </c>
    </row>
    <row r="9" spans="1:3">
      <c s="4" r="A9" t="s">
        <v>627</v>
      </c>
      <c s="7" r="B9" t="n">
        <v>2027</v>
      </c>
      <c s="7" r="C9" t="n">
        <v>75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s="1" r="A1" t="s">
        <v>628</v>
      </c>
      <c s="2" r="B1" t="s">
        <v>629</v>
      </c>
      <c s="2" r="C1" t="s">
        <v>348</v>
      </c>
      <c s="2" r="D1" t="s">
        <v>2</v>
      </c>
      <c s="2" r="E1" t="s">
        <v>23</v>
      </c>
    </row>
    <row r="2" spans="1:5">
      <c s="3" r="A2" t="s">
        <v>630</v>
      </c>
    </row>
    <row r="3" spans="1:5">
      <c s="4" r="A3" t="s">
        <v>631</v>
      </c>
      <c s="7" r="D3" t="n">
        <v>125000</v>
      </c>
    </row>
    <row r="4" spans="1:5">
      <c s="4" r="A4" t="s">
        <v>632</v>
      </c>
      <c s="5" r="D4" t="n">
        <v>168947744</v>
      </c>
      <c s="5" r="E4" t="n">
        <v>177933175</v>
      </c>
    </row>
    <row r="5" spans="1:5">
      <c s="4" r="A5" t="s">
        <v>633</v>
      </c>
      <c s="14" r="C5" t="n">
        <v>0.059166667</v>
      </c>
    </row>
    <row r="6" spans="1:5">
      <c s="4" r="A6" t="s">
        <v>116</v>
      </c>
    </row>
    <row r="7" spans="1:5">
      <c s="3" r="A7" t="s">
        <v>630</v>
      </c>
    </row>
    <row r="8" spans="1:5">
      <c s="4" r="A8" t="s">
        <v>634</v>
      </c>
      <c s="8" r="C8" t="n">
        <v>10.5</v>
      </c>
    </row>
    <row r="9" spans="1:5">
      <c s="4" r="A9" t="s">
        <v>345</v>
      </c>
    </row>
    <row r="10" spans="1:5">
      <c s="3" r="A10" t="s">
        <v>630</v>
      </c>
    </row>
    <row r="11" spans="1:5">
      <c s="4" r="A11" t="s">
        <v>635</v>
      </c>
      <c s="5" r="B11" t="n">
        <v>11900000</v>
      </c>
    </row>
    <row r="12" spans="1:5">
      <c s="4" r="A12" t="s">
        <v>634</v>
      </c>
      <c s="8" r="B12" t="n">
        <v>10.5</v>
      </c>
    </row>
    <row r="13" spans="1:5">
      <c s="4" r="A13" t="s">
        <v>631</v>
      </c>
      <c s="7" r="B13" t="n">
        <v>1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1</v>
      </c>
      <c s="2" r="B1" t="s">
        <v>1</v>
      </c>
    </row>
    <row r="2" spans="1:3">
      <c s="2" r="B2" t="s">
        <v>2</v>
      </c>
      <c s="2" r="C2" t="s">
        <v>79</v>
      </c>
    </row>
    <row r="3" spans="1:3">
      <c s="3" r="A3" t="s">
        <v>142</v>
      </c>
    </row>
    <row r="4" spans="1:3">
      <c s="4" r="A4" t="s">
        <v>105</v>
      </c>
      <c s="7" r="B4" t="n">
        <v>-19952</v>
      </c>
      <c s="7" r="C4" t="n">
        <v>-23828</v>
      </c>
    </row>
    <row r="5" spans="1:3">
      <c s="3" r="A5" t="s">
        <v>143</v>
      </c>
    </row>
    <row r="6" spans="1:3">
      <c s="4" r="A6" t="s">
        <v>144</v>
      </c>
      <c s="5" r="B6" t="n">
        <v>22488</v>
      </c>
      <c s="5" r="C6" t="n">
        <v>6680</v>
      </c>
    </row>
    <row r="7" spans="1:3">
      <c s="4" r="A7" t="s">
        <v>145</v>
      </c>
      <c s="5" r="B7" t="n">
        <v>20715</v>
      </c>
      <c s="5" r="C7" t="n">
        <v>5314</v>
      </c>
    </row>
    <row r="8" spans="1:3">
      <c s="4" r="A8" t="s">
        <v>146</v>
      </c>
      <c s="5" r="B8" t="n">
        <v>3916</v>
      </c>
      <c s="5" r="C8" t="n">
        <v>806</v>
      </c>
    </row>
    <row r="9" spans="1:3">
      <c s="4" r="A9" t="s">
        <v>147</v>
      </c>
      <c s="5" r="B9" t="n">
        <v>-244</v>
      </c>
      <c s="5" r="C9" t="n">
        <v>-248</v>
      </c>
    </row>
    <row r="10" spans="1:3">
      <c s="4" r="A10" t="s">
        <v>148</v>
      </c>
      <c s="5" r="B10" t="n">
        <v>-997</v>
      </c>
      <c s="5" r="C10" t="n">
        <v>414</v>
      </c>
    </row>
    <row r="11" spans="1:3">
      <c s="4" r="A11" t="s">
        <v>149</v>
      </c>
      <c s="5" r="B11" t="n">
        <v>1164</v>
      </c>
      <c s="5" r="C11" t="n">
        <v>0</v>
      </c>
    </row>
    <row r="12" spans="1:3">
      <c s="4" r="A12" t="s">
        <v>150</v>
      </c>
      <c s="5" r="B12" t="n">
        <v>43</v>
      </c>
      <c s="5" r="C12" t="n">
        <v>0</v>
      </c>
    </row>
    <row r="13" spans="1:3">
      <c s="4" r="A13" t="s">
        <v>89</v>
      </c>
      <c s="5" r="B13" t="n">
        <v>14480</v>
      </c>
      <c s="5" r="C13" t="n">
        <v>0</v>
      </c>
    </row>
    <row r="14" spans="1:3">
      <c s="4" r="A14" t="s">
        <v>136</v>
      </c>
      <c s="5" r="B14" t="n">
        <v>503</v>
      </c>
      <c s="5" r="C14" t="n">
        <v>0</v>
      </c>
    </row>
    <row r="15" spans="1:3">
      <c s="4" r="A15" t="s">
        <v>151</v>
      </c>
      <c s="5" r="B15" t="n">
        <v>138</v>
      </c>
      <c s="5" r="C15" t="n">
        <v>27</v>
      </c>
    </row>
    <row r="16" spans="1:3">
      <c s="4" r="A16" t="s">
        <v>152</v>
      </c>
      <c s="5" r="B16" t="n">
        <v>-1550</v>
      </c>
      <c s="5" r="C16" t="n">
        <v>250</v>
      </c>
    </row>
    <row r="17" spans="1:3">
      <c s="4" r="A17" t="s">
        <v>90</v>
      </c>
      <c s="5" r="B17" t="n">
        <v>4430</v>
      </c>
      <c s="5" r="C17" t="n">
        <v>0</v>
      </c>
    </row>
    <row r="18" spans="1:3">
      <c s="4" r="A18" t="s">
        <v>153</v>
      </c>
      <c s="5" r="B18" t="n">
        <v>21</v>
      </c>
      <c s="5" r="C18" t="n">
        <v>0</v>
      </c>
    </row>
    <row r="19" spans="1:3">
      <c s="3" r="A19" t="s">
        <v>154</v>
      </c>
    </row>
    <row r="20" spans="1:3">
      <c s="4" r="A20" t="s">
        <v>36</v>
      </c>
      <c s="5" r="B20" t="n">
        <v>-7102</v>
      </c>
      <c s="5" r="C20" t="n">
        <v>-886</v>
      </c>
    </row>
    <row r="21" spans="1:3">
      <c s="4" r="A21" t="s">
        <v>155</v>
      </c>
      <c s="5" r="B21" t="n">
        <v>-324</v>
      </c>
      <c s="5" r="C21" t="n">
        <v>0</v>
      </c>
    </row>
    <row r="22" spans="1:3">
      <c s="4" r="A22" t="s">
        <v>48</v>
      </c>
      <c s="5" r="B22" t="n">
        <v>4408</v>
      </c>
      <c s="5" r="C22" t="n">
        <v>5862</v>
      </c>
    </row>
    <row r="23" spans="1:3">
      <c s="4" r="A23" t="s">
        <v>50</v>
      </c>
      <c s="5" r="B23" t="n">
        <v>-361</v>
      </c>
      <c s="5" r="C23" t="n">
        <v>2377</v>
      </c>
    </row>
    <row r="24" spans="1:3">
      <c s="4" r="A24" t="s">
        <v>51</v>
      </c>
      <c s="5" r="B24" t="n">
        <v>2661</v>
      </c>
      <c s="5" r="C24" t="n">
        <v>0</v>
      </c>
    </row>
    <row r="25" spans="1:3">
      <c s="4" r="A25" t="s">
        <v>156</v>
      </c>
      <c s="5" r="B25" t="n">
        <v>44437</v>
      </c>
      <c s="5" r="C25" t="n">
        <v>-3232</v>
      </c>
    </row>
    <row r="26" spans="1:3">
      <c s="3" r="A26" t="s">
        <v>157</v>
      </c>
    </row>
    <row r="27" spans="1:3">
      <c s="4" r="A27" t="s">
        <v>158</v>
      </c>
      <c s="5" r="B27" t="n">
        <v>-47184</v>
      </c>
      <c s="5" r="C27" t="n">
        <v>-440093</v>
      </c>
    </row>
    <row r="28" spans="1:3">
      <c s="4" r="A28" t="s">
        <v>159</v>
      </c>
      <c s="5" r="B28" t="n">
        <v>616</v>
      </c>
      <c s="5" r="C28" t="n">
        <v>-5484</v>
      </c>
    </row>
    <row r="29" spans="1:3">
      <c s="4" r="A29" t="s">
        <v>160</v>
      </c>
      <c s="5" r="B29" t="n">
        <v>10055</v>
      </c>
      <c s="5" r="C29" t="n">
        <v>0</v>
      </c>
    </row>
    <row r="30" spans="1:3">
      <c s="4" r="A30" t="s">
        <v>161</v>
      </c>
      <c s="5" r="B30" t="n">
        <v>-2322</v>
      </c>
      <c s="5" r="C30" t="n">
        <v>0</v>
      </c>
    </row>
    <row r="31" spans="1:3">
      <c s="4" r="A31" t="s">
        <v>162</v>
      </c>
      <c s="5" r="B31" t="n">
        <v>-38835</v>
      </c>
      <c s="5" r="C31" t="n">
        <v>-445577</v>
      </c>
    </row>
    <row r="32" spans="1:3">
      <c s="3" r="A32" t="s">
        <v>163</v>
      </c>
    </row>
    <row r="33" spans="1:3">
      <c s="4" r="A33" t="s">
        <v>164</v>
      </c>
      <c s="5" r="B33" t="n">
        <v>251572</v>
      </c>
      <c s="5" r="C33" t="n">
        <v>19671</v>
      </c>
    </row>
    <row r="34" spans="1:3">
      <c s="4" r="A34" t="s">
        <v>165</v>
      </c>
      <c s="5" r="B34" t="n">
        <v>-295000</v>
      </c>
      <c s="5" r="C34" t="n">
        <v>-19571</v>
      </c>
    </row>
    <row r="35" spans="1:3">
      <c s="4" r="A35" t="s">
        <v>166</v>
      </c>
      <c s="5" r="B35" t="n">
        <v>0</v>
      </c>
      <c s="5" r="C35" t="n">
        <v>13119</v>
      </c>
    </row>
    <row r="36" spans="1:3">
      <c s="4" r="A36" t="s">
        <v>167</v>
      </c>
      <c s="5" r="B36" t="n">
        <v>0</v>
      </c>
      <c s="5" r="C36" t="n">
        <v>-13119</v>
      </c>
    </row>
    <row r="37" spans="1:3">
      <c s="4" r="A37" t="s">
        <v>168</v>
      </c>
      <c s="5" r="B37" t="n">
        <v>61439</v>
      </c>
      <c s="5" r="C37" t="n">
        <v>0</v>
      </c>
    </row>
    <row r="38" spans="1:3">
      <c s="4" r="A38" t="s">
        <v>169</v>
      </c>
      <c s="5" r="B38" t="n">
        <v>-359</v>
      </c>
      <c s="5" r="C38" t="n">
        <v>-338</v>
      </c>
    </row>
    <row r="39" spans="1:3">
      <c s="4" r="A39" t="s">
        <v>170</v>
      </c>
      <c s="5" r="B39" t="n">
        <v>307</v>
      </c>
      <c s="5" r="C39" t="n">
        <v>1547011</v>
      </c>
    </row>
    <row r="40" spans="1:3">
      <c s="4" r="A40" t="s">
        <v>171</v>
      </c>
      <c s="5" r="B40" t="n">
        <v>750</v>
      </c>
      <c s="5" r="C40" t="n">
        <v>0</v>
      </c>
    </row>
    <row r="41" spans="1:3">
      <c s="4" r="A41" t="s">
        <v>172</v>
      </c>
      <c s="5" r="B41" t="n">
        <v>40</v>
      </c>
      <c s="5" r="C41" t="n">
        <v>-159283</v>
      </c>
    </row>
    <row r="42" spans="1:3">
      <c s="4" r="A42" t="s">
        <v>173</v>
      </c>
      <c s="5" r="B42" t="n">
        <v>-1397</v>
      </c>
      <c s="5" r="C42" t="n">
        <v>-7989</v>
      </c>
    </row>
    <row r="43" spans="1:3">
      <c s="4" r="A43" t="s">
        <v>174</v>
      </c>
      <c s="5" r="B43" t="n">
        <v>-37784</v>
      </c>
      <c s="5" r="C43" t="n">
        <v>-8552</v>
      </c>
    </row>
    <row r="44" spans="1:3">
      <c s="4" r="A44" t="s">
        <v>175</v>
      </c>
      <c s="5" r="B44" t="n">
        <v>-2199</v>
      </c>
      <c s="5" r="C44" t="n">
        <v>0</v>
      </c>
    </row>
    <row r="45" spans="1:3">
      <c s="4" r="A45" t="s">
        <v>176</v>
      </c>
      <c s="5" r="B45" t="n">
        <v>1861</v>
      </c>
      <c s="5" r="C45" t="n">
        <v>459</v>
      </c>
    </row>
    <row r="46" spans="1:3">
      <c s="4" r="A46" t="s">
        <v>33</v>
      </c>
      <c s="5" r="B46" t="n">
        <v>1982</v>
      </c>
      <c s="5" r="C46" t="n">
        <v>-1275</v>
      </c>
    </row>
    <row r="47" spans="1:3">
      <c s="4" r="A47" t="s">
        <v>177</v>
      </c>
      <c s="5" r="B47" t="n">
        <v>-18788</v>
      </c>
      <c s="5" r="C47" t="n">
        <v>1370133</v>
      </c>
    </row>
    <row r="48" spans="1:3">
      <c s="4" r="A48" t="s">
        <v>178</v>
      </c>
      <c s="5" r="B48" t="n">
        <v>-13186</v>
      </c>
      <c s="5" r="C48" t="n">
        <v>921324</v>
      </c>
    </row>
    <row r="49" spans="1:3">
      <c s="4" r="A49" t="s">
        <v>179</v>
      </c>
      <c s="5" r="B49" t="n">
        <v>10144</v>
      </c>
      <c s="5" r="C49" t="n">
        <v>3720</v>
      </c>
    </row>
    <row r="50" spans="1:3">
      <c s="4" r="A50" t="s">
        <v>180</v>
      </c>
      <c s="5" r="B50" t="n">
        <v>64684</v>
      </c>
      <c s="5" r="C50" t="n">
        <v>11500</v>
      </c>
    </row>
    <row r="51" spans="1:3">
      <c s="4" r="A51" t="s">
        <v>181</v>
      </c>
      <c s="5" r="B51" t="n">
        <v>61642</v>
      </c>
      <c s="5" r="C51" t="n">
        <v>936544</v>
      </c>
    </row>
    <row r="52" spans="1:3">
      <c s="3" r="A52" t="s">
        <v>182</v>
      </c>
    </row>
    <row r="53" spans="1:3">
      <c s="4" r="A53" t="s">
        <v>183</v>
      </c>
      <c s="5" r="B53" t="n">
        <v>10067</v>
      </c>
      <c s="5" r="C53" t="n">
        <v>2400</v>
      </c>
    </row>
    <row r="54" spans="1:3">
      <c s="4" r="A54" t="s">
        <v>184</v>
      </c>
      <c s="5" r="B54" t="n">
        <v>1022</v>
      </c>
      <c s="5" r="C54" t="n">
        <v>9</v>
      </c>
    </row>
    <row r="55" spans="1:3">
      <c s="3" r="A55" t="s">
        <v>185</v>
      </c>
    </row>
    <row r="56" spans="1:3">
      <c s="4" r="A56" t="s">
        <v>186</v>
      </c>
      <c s="5" r="B56" t="n">
        <v>0</v>
      </c>
      <c s="5" r="C56" t="n">
        <v>101880</v>
      </c>
    </row>
    <row r="57" spans="1:3">
      <c s="4" r="A57" t="s">
        <v>187</v>
      </c>
      <c s="5" r="B57" t="n">
        <v>0</v>
      </c>
      <c s="5" r="C57" t="n">
        <v>71528</v>
      </c>
    </row>
    <row r="58" spans="1:3">
      <c s="4" r="A58" t="s">
        <v>49</v>
      </c>
      <c s="5" r="B58" t="n">
        <v>125000</v>
      </c>
      <c s="5" r="C58" t="n">
        <v>0</v>
      </c>
    </row>
    <row r="59" spans="1:3">
      <c s="4" r="A59" t="s">
        <v>131</v>
      </c>
      <c s="7" r="B59" t="n">
        <v>28578</v>
      </c>
      <c s="7" r="C59" t="n">
        <v>102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s="1" r="A1" t="s">
        <v>636</v>
      </c>
      <c s="2" r="B1" t="s">
        <v>115</v>
      </c>
    </row>
    <row r="2" spans="1:2">
      <c s="3" r="A2" t="s">
        <v>123</v>
      </c>
    </row>
    <row r="3" spans="1:2">
      <c s="4" r="A3" t="s">
        <v>637</v>
      </c>
      <c s="5" r="B3" t="n">
        <v>99969</v>
      </c>
    </row>
    <row r="4" spans="1:2">
      <c s="4" r="A4" t="s">
        <v>127</v>
      </c>
      <c s="5" r="B4" t="n">
        <v>124012</v>
      </c>
    </row>
    <row r="5" spans="1:2">
      <c s="4" r="A5" t="s">
        <v>638</v>
      </c>
      <c s="5" r="B5" t="n">
        <v>223981</v>
      </c>
    </row>
    <row r="6" spans="1:2">
      <c s="4" r="A6" t="s">
        <v>639</v>
      </c>
      <c s="8" r="B6" t="n">
        <v>9.91</v>
      </c>
    </row>
    <row r="7" spans="1:2">
      <c s="4" r="A7" t="s">
        <v>640</v>
      </c>
      <c s="13" r="B7" t="n">
        <v>9.74</v>
      </c>
    </row>
    <row r="8" spans="1:2">
      <c s="4" r="A8" t="s">
        <v>641</v>
      </c>
      <c s="8" r="B8" t="n">
        <v>9.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6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1"/>
    <col customWidth="1" max="6" min="6" width="27"/>
    <col customWidth="1" max="7" min="7" width="27"/>
  </cols>
  <sheetData>
    <row r="1" spans="1:7">
      <c s="1" r="A1" t="s">
        <v>642</v>
      </c>
      <c s="2" r="B1" t="s">
        <v>643</v>
      </c>
      <c s="2" r="C1" t="s">
        <v>644</v>
      </c>
      <c s="2" r="D1" t="s">
        <v>645</v>
      </c>
      <c s="2" r="E1" t="s">
        <v>555</v>
      </c>
      <c s="2" r="F1" t="s">
        <v>645</v>
      </c>
      <c s="2" r="G1" t="s">
        <v>646</v>
      </c>
    </row>
    <row r="2" spans="1:7">
      <c s="3" r="A2" t="s">
        <v>647</v>
      </c>
    </row>
    <row r="3" spans="1:7">
      <c s="4" r="A3" t="s">
        <v>37</v>
      </c>
      <c s="7" r="C3" t="n">
        <v>500</v>
      </c>
      <c s="7" r="D3" t="n">
        <v>192</v>
      </c>
      <c s="7" r="F3" t="n">
        <v>192</v>
      </c>
    </row>
    <row r="4" spans="1:7">
      <c s="4" r="A4" t="s">
        <v>47</v>
      </c>
      <c s="5" r="C4" t="n">
        <v>400</v>
      </c>
      <c s="5" r="D4" t="n">
        <v>1953</v>
      </c>
      <c s="7" r="F4" t="n">
        <v>1953</v>
      </c>
    </row>
    <row r="5" spans="1:7">
      <c s="4" r="A5" t="s">
        <v>648</v>
      </c>
      <c s="5" r="F5" t="n">
        <v>1809678</v>
      </c>
      <c s="5" r="G5" t="n">
        <v>191781</v>
      </c>
    </row>
    <row r="6" spans="1:7">
      <c s="4" r="A6" t="s">
        <v>171</v>
      </c>
      <c s="7" r="B6" t="n">
        <v>750</v>
      </c>
      <c s="7" r="F6" t="n">
        <v>750</v>
      </c>
      <c s="7" r="G6" t="n">
        <v>0</v>
      </c>
    </row>
    <row r="7" spans="1:7">
      <c s="4" r="A7" t="s">
        <v>35</v>
      </c>
      <c s="7" r="C7" t="n">
        <v>490</v>
      </c>
      <c s="5" r="D7" t="n">
        <v>469</v>
      </c>
      <c s="5" r="F7" t="n">
        <v>469</v>
      </c>
    </row>
    <row r="8" spans="1:7">
      <c s="4" r="A8" t="s">
        <v>88</v>
      </c>
      <c s="7" r="D8" t="n">
        <v>-18503</v>
      </c>
      <c s="7" r="E8" t="n">
        <v>0</v>
      </c>
      <c s="5" r="F8" t="n">
        <v>-18503</v>
      </c>
      <c s="5" r="G8" t="n">
        <v>0</v>
      </c>
    </row>
    <row r="9" spans="1:7">
      <c s="4" r="A9" t="s">
        <v>649</v>
      </c>
      <c s="7" r="F9" t="n">
        <v>188100</v>
      </c>
    </row>
    <row r="10" spans="1:7">
      <c s="4" r="A10" t="s">
        <v>650</v>
      </c>
      <c s="4" r="B10" t="s">
        <v>651</v>
      </c>
    </row>
    <row r="11" spans="1:7">
      <c s="4" r="A11" t="s">
        <v>652</v>
      </c>
    </row>
    <row r="12" spans="1:7">
      <c s="3" r="A12" t="s">
        <v>647</v>
      </c>
    </row>
    <row r="13" spans="1:7">
      <c s="4" r="A13" t="s">
        <v>653</v>
      </c>
      <c s="5" r="C13" t="n">
        <v>244444</v>
      </c>
      <c s="5" r="D13" t="n">
        <v>244444</v>
      </c>
      <c s="5" r="F13" t="n">
        <v>244444</v>
      </c>
    </row>
    <row r="14" spans="1:7">
      <c s="4" r="A14" t="s">
        <v>654</v>
      </c>
    </row>
    <row r="15" spans="1:7">
      <c s="3" r="A15" t="s">
        <v>647</v>
      </c>
    </row>
    <row r="16" spans="1:7">
      <c s="4" r="A16" t="s">
        <v>655</v>
      </c>
      <c s="4" r="D16" t="s">
        <v>426</v>
      </c>
      <c s="4" r="F16" t="s">
        <v>426</v>
      </c>
    </row>
    <row r="17" spans="1:7">
      <c s="4" r="A17" t="s">
        <v>656</v>
      </c>
    </row>
    <row r="18" spans="1:7">
      <c s="3" r="A18" t="s">
        <v>647</v>
      </c>
    </row>
    <row r="19" spans="1:7">
      <c s="4" r="A19" t="s">
        <v>47</v>
      </c>
      <c s="7" r="C19" t="n">
        <v>400</v>
      </c>
      <c s="7" r="D19" t="n">
        <v>2000</v>
      </c>
      <c s="7" r="F19" t="n">
        <v>2000</v>
      </c>
    </row>
    <row r="20" spans="1:7">
      <c s="4" r="A20" t="s">
        <v>657</v>
      </c>
    </row>
    <row r="21" spans="1:7">
      <c s="3" r="A21" t="s">
        <v>647</v>
      </c>
    </row>
    <row r="22" spans="1:7">
      <c s="4" r="A22" t="s">
        <v>88</v>
      </c>
      <c s="5" r="F22" t="n">
        <v>-500</v>
      </c>
    </row>
    <row r="23" spans="1:7">
      <c s="4" r="A23" t="s">
        <v>658</v>
      </c>
    </row>
    <row r="24" spans="1:7">
      <c s="3" r="A24" t="s">
        <v>647</v>
      </c>
    </row>
    <row r="25" spans="1:7">
      <c s="4" r="A25" t="s">
        <v>37</v>
      </c>
      <c s="5" r="C25" t="n">
        <v>500</v>
      </c>
      <c s="7" r="D25" t="n">
        <v>200</v>
      </c>
      <c s="7" r="F25" t="n">
        <v>200</v>
      </c>
    </row>
    <row r="26" spans="1:7">
      <c s="4" r="A26" t="s">
        <v>659</v>
      </c>
    </row>
    <row r="27" spans="1:7">
      <c s="3" r="A27" t="s">
        <v>647</v>
      </c>
    </row>
    <row r="28" spans="1:7">
      <c s="4" r="A28" t="s">
        <v>660</v>
      </c>
      <c s="4" r="D28" t="s">
        <v>661</v>
      </c>
      <c s="4" r="F28" t="s">
        <v>661</v>
      </c>
    </row>
    <row r="29" spans="1:7">
      <c s="4" r="A29" t="s">
        <v>662</v>
      </c>
      <c s="4" r="D29" t="s">
        <v>663</v>
      </c>
      <c s="4" r="F29" t="s">
        <v>663</v>
      </c>
    </row>
    <row r="30" spans="1:7">
      <c s="4" r="A30" t="s">
        <v>664</v>
      </c>
    </row>
    <row r="31" spans="1:7">
      <c s="3" r="A31" t="s">
        <v>647</v>
      </c>
    </row>
    <row r="32" spans="1:7">
      <c s="4" r="A32" t="s">
        <v>665</v>
      </c>
      <c s="4" r="D32" t="s">
        <v>666</v>
      </c>
      <c s="4" r="F32" t="s">
        <v>666</v>
      </c>
    </row>
    <row r="33" spans="1:7">
      <c s="4" r="A33" t="s">
        <v>667</v>
      </c>
    </row>
    <row r="34" spans="1:7">
      <c s="3" r="A34" t="s">
        <v>647</v>
      </c>
    </row>
    <row r="35" spans="1:7">
      <c s="4" r="A35" t="s">
        <v>668</v>
      </c>
      <c s="4" r="D35" t="s">
        <v>440</v>
      </c>
      <c s="4" r="F35" t="s">
        <v>440</v>
      </c>
    </row>
    <row r="36" spans="1:7">
      <c s="4" r="A36" t="s">
        <v>669</v>
      </c>
      <c s="4" r="D36" t="s">
        <v>442</v>
      </c>
      <c s="4" r="F36" t="s">
        <v>442</v>
      </c>
    </row>
    <row r="37" spans="1:7">
      <c s="4" r="A37" t="s">
        <v>670</v>
      </c>
    </row>
    <row r="38" spans="1:7">
      <c s="3" r="A38" t="s">
        <v>647</v>
      </c>
    </row>
    <row r="39" spans="1:7">
      <c s="4" r="A39" t="s">
        <v>671</v>
      </c>
      <c s="4" r="D39" t="s">
        <v>440</v>
      </c>
      <c s="4" r="F39" t="s">
        <v>440</v>
      </c>
    </row>
    <row r="40" spans="1:7">
      <c s="4" r="A40" t="s">
        <v>672</v>
      </c>
    </row>
    <row r="41" spans="1:7">
      <c s="3" r="A41" t="s">
        <v>647</v>
      </c>
    </row>
    <row r="42" spans="1:7">
      <c s="4" r="A42" t="s">
        <v>673</v>
      </c>
      <c s="4" r="D42" t="s">
        <v>674</v>
      </c>
      <c s="4" r="F42" t="s">
        <v>674</v>
      </c>
    </row>
    <row r="43" spans="1:7">
      <c s="4" r="A43" t="s">
        <v>675</v>
      </c>
    </row>
    <row r="44" spans="1:7">
      <c s="3" r="A44" t="s">
        <v>647</v>
      </c>
    </row>
    <row r="45" spans="1:7">
      <c s="4" r="A45" t="s">
        <v>676</v>
      </c>
      <c s="4" r="D45" t="s">
        <v>553</v>
      </c>
      <c s="4" r="F45" t="s">
        <v>553</v>
      </c>
    </row>
    <row r="46" spans="1:7">
      <c s="4" r="A46" t="s">
        <v>677</v>
      </c>
    </row>
    <row r="47" spans="1:7">
      <c s="3" r="A47" t="s">
        <v>647</v>
      </c>
    </row>
    <row r="48" spans="1:7">
      <c s="4" r="A48" t="s">
        <v>678</v>
      </c>
      <c s="4" r="D48" t="s">
        <v>440</v>
      </c>
      <c s="4" r="F48" t="s">
        <v>440</v>
      </c>
    </row>
    <row r="49" spans="1:7">
      <c s="4" r="A49" t="s">
        <v>679</v>
      </c>
    </row>
    <row r="50" spans="1:7">
      <c s="3" r="A50" t="s">
        <v>647</v>
      </c>
    </row>
    <row r="51" spans="1:7">
      <c s="4" r="A51" t="s">
        <v>665</v>
      </c>
      <c s="4" r="D51" t="s">
        <v>680</v>
      </c>
      <c s="4" r="F51" t="s">
        <v>680</v>
      </c>
    </row>
    <row r="52" spans="1:7">
      <c s="4" r="A52" t="s">
        <v>681</v>
      </c>
    </row>
    <row r="53" spans="1:7">
      <c s="3" r="A53" t="s">
        <v>647</v>
      </c>
    </row>
    <row r="54" spans="1:7">
      <c s="4" r="A54" t="s">
        <v>682</v>
      </c>
      <c s="4" r="D54" t="s">
        <v>683</v>
      </c>
      <c s="4" r="F54" t="s">
        <v>683</v>
      </c>
    </row>
    <row r="55" spans="1:7">
      <c s="4" r="A55" t="s">
        <v>684</v>
      </c>
    </row>
    <row r="56" spans="1:7">
      <c s="3" r="A56" t="s">
        <v>647</v>
      </c>
    </row>
    <row r="57" spans="1:7">
      <c s="4" r="A57" t="s">
        <v>682</v>
      </c>
      <c s="4" r="D57" t="s">
        <v>685</v>
      </c>
      <c s="4" r="F57" t="s">
        <v>685</v>
      </c>
    </row>
    <row r="58" spans="1:7">
      <c s="4" r="A58" t="s">
        <v>686</v>
      </c>
    </row>
    <row r="59" spans="1:7">
      <c s="3" r="A59" t="s">
        <v>647</v>
      </c>
    </row>
    <row r="60" spans="1:7">
      <c s="4" r="A60" t="s">
        <v>668</v>
      </c>
      <c s="4" r="D60" t="s">
        <v>433</v>
      </c>
      <c s="4" r="F60" t="s">
        <v>433</v>
      </c>
    </row>
    <row r="61" spans="1:7">
      <c s="4" r="A61" t="s">
        <v>687</v>
      </c>
    </row>
    <row r="62" spans="1:7">
      <c s="3" r="A62" t="s">
        <v>647</v>
      </c>
    </row>
    <row r="63" spans="1:7">
      <c s="4" r="A63" t="s">
        <v>673</v>
      </c>
      <c s="4" r="D63" t="s">
        <v>433</v>
      </c>
      <c s="4" r="F63" t="s">
        <v>433</v>
      </c>
    </row>
    <row r="64" spans="1:7">
      <c s="4" r="A64" t="s">
        <v>688</v>
      </c>
    </row>
    <row r="65" spans="1:7">
      <c s="3" r="A65" t="s">
        <v>647</v>
      </c>
    </row>
    <row r="66" spans="1:7">
      <c s="4" r="A66" t="s">
        <v>668</v>
      </c>
      <c s="4" r="D66" t="s">
        <v>433</v>
      </c>
      <c s="4" r="F66" t="s">
        <v>433</v>
      </c>
    </row>
    <row r="67" spans="1:7">
      <c s="4" r="A67" t="s">
        <v>689</v>
      </c>
    </row>
    <row r="68" spans="1:7">
      <c s="3" r="A68" t="s">
        <v>647</v>
      </c>
    </row>
    <row r="69" spans="1:7">
      <c s="4" r="A69" t="s">
        <v>673</v>
      </c>
      <c s="4" r="D69" t="s">
        <v>433</v>
      </c>
      <c s="4" r="F69" t="s">
        <v>433</v>
      </c>
    </row>
    <row r="70" spans="1:7">
      <c s="4" r="A70" t="s">
        <v>690</v>
      </c>
    </row>
    <row r="71" spans="1:7">
      <c s="3" r="A71" t="s">
        <v>647</v>
      </c>
    </row>
    <row r="72" spans="1:7">
      <c s="4" r="A72" t="s">
        <v>678</v>
      </c>
      <c s="4" r="D72" t="s">
        <v>683</v>
      </c>
      <c s="4" r="F72" t="s">
        <v>683</v>
      </c>
    </row>
    <row r="73" spans="1:7">
      <c s="4" r="A73" t="s">
        <v>691</v>
      </c>
    </row>
    <row r="74" spans="1:7">
      <c s="3" r="A74" t="s">
        <v>647</v>
      </c>
    </row>
    <row r="75" spans="1:7">
      <c s="4" r="A75" t="s">
        <v>678</v>
      </c>
      <c s="4" r="D75" t="s">
        <v>474</v>
      </c>
      <c s="4" r="F75" t="s">
        <v>474</v>
      </c>
    </row>
    <row r="76" spans="1:7">
      <c s="4" r="A76" t="s">
        <v>692</v>
      </c>
    </row>
    <row r="77" spans="1:7">
      <c s="3" r="A77" t="s">
        <v>647</v>
      </c>
    </row>
    <row r="78" spans="1:7">
      <c s="4" r="A78" t="s">
        <v>693</v>
      </c>
      <c s="4" r="F78" t="s">
        <v>426</v>
      </c>
    </row>
    <row r="79" spans="1:7">
      <c s="4" r="A79" t="s">
        <v>694</v>
      </c>
    </row>
    <row r="80" spans="1:7">
      <c s="3" r="A80" t="s">
        <v>647</v>
      </c>
    </row>
    <row r="81" spans="1:7">
      <c s="4" r="A81" t="s">
        <v>693</v>
      </c>
      <c s="4" r="F81" t="s">
        <v>442</v>
      </c>
    </row>
    <row r="82" spans="1:7">
      <c s="4" r="A82" t="s">
        <v>695</v>
      </c>
    </row>
    <row r="83" spans="1:7">
      <c s="3" r="A83" t="s">
        <v>647</v>
      </c>
    </row>
    <row r="84" spans="1:7">
      <c s="4" r="A84" t="s">
        <v>693</v>
      </c>
      <c s="4" r="F84" t="s">
        <v>696</v>
      </c>
    </row>
    <row r="85" spans="1:7">
      <c s="4" r="A85" t="s">
        <v>697</v>
      </c>
    </row>
    <row r="86" spans="1:7">
      <c s="3" r="A86" t="s">
        <v>647</v>
      </c>
    </row>
    <row r="87" spans="1:7">
      <c s="4" r="A87" t="s">
        <v>693</v>
      </c>
      <c s="4" r="F87" t="s">
        <v>487</v>
      </c>
    </row>
    <row r="88" spans="1:7">
      <c s="4" r="A88" t="s">
        <v>698</v>
      </c>
    </row>
    <row r="89" spans="1:7">
      <c s="3" r="A89" t="s">
        <v>647</v>
      </c>
    </row>
    <row r="90" spans="1:7">
      <c s="4" r="A90" t="s">
        <v>699</v>
      </c>
      <c s="7" r="B90" t="n">
        <v>18000</v>
      </c>
    </row>
    <row r="91" spans="1:7">
      <c s="4" r="A91" t="s">
        <v>700</v>
      </c>
      <c s="4" r="B91" t="s">
        <v>701</v>
      </c>
    </row>
    <row r="92" spans="1:7">
      <c s="4" r="A92" t="s">
        <v>702</v>
      </c>
      <c s="4" r="B92" t="s">
        <v>433</v>
      </c>
    </row>
    <row r="93" spans="1:7">
      <c s="4" r="A93" t="s">
        <v>703</v>
      </c>
      <c s="4" r="B93" t="s">
        <v>433</v>
      </c>
    </row>
    <row r="94" spans="1:7">
      <c s="4" r="A94" t="s">
        <v>704</v>
      </c>
      <c s="4" r="B94" t="s">
        <v>551</v>
      </c>
    </row>
    <row r="95" spans="1:7">
      <c s="4" r="A95" t="s">
        <v>705</v>
      </c>
      <c s="8" r="B95" t="n">
        <v>0.73</v>
      </c>
    </row>
    <row r="96" spans="1:7">
      <c s="4" r="A96" t="s">
        <v>706</v>
      </c>
      <c s="4" r="B96" t="s">
        <v>340</v>
      </c>
    </row>
    <row r="97" spans="1:7">
      <c s="4" r="A97" t="s">
        <v>707</v>
      </c>
      <c s="8" r="B97" t="n">
        <v>0.95</v>
      </c>
    </row>
    <row r="98" spans="1:7">
      <c s="4" r="A98" t="s">
        <v>708</v>
      </c>
      <c s="4" r="B98" t="s">
        <v>701</v>
      </c>
    </row>
    <row r="99" spans="1:7">
      <c s="4" r="A99" t="s">
        <v>709</v>
      </c>
      <c s="4" r="B99" t="s">
        <v>710</v>
      </c>
    </row>
    <row r="100" spans="1:7">
      <c s="4" r="A100" t="s">
        <v>711</v>
      </c>
      <c s="7" r="B100" t="n">
        <v>15000000</v>
      </c>
    </row>
    <row r="101" spans="1:7">
      <c s="4" r="A101" t="s">
        <v>712</v>
      </c>
      <c s="4" r="B101" t="s">
        <v>701</v>
      </c>
    </row>
    <row r="102" spans="1:7">
      <c s="4" r="A102" t="s">
        <v>713</v>
      </c>
      <c s="4" r="B102" t="s">
        <v>714</v>
      </c>
    </row>
    <row r="103" spans="1:7">
      <c s="4" r="A103" t="s">
        <v>715</v>
      </c>
      <c s="7" r="B103" t="n">
        <v>5000000</v>
      </c>
    </row>
    <row r="104" spans="1:7">
      <c s="4" r="A104" t="s">
        <v>716</v>
      </c>
      <c s="5" r="B104" t="n">
        <v>10000000</v>
      </c>
    </row>
    <row r="105" spans="1:7">
      <c s="4" r="A105" t="s">
        <v>717</v>
      </c>
      <c s="7" r="B105" t="n">
        <v>200000</v>
      </c>
    </row>
    <row r="106" spans="1:7">
      <c s="4" r="A106" t="s">
        <v>718</v>
      </c>
    </row>
    <row r="107" spans="1:7">
      <c s="3" r="A107" t="s">
        <v>647</v>
      </c>
    </row>
    <row r="108" spans="1:7">
      <c s="4" r="A108" t="s">
        <v>719</v>
      </c>
      <c s="4" r="B108" t="s">
        <v>440</v>
      </c>
    </row>
    <row r="109" spans="1:7">
      <c s="4" r="A109" t="s">
        <v>715</v>
      </c>
      <c s="7" r="B109" t="n">
        <v>5000000</v>
      </c>
    </row>
    <row r="110" spans="1:7">
      <c s="4" r="A110" t="s">
        <v>720</v>
      </c>
    </row>
    <row r="111" spans="1:7">
      <c s="3" r="A111" t="s">
        <v>647</v>
      </c>
    </row>
    <row r="112" spans="1:7">
      <c s="4" r="A112" t="s">
        <v>719</v>
      </c>
      <c s="4" r="B112" t="s">
        <v>680</v>
      </c>
    </row>
    <row r="113" spans="1:7">
      <c s="4" r="A113" t="s">
        <v>715</v>
      </c>
      <c s="7" r="B113" t="n">
        <v>15000000</v>
      </c>
    </row>
    <row r="114" spans="1:7">
      <c s="4" r="A114" t="s">
        <v>721</v>
      </c>
    </row>
    <row r="115" spans="1:7">
      <c s="3" r="A115" t="s">
        <v>647</v>
      </c>
    </row>
    <row r="116" spans="1:7">
      <c s="4" r="A116" t="s">
        <v>88</v>
      </c>
      <c s="7" r="D116" t="n">
        <v>-18500</v>
      </c>
      <c s="7" r="F116" t="n">
        <v>-18500</v>
      </c>
    </row>
    <row r="117" spans="1:7">
      <c s="4" r="A117" t="s">
        <v>501</v>
      </c>
    </row>
    <row r="118" spans="1:7">
      <c s="3" r="A118" t="s">
        <v>647</v>
      </c>
    </row>
    <row r="119" spans="1:7">
      <c s="4" r="A119" t="s">
        <v>35</v>
      </c>
      <c s="7" r="C119" t="n">
        <v>490</v>
      </c>
      <c s="5" r="D119" t="n">
        <v>469</v>
      </c>
      <c s="5" r="F119" t="n">
        <v>469</v>
      </c>
    </row>
    <row r="120" spans="1:7">
      <c s="4" r="A120" t="s">
        <v>722</v>
      </c>
    </row>
    <row r="121" spans="1:7">
      <c s="3" r="A121" t="s">
        <v>647</v>
      </c>
    </row>
    <row r="122" spans="1:7">
      <c s="4" r="A122" t="s">
        <v>88</v>
      </c>
      <c s="5" r="D122" t="n">
        <v>-500</v>
      </c>
      <c s="5" r="F122" t="n">
        <v>-500</v>
      </c>
    </row>
    <row r="123" spans="1:7">
      <c s="4" r="A123" t="s">
        <v>723</v>
      </c>
    </row>
    <row r="124" spans="1:7">
      <c s="3" r="A124" t="s">
        <v>647</v>
      </c>
    </row>
    <row r="125" spans="1:7">
      <c s="4" r="A125" t="s">
        <v>88</v>
      </c>
      <c s="5" r="F125" t="n">
        <v>-600</v>
      </c>
    </row>
    <row r="126" spans="1:7">
      <c s="4" r="A126" t="s">
        <v>724</v>
      </c>
    </row>
    <row r="127" spans="1:7">
      <c s="3" r="A127" t="s">
        <v>647</v>
      </c>
    </row>
    <row r="128" spans="1:7">
      <c s="4" r="A128" t="s">
        <v>725</v>
      </c>
      <c s="4" r="C128" t="s">
        <v>726</v>
      </c>
    </row>
    <row r="129" spans="1:7">
      <c s="4" r="A129" t="s">
        <v>727</v>
      </c>
    </row>
    <row r="130" spans="1:7">
      <c s="3" r="A130" t="s">
        <v>647</v>
      </c>
    </row>
    <row r="131" spans="1:7">
      <c s="4" r="A131" t="s">
        <v>88</v>
      </c>
      <c s="5" r="D131" t="n">
        <v>-6000</v>
      </c>
      <c s="5" r="F131" t="n">
        <v>-6000</v>
      </c>
    </row>
    <row r="132" spans="1:7">
      <c s="4" r="A132" t="s">
        <v>728</v>
      </c>
    </row>
    <row r="133" spans="1:7">
      <c s="3" r="A133" t="s">
        <v>647</v>
      </c>
    </row>
    <row r="134" spans="1:7">
      <c s="4" r="A134" t="s">
        <v>88</v>
      </c>
      <c s="5" r="D134" t="n">
        <v>-2500</v>
      </c>
      <c s="5" r="F134" t="n">
        <v>-2500</v>
      </c>
    </row>
    <row r="135" spans="1:7">
      <c s="4" r="A135" t="s">
        <v>729</v>
      </c>
    </row>
    <row r="136" spans="1:7">
      <c s="3" r="A136" t="s">
        <v>647</v>
      </c>
    </row>
    <row r="137" spans="1:7">
      <c s="4" r="A137" t="s">
        <v>725</v>
      </c>
      <c s="4" r="C137" t="s">
        <v>726</v>
      </c>
    </row>
    <row r="138" spans="1:7">
      <c s="4" r="A138" t="s">
        <v>730</v>
      </c>
    </row>
    <row r="139" spans="1:7">
      <c s="3" r="A139" t="s">
        <v>647</v>
      </c>
    </row>
    <row r="140" spans="1:7">
      <c s="4" r="A140" t="s">
        <v>88</v>
      </c>
      <c s="5" r="D140" t="n">
        <v>-6100</v>
      </c>
      <c s="5" r="F140" t="n">
        <v>-6100</v>
      </c>
    </row>
    <row r="141" spans="1:7">
      <c s="4" r="A141" t="s">
        <v>731</v>
      </c>
    </row>
    <row r="142" spans="1:7">
      <c s="3" r="A142" t="s">
        <v>647</v>
      </c>
    </row>
    <row r="143" spans="1:7">
      <c s="4" r="A143" t="s">
        <v>151</v>
      </c>
      <c s="7" r="B143" t="n">
        <v>14500</v>
      </c>
    </row>
    <row r="144" spans="1:7">
      <c s="4" r="A144" t="s">
        <v>732</v>
      </c>
    </row>
    <row r="145" spans="1:7">
      <c s="3" r="A145" t="s">
        <v>647</v>
      </c>
    </row>
    <row r="146" spans="1:7">
      <c s="4" r="A146" t="s">
        <v>733</v>
      </c>
      <c s="7" r="D146" t="n">
        <v>300</v>
      </c>
      <c s="7" r="E146" t="n">
        <v>21</v>
      </c>
      <c s="7" r="F146" t="n">
        <v>400</v>
      </c>
      <c s="7" r="G146" t="n">
        <v>27</v>
      </c>
    </row>
    <row r="147" spans="1:7">
      <c s="4" r="A147" t="s">
        <v>330</v>
      </c>
    </row>
    <row r="148" spans="1:7">
      <c s="3" r="A148" t="s">
        <v>647</v>
      </c>
    </row>
    <row r="149" spans="1:7">
      <c s="4" r="A149" t="s">
        <v>648</v>
      </c>
      <c s="5" r="B149" t="n">
        <v>1726323</v>
      </c>
      <c s="5" r="F149" t="n">
        <v>1809678</v>
      </c>
      <c s="5" r="G149" t="n">
        <v>22</v>
      </c>
    </row>
    <row r="150" spans="1:7">
      <c s="4" r="A150" t="s">
        <v>734</v>
      </c>
    </row>
    <row r="151" spans="1:7">
      <c s="3" r="A151" t="s">
        <v>647</v>
      </c>
    </row>
    <row r="152" spans="1:7">
      <c s="4" r="A152" t="s">
        <v>648</v>
      </c>
      <c s="5" r="F152" t="n">
        <v>1809656</v>
      </c>
    </row>
    <row r="153" spans="1:7">
      <c s="4" r="A153" t="s">
        <v>735</v>
      </c>
    </row>
    <row r="154" spans="1:7">
      <c s="3" r="A154" t="s">
        <v>647</v>
      </c>
    </row>
    <row r="155" spans="1:7">
      <c s="4" r="A155" t="s">
        <v>648</v>
      </c>
      <c s="5" r="F155" t="n">
        <v>22</v>
      </c>
    </row>
    <row r="156" spans="1:7">
      <c s="4" r="A156" t="s">
        <v>736</v>
      </c>
    </row>
    <row r="157" spans="1:7">
      <c s="3" r="A157" t="s">
        <v>647</v>
      </c>
    </row>
    <row r="158" spans="1:7">
      <c s="4" r="A158" t="s">
        <v>648</v>
      </c>
      <c s="5" r="B158" t="n">
        <v>83333</v>
      </c>
    </row>
    <row r="159" spans="1:7">
      <c s="4" r="A159" t="s">
        <v>731</v>
      </c>
    </row>
    <row r="160" spans="1:7">
      <c s="3" r="A160" t="s">
        <v>647</v>
      </c>
    </row>
    <row r="161" spans="1:7">
      <c s="4" r="A161" t="s">
        <v>648</v>
      </c>
      <c s="5" r="B161" t="n">
        <v>1726323</v>
      </c>
      <c s="5" r="F161" t="n">
        <v>0</v>
      </c>
      <c s="5" r="G161" t="n">
        <v>170159</v>
      </c>
    </row>
    <row r="162" spans="1:7">
      <c s="4" r="A162" t="s">
        <v>737</v>
      </c>
    </row>
    <row r="163" spans="1:7">
      <c s="3" r="A163" t="s">
        <v>647</v>
      </c>
    </row>
    <row r="164" spans="1:7">
      <c s="4" r="A164" t="s">
        <v>738</v>
      </c>
      <c s="5" r="B164" t="n">
        <v>1</v>
      </c>
    </row>
    <row r="165" spans="1:7">
      <c s="4" r="A165" t="s">
        <v>739</v>
      </c>
    </row>
    <row r="166" spans="1:7">
      <c s="3" r="A166" t="s">
        <v>647</v>
      </c>
    </row>
    <row r="167" spans="1:7">
      <c s="4" r="A167" t="s">
        <v>738</v>
      </c>
      <c s="5" r="B167" t="n">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40</v>
      </c>
      <c s="2" r="B1" t="s">
        <v>78</v>
      </c>
      <c s="2" r="D1" t="s">
        <v>1</v>
      </c>
    </row>
    <row r="2" spans="1:6">
      <c s="2" r="B2" t="s">
        <v>2</v>
      </c>
      <c s="2" r="C2" t="s">
        <v>79</v>
      </c>
      <c s="2" r="D2" t="s">
        <v>2</v>
      </c>
      <c s="2" r="E2" t="s">
        <v>79</v>
      </c>
      <c s="2" r="F2" t="s">
        <v>23</v>
      </c>
    </row>
    <row r="3" spans="1:6">
      <c s="3" r="A3" t="s">
        <v>647</v>
      </c>
    </row>
    <row r="4" spans="1:6">
      <c s="4" r="A4" t="s">
        <v>88</v>
      </c>
      <c s="7" r="B4" t="n">
        <v>18503</v>
      </c>
      <c s="7" r="C4" t="n">
        <v>0</v>
      </c>
      <c s="7" r="D4" t="n">
        <v>18503</v>
      </c>
      <c s="7" r="E4" t="n">
        <v>0</v>
      </c>
    </row>
    <row r="5" spans="1:6">
      <c s="4" r="A5" t="s">
        <v>47</v>
      </c>
      <c s="5" r="B5" t="n">
        <v>1953</v>
      </c>
      <c s="5" r="D5" t="n">
        <v>1953</v>
      </c>
      <c s="7" r="F5" t="n">
        <v>400</v>
      </c>
    </row>
    <row r="6" spans="1:6">
      <c s="4" r="A6" t="s">
        <v>741</v>
      </c>
    </row>
    <row r="7" spans="1:6">
      <c s="3" r="A7" t="s">
        <v>647</v>
      </c>
    </row>
    <row r="8" spans="1:6">
      <c s="4" r="A8" t="s">
        <v>88</v>
      </c>
      <c s="5" r="B8" t="n">
        <v>0</v>
      </c>
      <c s="7" r="C8" t="n">
        <v>97303</v>
      </c>
      <c s="5" r="D8" t="n">
        <v>-8</v>
      </c>
      <c s="7" r="E8" t="n">
        <v>146556</v>
      </c>
    </row>
    <row r="9" spans="1:6">
      <c s="4" r="A9" t="s">
        <v>47</v>
      </c>
      <c s="7" r="B9" t="n">
        <v>0</v>
      </c>
      <c s="7" r="D9" t="n">
        <v>0</v>
      </c>
      <c s="7" r="F9" t="n">
        <v>1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42</v>
      </c>
      <c s="2" r="B1" t="s">
        <v>78</v>
      </c>
      <c s="2" r="D1" t="s">
        <v>1</v>
      </c>
    </row>
    <row r="2" spans="1:6">
      <c s="2" r="B2" t="s">
        <v>2</v>
      </c>
      <c s="2" r="C2" t="s">
        <v>79</v>
      </c>
      <c s="2" r="D2" t="s">
        <v>2</v>
      </c>
      <c s="2" r="E2" t="s">
        <v>79</v>
      </c>
      <c s="2" r="F2" t="s">
        <v>23</v>
      </c>
    </row>
    <row r="3" spans="1:6">
      <c s="3" r="A3" t="s">
        <v>647</v>
      </c>
    </row>
    <row r="4" spans="1:6">
      <c s="4" r="A4" t="s">
        <v>88</v>
      </c>
      <c s="7" r="B4" t="n">
        <v>18503</v>
      </c>
      <c s="7" r="C4" t="n">
        <v>0</v>
      </c>
      <c s="7" r="D4" t="n">
        <v>18503</v>
      </c>
      <c s="7" r="E4" t="n">
        <v>0</v>
      </c>
    </row>
    <row r="5" spans="1:6">
      <c s="4" r="A5" t="s">
        <v>47</v>
      </c>
      <c s="5" r="B5" t="n">
        <v>1953</v>
      </c>
      <c s="5" r="D5" t="n">
        <v>1953</v>
      </c>
      <c s="7" r="F5" t="n">
        <v>400</v>
      </c>
    </row>
    <row r="6" spans="1:6">
      <c s="4" r="A6" t="s">
        <v>743</v>
      </c>
    </row>
    <row r="7" spans="1:6">
      <c s="3" r="A7" t="s">
        <v>647</v>
      </c>
    </row>
    <row r="8" spans="1:6">
      <c s="4" r="A8" t="s">
        <v>88</v>
      </c>
      <c s="5" r="B8" t="n">
        <v>40</v>
      </c>
      <c s="7" r="C8" t="n">
        <v>3672</v>
      </c>
      <c s="5" r="D8" t="n">
        <v>0</v>
      </c>
      <c s="7" r="E8" t="n">
        <v>11746</v>
      </c>
    </row>
    <row r="9" spans="1:6">
      <c s="4" r="A9" t="s">
        <v>47</v>
      </c>
      <c s="7" r="B9" t="n">
        <v>0</v>
      </c>
      <c s="7" r="D9" t="n">
        <v>0</v>
      </c>
      <c s="7" r="F9" t="n">
        <v>6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44</v>
      </c>
      <c s="2" r="B1" t="s">
        <v>78</v>
      </c>
      <c s="2" r="D1" t="s">
        <v>1</v>
      </c>
    </row>
    <row r="2" spans="1:6">
      <c s="2" r="B2" t="s">
        <v>2</v>
      </c>
      <c s="2" r="C2" t="s">
        <v>79</v>
      </c>
      <c s="2" r="D2" t="s">
        <v>2</v>
      </c>
      <c s="2" r="E2" t="s">
        <v>79</v>
      </c>
      <c s="2" r="F2" t="s">
        <v>23</v>
      </c>
    </row>
    <row r="3" spans="1:6">
      <c s="3" r="A3" t="s">
        <v>647</v>
      </c>
    </row>
    <row r="4" spans="1:6">
      <c s="4" r="A4" t="s">
        <v>88</v>
      </c>
      <c s="7" r="B4" t="n">
        <v>18503</v>
      </c>
      <c s="7" r="C4" t="n">
        <v>0</v>
      </c>
      <c s="7" r="D4" t="n">
        <v>18503</v>
      </c>
      <c s="7" r="E4" t="n">
        <v>0</v>
      </c>
    </row>
    <row r="5" spans="1:6">
      <c s="4" r="A5" t="s">
        <v>47</v>
      </c>
      <c s="5" r="B5" t="n">
        <v>1953</v>
      </c>
      <c s="5" r="D5" t="n">
        <v>1953</v>
      </c>
      <c s="7" r="F5" t="n">
        <v>400</v>
      </c>
    </row>
    <row r="6" spans="1:6">
      <c s="4" r="A6" t="s">
        <v>745</v>
      </c>
    </row>
    <row r="7" spans="1:6">
      <c s="3" r="A7" t="s">
        <v>647</v>
      </c>
    </row>
    <row r="8" spans="1:6">
      <c s="4" r="A8" t="s">
        <v>88</v>
      </c>
      <c s="5" r="B8" t="n">
        <v>20925</v>
      </c>
      <c s="5" r="C8" t="n">
        <v>6180</v>
      </c>
      <c s="5" r="D8" t="n">
        <v>22633</v>
      </c>
      <c s="5" r="E8" t="n">
        <v>12431</v>
      </c>
    </row>
    <row r="9" spans="1:6">
      <c s="4" r="A9" t="s">
        <v>746</v>
      </c>
    </row>
    <row r="10" spans="1:6">
      <c s="3" r="A10" t="s">
        <v>647</v>
      </c>
    </row>
    <row r="11" spans="1:6">
      <c s="4" r="A11" t="s">
        <v>88</v>
      </c>
      <c s="5" r="B11" t="n">
        <v>612</v>
      </c>
      <c s="5" r="C11" t="n">
        <v>118</v>
      </c>
      <c s="5" r="D11" t="n">
        <v>1205</v>
      </c>
      <c s="5" r="E11" t="n">
        <v>203</v>
      </c>
    </row>
    <row r="12" spans="1:6">
      <c s="4" r="A12" t="s">
        <v>747</v>
      </c>
    </row>
    <row r="13" spans="1:6">
      <c s="3" r="A13" t="s">
        <v>647</v>
      </c>
    </row>
    <row r="14" spans="1:6">
      <c s="4" r="A14" t="s">
        <v>47</v>
      </c>
      <c s="5" r="B14" t="n">
        <v>392</v>
      </c>
      <c s="5" r="D14" t="n">
        <v>392</v>
      </c>
      <c s="5" r="F14" t="n">
        <v>54</v>
      </c>
    </row>
    <row r="15" spans="1:6">
      <c s="4" r="A15" t="s">
        <v>748</v>
      </c>
    </row>
    <row r="16" spans="1:6">
      <c s="3" r="A16" t="s">
        <v>647</v>
      </c>
    </row>
    <row r="17" spans="1:6">
      <c s="4" r="A17" t="s">
        <v>88</v>
      </c>
      <c s="5" r="B17" t="n">
        <v>128</v>
      </c>
      <c s="5" r="C17" t="n">
        <v>4224</v>
      </c>
      <c s="5" r="D17" t="n">
        <v>708</v>
      </c>
      <c s="5" r="E17" t="n">
        <v>9155</v>
      </c>
    </row>
    <row r="18" spans="1:6">
      <c s="4" r="A18" t="s">
        <v>749</v>
      </c>
    </row>
    <row r="19" spans="1:6">
      <c s="3" r="A19" t="s">
        <v>647</v>
      </c>
    </row>
    <row r="20" spans="1:6">
      <c s="4" r="A20" t="s">
        <v>88</v>
      </c>
      <c s="5" r="B20" t="n">
        <v>0</v>
      </c>
      <c s="5" r="C20" t="n">
        <v>0</v>
      </c>
      <c s="5" r="D20" t="n">
        <v>0</v>
      </c>
      <c s="5" r="E20" t="n">
        <v>0</v>
      </c>
    </row>
    <row r="21" spans="1:6">
      <c s="4" r="A21" t="s">
        <v>750</v>
      </c>
    </row>
    <row r="22" spans="1:6">
      <c s="3" r="A22" t="s">
        <v>647</v>
      </c>
    </row>
    <row r="23" spans="1:6">
      <c s="4" r="A23" t="s">
        <v>47</v>
      </c>
      <c s="5" r="B23" t="n">
        <v>0</v>
      </c>
      <c s="5" r="D23" t="n">
        <v>0</v>
      </c>
      <c s="5" r="F23" t="n">
        <v>2</v>
      </c>
    </row>
    <row r="24" spans="1:6">
      <c s="4" r="A24" t="s">
        <v>751</v>
      </c>
    </row>
    <row r="25" spans="1:6">
      <c s="3" r="A25" t="s">
        <v>647</v>
      </c>
    </row>
    <row r="26" spans="1:6">
      <c s="4" r="A26" t="s">
        <v>88</v>
      </c>
      <c s="5" r="B26" t="n">
        <v>498</v>
      </c>
      <c s="5" r="C26" t="n">
        <v>1703</v>
      </c>
      <c s="5" r="D26" t="n">
        <v>498</v>
      </c>
      <c s="5" r="E26" t="n">
        <v>2847</v>
      </c>
    </row>
    <row r="27" spans="1:6">
      <c s="4" r="A27" t="s">
        <v>752</v>
      </c>
    </row>
    <row r="28" spans="1:6">
      <c s="3" r="A28" t="s">
        <v>647</v>
      </c>
    </row>
    <row r="29" spans="1:6">
      <c s="4" r="A29" t="s">
        <v>88</v>
      </c>
      <c s="5" r="B29" t="n">
        <v>0</v>
      </c>
      <c s="5" r="C29" t="n">
        <v>0</v>
      </c>
      <c s="5" r="D29" t="n">
        <v>0</v>
      </c>
      <c s="5" r="E29" t="n">
        <v>0</v>
      </c>
    </row>
    <row r="30" spans="1:6">
      <c s="4" r="A30" t="s">
        <v>753</v>
      </c>
    </row>
    <row r="31" spans="1:6">
      <c s="3" r="A31" t="s">
        <v>647</v>
      </c>
    </row>
    <row r="32" spans="1:6">
      <c s="4" r="A32" t="s">
        <v>47</v>
      </c>
      <c s="5" r="B32" t="n">
        <v>0</v>
      </c>
      <c s="5" r="D32" t="n">
        <v>0</v>
      </c>
      <c s="5" r="F32" t="n">
        <v>0</v>
      </c>
    </row>
    <row r="33" spans="1:6">
      <c s="4" r="A33" t="s">
        <v>754</v>
      </c>
    </row>
    <row r="34" spans="1:6">
      <c s="3" r="A34" t="s">
        <v>647</v>
      </c>
    </row>
    <row r="35" spans="1:6">
      <c s="4" r="A35" t="s">
        <v>88</v>
      </c>
      <c s="5" r="B35" t="n">
        <v>4501</v>
      </c>
      <c s="5" r="C35" t="n">
        <v>0</v>
      </c>
      <c s="5" r="D35" t="n">
        <v>4501</v>
      </c>
      <c s="5" r="E35" t="n">
        <v>0</v>
      </c>
    </row>
    <row r="36" spans="1:6">
      <c s="4" r="A36" t="s">
        <v>755</v>
      </c>
    </row>
    <row r="37" spans="1:6">
      <c s="3" r="A37" t="s">
        <v>647</v>
      </c>
    </row>
    <row r="38" spans="1:6">
      <c s="4" r="A38" t="s">
        <v>88</v>
      </c>
      <c s="5" r="B38" t="n">
        <v>0</v>
      </c>
      <c s="5" r="C38" t="n">
        <v>0</v>
      </c>
      <c s="5" r="D38" t="n">
        <v>0</v>
      </c>
      <c s="5" r="E38" t="n">
        <v>0</v>
      </c>
    </row>
    <row r="39" spans="1:6">
      <c s="4" r="A39" t="s">
        <v>756</v>
      </c>
    </row>
    <row r="40" spans="1:6">
      <c s="3" r="A40" t="s">
        <v>647</v>
      </c>
    </row>
    <row r="41" spans="1:6">
      <c s="4" r="A41" t="s">
        <v>47</v>
      </c>
      <c s="5" r="B41" t="n">
        <v>0</v>
      </c>
      <c s="5" r="D41" t="n">
        <v>0</v>
      </c>
      <c s="5" r="F41" t="n">
        <v>0</v>
      </c>
    </row>
    <row r="42" spans="1:6">
      <c s="4" r="A42" t="s">
        <v>757</v>
      </c>
    </row>
    <row r="43" spans="1:6">
      <c s="3" r="A43" t="s">
        <v>647</v>
      </c>
    </row>
    <row r="44" spans="1:6">
      <c s="4" r="A44" t="s">
        <v>88</v>
      </c>
      <c s="5" r="B44" t="n">
        <v>1009</v>
      </c>
      <c s="5" r="C44" t="n">
        <v>124</v>
      </c>
      <c s="5" r="D44" t="n">
        <v>2013</v>
      </c>
      <c s="5" r="E44" t="n">
        <v>187</v>
      </c>
    </row>
    <row r="45" spans="1:6">
      <c s="4" r="A45" t="s">
        <v>758</v>
      </c>
    </row>
    <row r="46" spans="1:6">
      <c s="3" r="A46" t="s">
        <v>647</v>
      </c>
    </row>
    <row r="47" spans="1:6">
      <c s="4" r="A47" t="s">
        <v>88</v>
      </c>
      <c s="5" r="B47" t="n">
        <v>612</v>
      </c>
      <c s="5" r="C47" t="n">
        <v>118</v>
      </c>
      <c s="5" r="D47" t="n">
        <v>1205</v>
      </c>
      <c s="5" r="E47" t="n">
        <v>203</v>
      </c>
    </row>
    <row r="48" spans="1:6">
      <c s="4" r="A48" t="s">
        <v>759</v>
      </c>
    </row>
    <row r="49" spans="1:6">
      <c s="3" r="A49" t="s">
        <v>647</v>
      </c>
    </row>
    <row r="50" spans="1:6">
      <c s="4" r="A50" t="s">
        <v>47</v>
      </c>
      <c s="5" r="B50" t="n">
        <v>82</v>
      </c>
      <c s="5" r="D50" t="n">
        <v>82</v>
      </c>
      <c s="5" r="F50" t="n">
        <v>52</v>
      </c>
    </row>
    <row r="51" spans="1:6">
      <c s="4" r="A51" t="s">
        <v>760</v>
      </c>
    </row>
    <row r="52" spans="1:6">
      <c s="3" r="A52" t="s">
        <v>647</v>
      </c>
    </row>
    <row r="53" spans="1:6">
      <c s="4" r="A53" t="s">
        <v>88</v>
      </c>
      <c s="5" r="B53" t="n">
        <v>0</v>
      </c>
      <c s="5" r="C53" t="n">
        <v>108</v>
      </c>
      <c s="5" r="D53" t="n">
        <v>0</v>
      </c>
      <c s="5" r="E53" t="n">
        <v>215</v>
      </c>
    </row>
    <row r="54" spans="1:6">
      <c s="4" r="A54" t="s">
        <v>761</v>
      </c>
    </row>
    <row r="55" spans="1:6">
      <c s="3" r="A55" t="s">
        <v>647</v>
      </c>
    </row>
    <row r="56" spans="1:6">
      <c s="4" r="A56" t="s">
        <v>88</v>
      </c>
      <c s="5" r="B56" t="n">
        <v>0</v>
      </c>
      <c s="5" r="C56" t="n">
        <v>0</v>
      </c>
      <c s="5" r="D56" t="n">
        <v>0</v>
      </c>
      <c s="5" r="E56" t="n">
        <v>0</v>
      </c>
    </row>
    <row r="57" spans="1:6">
      <c s="4" r="A57" t="s">
        <v>762</v>
      </c>
    </row>
    <row r="58" spans="1:6">
      <c s="3" r="A58" t="s">
        <v>647</v>
      </c>
    </row>
    <row r="59" spans="1:6">
      <c s="4" r="A59" t="s">
        <v>47</v>
      </c>
      <c s="5" r="B59" t="n">
        <v>0</v>
      </c>
      <c s="5" r="D59" t="n">
        <v>0</v>
      </c>
      <c s="5" r="F59" t="n">
        <v>0</v>
      </c>
    </row>
    <row r="60" spans="1:6">
      <c s="4" r="A60" t="s">
        <v>763</v>
      </c>
    </row>
    <row r="61" spans="1:6">
      <c s="3" r="A61" t="s">
        <v>647</v>
      </c>
    </row>
    <row r="62" spans="1:6">
      <c s="4" r="A62" t="s">
        <v>88</v>
      </c>
      <c s="5" r="B62" t="n">
        <v>309</v>
      </c>
      <c s="5" r="C62" t="n">
        <v>21</v>
      </c>
      <c s="5" r="D62" t="n">
        <v>433</v>
      </c>
      <c s="5" r="E62" t="n">
        <v>27</v>
      </c>
    </row>
    <row r="63" spans="1:6">
      <c s="4" r="A63" t="s">
        <v>764</v>
      </c>
    </row>
    <row r="64" spans="1:6">
      <c s="3" r="A64" t="s">
        <v>647</v>
      </c>
    </row>
    <row r="65" spans="1:6">
      <c s="4" r="A65" t="s">
        <v>88</v>
      </c>
      <c s="5" r="B65" t="n">
        <v>0</v>
      </c>
      <c s="5" r="C65" t="n">
        <v>0</v>
      </c>
      <c s="5" r="D65" t="n">
        <v>0</v>
      </c>
      <c s="5" r="E65" t="n">
        <v>0</v>
      </c>
    </row>
    <row r="66" spans="1:6">
      <c s="4" r="A66" t="s">
        <v>765</v>
      </c>
    </row>
    <row r="67" spans="1:6">
      <c s="3" r="A67" t="s">
        <v>647</v>
      </c>
    </row>
    <row r="68" spans="1:6">
      <c s="4" r="A68" t="s">
        <v>47</v>
      </c>
      <c s="5" r="B68" t="n">
        <v>310</v>
      </c>
      <c s="5" r="D68" t="n">
        <v>310</v>
      </c>
      <c s="5" r="F68" t="n">
        <v>0</v>
      </c>
    </row>
    <row r="69" spans="1:6">
      <c s="4" r="A69" t="s">
        <v>766</v>
      </c>
    </row>
    <row r="70" spans="1:6">
      <c s="3" r="A70" t="s">
        <v>647</v>
      </c>
    </row>
    <row r="71" spans="1:6">
      <c s="4" r="A71" t="s">
        <v>88</v>
      </c>
      <c s="5" r="B71" t="n">
        <v>14480</v>
      </c>
      <c s="5" r="C71" t="n">
        <v>0</v>
      </c>
      <c s="5" r="D71" t="n">
        <v>14480</v>
      </c>
      <c s="5" r="E71" t="n">
        <v>0</v>
      </c>
    </row>
    <row r="72" spans="1:6">
      <c s="4" r="A72" t="s">
        <v>767</v>
      </c>
    </row>
    <row r="73" spans="1:6">
      <c s="3" r="A73" t="s">
        <v>647</v>
      </c>
    </row>
    <row r="74" spans="1:6">
      <c s="4" r="A74" t="s">
        <v>88</v>
      </c>
      <c s="5" r="B74" t="n">
        <v>0</v>
      </c>
      <c s="7" r="C74" t="n">
        <v>0</v>
      </c>
      <c s="5" r="D74" t="n">
        <v>0</v>
      </c>
      <c s="7" r="E74" t="n">
        <v>0</v>
      </c>
    </row>
    <row r="75" spans="1:6">
      <c s="4" r="A75" t="s">
        <v>768</v>
      </c>
    </row>
    <row r="76" spans="1:6">
      <c s="3" r="A76" t="s">
        <v>647</v>
      </c>
    </row>
    <row r="77" spans="1:6">
      <c s="4" r="A77" t="s">
        <v>47</v>
      </c>
      <c s="5" r="B77" t="n">
        <v>0</v>
      </c>
      <c s="7" r="D77" t="n">
        <v>0</v>
      </c>
      <c s="7" r="F77" t="n">
        <v>0</v>
      </c>
    </row>
    <row r="78" spans="1:6">
      <c s="4" r="A78" t="s">
        <v>769</v>
      </c>
    </row>
    <row r="79" spans="1:6">
      <c s="3" r="A79" t="s">
        <v>647</v>
      </c>
    </row>
    <row r="80" spans="1:6">
      <c s="4" r="A80" t="s">
        <v>88</v>
      </c>
      <c s="7" r="B80" t="n">
        <v>8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770</v>
      </c>
      <c s="2" r="B1" t="s">
        <v>771</v>
      </c>
      <c s="2" r="C1" t="s">
        <v>348</v>
      </c>
      <c s="2" r="D1" t="s">
        <v>772</v>
      </c>
      <c s="2" r="E1" t="s">
        <v>773</v>
      </c>
      <c s="2" r="F1" t="s">
        <v>2</v>
      </c>
      <c s="2" r="G1" t="s">
        <v>79</v>
      </c>
      <c s="2" r="H1" t="s">
        <v>2</v>
      </c>
      <c s="2" r="I1" t="s">
        <v>79</v>
      </c>
      <c s="2" r="J1" t="s">
        <v>23</v>
      </c>
    </row>
    <row r="2" spans="1:10">
      <c s="3" r="A2" t="s">
        <v>774</v>
      </c>
    </row>
    <row r="3" spans="1:10">
      <c s="4" r="A3" t="s">
        <v>73</v>
      </c>
      <c s="8" r="D3" t="n">
        <v>0.01</v>
      </c>
      <c s="8" r="F3" t="n">
        <v>0.01</v>
      </c>
      <c s="8" r="G3" t="n">
        <v>0.01</v>
      </c>
      <c s="8" r="H3" t="n">
        <v>0.01</v>
      </c>
      <c s="8" r="I3" t="n">
        <v>0.01</v>
      </c>
      <c s="8" r="J3" t="n">
        <v>0.01</v>
      </c>
    </row>
    <row r="4" spans="1:10">
      <c s="4" r="A4" t="s">
        <v>775</v>
      </c>
    </row>
    <row r="5" spans="1:10">
      <c s="3" r="A5" t="s">
        <v>774</v>
      </c>
    </row>
    <row r="6" spans="1:10">
      <c s="4" r="A6" t="s">
        <v>776</v>
      </c>
      <c s="4" r="C6" t="s">
        <v>433</v>
      </c>
    </row>
    <row r="7" spans="1:10">
      <c s="4" r="A7" t="s">
        <v>777</v>
      </c>
      <c s="4" r="C7" t="s">
        <v>433</v>
      </c>
    </row>
    <row r="8" spans="1:10">
      <c s="4" r="A8" t="s">
        <v>357</v>
      </c>
    </row>
    <row r="9" spans="1:10">
      <c s="3" r="A9" t="s">
        <v>774</v>
      </c>
    </row>
    <row r="10" spans="1:10">
      <c s="4" r="A10" t="s">
        <v>778</v>
      </c>
      <c s="7" r="F10" t="n">
        <v>500</v>
      </c>
      <c s="7" r="H10" t="n">
        <v>500</v>
      </c>
    </row>
    <row r="11" spans="1:10">
      <c s="4" r="A11" t="s">
        <v>779</v>
      </c>
      <c s="5" r="C11" t="n">
        <v>9041801</v>
      </c>
    </row>
    <row r="12" spans="1:10">
      <c s="4" r="A12" t="s">
        <v>780</v>
      </c>
      <c s="4" r="C12" t="s">
        <v>781</v>
      </c>
    </row>
    <row r="13" spans="1:10">
      <c s="4" r="A13" t="s">
        <v>782</v>
      </c>
    </row>
    <row r="14" spans="1:10">
      <c s="3" r="A14" t="s">
        <v>774</v>
      </c>
    </row>
    <row r="15" spans="1:10">
      <c s="4" r="A15" t="s">
        <v>783</v>
      </c>
      <c s="7" r="C15" t="n">
        <v>100</v>
      </c>
    </row>
    <row r="16" spans="1:10">
      <c s="4" r="A16" t="s">
        <v>784</v>
      </c>
    </row>
    <row r="17" spans="1:10">
      <c s="3" r="A17" t="s">
        <v>774</v>
      </c>
    </row>
    <row r="18" spans="1:10">
      <c s="4" r="A18" t="s">
        <v>783</v>
      </c>
      <c s="5" r="C18" t="n">
        <v>105</v>
      </c>
    </row>
    <row r="19" spans="1:10">
      <c s="4" r="A19" t="s">
        <v>785</v>
      </c>
    </row>
    <row r="20" spans="1:10">
      <c s="3" r="A20" t="s">
        <v>774</v>
      </c>
    </row>
    <row r="21" spans="1:10">
      <c s="4" r="A21" t="s">
        <v>783</v>
      </c>
      <c s="7" r="C21" t="n">
        <v>30</v>
      </c>
    </row>
    <row r="22" spans="1:10">
      <c s="4" r="A22" t="s">
        <v>786</v>
      </c>
    </row>
    <row r="23" spans="1:10">
      <c s="3" r="A23" t="s">
        <v>774</v>
      </c>
    </row>
    <row r="24" spans="1:10">
      <c s="4" r="A24" t="s">
        <v>778</v>
      </c>
      <c s="7" r="I24" t="n">
        <v>10</v>
      </c>
    </row>
    <row r="25" spans="1:10">
      <c s="4" r="A25" t="s">
        <v>787</v>
      </c>
      <c s="5" r="H25" t="n">
        <v>0</v>
      </c>
      <c s="5" r="I25" t="n">
        <v>1056</v>
      </c>
    </row>
    <row r="26" spans="1:10">
      <c s="4" r="A26" t="s">
        <v>788</v>
      </c>
    </row>
    <row r="27" spans="1:10">
      <c s="3" r="A27" t="s">
        <v>774</v>
      </c>
    </row>
    <row r="28" spans="1:10">
      <c s="4" r="A28" t="s">
        <v>789</v>
      </c>
      <c s="5" r="F28" t="n">
        <v>500000</v>
      </c>
      <c s="5" r="H28" t="n">
        <v>500000</v>
      </c>
      <c s="5" r="J28" t="n">
        <v>500000</v>
      </c>
    </row>
    <row r="29" spans="1:10">
      <c s="4" r="A29" t="s">
        <v>790</v>
      </c>
    </row>
    <row r="30" spans="1:10">
      <c s="3" r="A30" t="s">
        <v>774</v>
      </c>
    </row>
    <row r="31" spans="1:10">
      <c s="4" r="A31" t="s">
        <v>789</v>
      </c>
      <c s="5" r="E31" t="n">
        <v>7500000</v>
      </c>
    </row>
    <row r="32" spans="1:10">
      <c s="4" r="A32" t="s">
        <v>791</v>
      </c>
      <c s="5" r="E32" t="n">
        <v>3000</v>
      </c>
    </row>
    <row r="33" spans="1:10">
      <c s="4" r="A33" t="s">
        <v>792</v>
      </c>
      <c s="4" r="E33" t="s">
        <v>793</v>
      </c>
    </row>
    <row r="34" spans="1:10">
      <c s="4" r="A34" t="s">
        <v>794</v>
      </c>
      <c s="5" r="H34" t="n">
        <v>3000</v>
      </c>
    </row>
    <row r="35" spans="1:10">
      <c s="4" r="A35" t="s">
        <v>795</v>
      </c>
      <c s="7" r="H35" t="n">
        <v>9</v>
      </c>
    </row>
    <row r="36" spans="1:10">
      <c s="4" r="A36" t="s">
        <v>796</v>
      </c>
      <c s="4" r="E36" t="s">
        <v>781</v>
      </c>
    </row>
    <row r="37" spans="1:10">
      <c s="4" r="A37" t="s">
        <v>778</v>
      </c>
      <c s="7" r="G37" t="n">
        <v>17</v>
      </c>
      <c s="7" r="H37" t="n">
        <v>138</v>
      </c>
    </row>
    <row r="38" spans="1:10">
      <c s="4" r="A38" t="s">
        <v>797</v>
      </c>
      <c s="7" r="F38" t="n">
        <v>0</v>
      </c>
      <c s="7" r="H38" t="n">
        <v>0</v>
      </c>
    </row>
    <row r="39" spans="1:10">
      <c s="4" r="A39" t="s">
        <v>798</v>
      </c>
    </row>
    <row r="40" spans="1:10">
      <c s="3" r="A40" t="s">
        <v>774</v>
      </c>
    </row>
    <row r="41" spans="1:10">
      <c s="4" r="A41" t="s">
        <v>799</v>
      </c>
      <c s="4" r="E41" t="s">
        <v>359</v>
      </c>
    </row>
    <row r="42" spans="1:10">
      <c s="4" r="A42" t="s">
        <v>800</v>
      </c>
    </row>
    <row r="43" spans="1:10">
      <c s="3" r="A43" t="s">
        <v>774</v>
      </c>
    </row>
    <row r="44" spans="1:10">
      <c s="4" r="A44" t="s">
        <v>799</v>
      </c>
      <c s="4" r="C44" t="s">
        <v>801</v>
      </c>
    </row>
    <row r="45" spans="1:10">
      <c s="4" r="A45" t="s">
        <v>775</v>
      </c>
    </row>
    <row r="46" spans="1:10">
      <c s="3" r="A46" t="s">
        <v>774</v>
      </c>
    </row>
    <row r="47" spans="1:10">
      <c s="4" r="A47" t="s">
        <v>796</v>
      </c>
      <c s="4" r="D47" t="s">
        <v>340</v>
      </c>
    </row>
    <row r="48" spans="1:10">
      <c s="4" r="A48" t="s">
        <v>802</v>
      </c>
    </row>
    <row r="49" spans="1:10">
      <c s="3" r="A49" t="s">
        <v>774</v>
      </c>
    </row>
    <row r="50" spans="1:10">
      <c s="4" r="A50" t="s">
        <v>799</v>
      </c>
      <c s="4" r="C50" t="s">
        <v>651</v>
      </c>
    </row>
    <row r="51" spans="1:10">
      <c s="4" r="A51" t="s">
        <v>803</v>
      </c>
    </row>
    <row r="52" spans="1:10">
      <c s="3" r="A52" t="s">
        <v>774</v>
      </c>
    </row>
    <row r="53" spans="1:10">
      <c s="4" r="A53" t="s">
        <v>799</v>
      </c>
      <c s="4" r="C53" t="s">
        <v>804</v>
      </c>
    </row>
    <row r="54" spans="1:10">
      <c s="4" r="A54" t="s">
        <v>805</v>
      </c>
    </row>
    <row r="55" spans="1:10">
      <c s="3" r="A55" t="s">
        <v>774</v>
      </c>
    </row>
    <row r="56" spans="1:10">
      <c s="4" r="A56" t="s">
        <v>799</v>
      </c>
      <c s="4" r="C56" t="s">
        <v>801</v>
      </c>
    </row>
    <row r="57" spans="1:10">
      <c s="4" r="A57" t="s">
        <v>806</v>
      </c>
    </row>
    <row r="58" spans="1:10">
      <c s="3" r="A58" t="s">
        <v>774</v>
      </c>
    </row>
    <row r="59" spans="1:10">
      <c s="4" r="A59" t="s">
        <v>794</v>
      </c>
      <c s="5" r="B59" t="n">
        <v>40000</v>
      </c>
    </row>
    <row r="60" spans="1:10">
      <c s="4" r="A60" t="s">
        <v>795</v>
      </c>
      <c s="8" r="B60" t="n">
        <v>8.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s="1" r="A1" t="s">
        <v>807</v>
      </c>
      <c s="2" r="B1" t="s">
        <v>115</v>
      </c>
    </row>
    <row r="2" spans="1:2">
      <c s="3" r="A2" t="s">
        <v>808</v>
      </c>
    </row>
    <row r="3" spans="1:2">
      <c s="4" r="A3" t="s">
        <v>809</v>
      </c>
      <c s="5" r="B3" t="n">
        <v>14400</v>
      </c>
    </row>
    <row r="4" spans="1:2">
      <c s="4" r="A4" t="s">
        <v>794</v>
      </c>
      <c s="5" r="B4" t="n">
        <v>3000</v>
      </c>
    </row>
    <row r="5" spans="1:2">
      <c s="4" r="A5" t="s">
        <v>810</v>
      </c>
      <c s="5" r="B5" t="n">
        <v>-17400</v>
      </c>
    </row>
    <row r="6" spans="1:2">
      <c s="4" r="A6" t="s">
        <v>811</v>
      </c>
      <c s="5" r="B6" t="n">
        <v>0</v>
      </c>
    </row>
    <row r="7" spans="1:2">
      <c s="3" r="A7" t="s">
        <v>812</v>
      </c>
    </row>
    <row r="8" spans="1:2">
      <c s="4" r="A8" t="s">
        <v>813</v>
      </c>
      <c s="7" r="B8" t="n">
        <v>9</v>
      </c>
    </row>
    <row r="9" spans="1:2">
      <c s="4" r="A9" t="s">
        <v>795</v>
      </c>
      <c s="5" r="B9" t="n">
        <v>9</v>
      </c>
    </row>
    <row r="10" spans="1:2">
      <c s="4" r="A10" t="s">
        <v>814</v>
      </c>
      <c s="5" r="B10" t="n">
        <v>9</v>
      </c>
    </row>
    <row r="11" spans="1:2">
      <c s="4" r="A11" t="s">
        <v>815</v>
      </c>
      <c s="7" r="B11" t="n">
        <v>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14"/>
  </cols>
  <sheetData>
    <row r="1" spans="1:2">
      <c s="1" r="A1" t="s">
        <v>816</v>
      </c>
      <c s="2" r="B1" t="s">
        <v>348</v>
      </c>
    </row>
    <row r="2" spans="1:2">
      <c s="4" r="A2" t="s">
        <v>805</v>
      </c>
    </row>
    <row r="3" spans="1:2">
      <c s="3" r="A3" t="s">
        <v>774</v>
      </c>
    </row>
    <row r="4" spans="1:2">
      <c s="4" r="A4" t="s">
        <v>817</v>
      </c>
      <c s="4" r="B4" t="s">
        <v>474</v>
      </c>
    </row>
    <row r="5" spans="1:2">
      <c s="4" r="A5" t="s">
        <v>818</v>
      </c>
      <c s="4" r="B5" t="s">
        <v>474</v>
      </c>
    </row>
    <row r="6" spans="1:2">
      <c s="4" r="A6" t="s">
        <v>819</v>
      </c>
      <c s="4" r="B6" t="s">
        <v>820</v>
      </c>
    </row>
    <row r="7" spans="1:2">
      <c s="4" r="A7" t="s">
        <v>821</v>
      </c>
      <c s="4" r="B7" t="s">
        <v>822</v>
      </c>
    </row>
    <row r="8" spans="1:2">
      <c s="4" r="A8" t="s">
        <v>823</v>
      </c>
      <c s="4" r="B8" t="s">
        <v>824</v>
      </c>
    </row>
    <row r="9" spans="1:2">
      <c s="4" r="A9" t="s">
        <v>825</v>
      </c>
      <c s="4" r="B9" t="s">
        <v>824</v>
      </c>
    </row>
    <row r="10" spans="1:2">
      <c s="4" r="A10" t="s">
        <v>802</v>
      </c>
    </row>
    <row r="11" spans="1:2">
      <c s="3" r="A11" t="s">
        <v>774</v>
      </c>
    </row>
    <row r="12" spans="1:2">
      <c s="4" r="A12" t="s">
        <v>817</v>
      </c>
      <c s="4" r="B12" t="s">
        <v>474</v>
      </c>
    </row>
    <row r="13" spans="1:2">
      <c s="4" r="A13" t="s">
        <v>818</v>
      </c>
      <c s="4" r="B13" t="s">
        <v>474</v>
      </c>
    </row>
    <row r="14" spans="1:2">
      <c s="4" r="A14" t="s">
        <v>819</v>
      </c>
      <c s="4" r="B14" t="s">
        <v>666</v>
      </c>
    </row>
    <row r="15" spans="1:2">
      <c s="4" r="A15" t="s">
        <v>821</v>
      </c>
      <c s="4" r="B15" t="s">
        <v>553</v>
      </c>
    </row>
    <row r="16" spans="1:2">
      <c s="4" r="A16" t="s">
        <v>823</v>
      </c>
      <c s="4" r="B16" t="s">
        <v>824</v>
      </c>
    </row>
    <row r="17" spans="1:2">
      <c s="4" r="A17" t="s">
        <v>825</v>
      </c>
      <c s="4" r="B17" t="s">
        <v>824</v>
      </c>
    </row>
    <row r="18" spans="1:2">
      <c s="4" r="A18" t="s">
        <v>803</v>
      </c>
    </row>
    <row r="19" spans="1:2">
      <c s="3" r="A19" t="s">
        <v>774</v>
      </c>
    </row>
    <row r="20" spans="1:2">
      <c s="4" r="A20" t="s">
        <v>817</v>
      </c>
      <c s="4" r="B20" t="s">
        <v>474</v>
      </c>
    </row>
    <row r="21" spans="1:2">
      <c s="4" r="A21" t="s">
        <v>818</v>
      </c>
      <c s="4" r="B21" t="s">
        <v>474</v>
      </c>
    </row>
    <row r="22" spans="1:2">
      <c s="4" r="A22" t="s">
        <v>819</v>
      </c>
      <c s="4" r="B22" t="s">
        <v>826</v>
      </c>
    </row>
    <row r="23" spans="1:2">
      <c s="4" r="A23" t="s">
        <v>821</v>
      </c>
      <c s="4" r="B23" t="s">
        <v>827</v>
      </c>
    </row>
    <row r="24" spans="1:2">
      <c s="4" r="A24" t="s">
        <v>823</v>
      </c>
      <c s="4" r="B24" t="s">
        <v>824</v>
      </c>
    </row>
    <row r="25" spans="1:2">
      <c s="4" r="A25" t="s">
        <v>825</v>
      </c>
      <c s="4" r="B25" t="s">
        <v>824</v>
      </c>
    </row>
    <row r="26" spans="1:2">
      <c s="4" r="A26" t="s">
        <v>828</v>
      </c>
    </row>
    <row r="27" spans="1:2">
      <c s="3" r="A27" t="s">
        <v>774</v>
      </c>
    </row>
    <row r="28" spans="1:2">
      <c s="4" r="A28" t="s">
        <v>829</v>
      </c>
      <c s="4" r="B28" t="s">
        <v>824</v>
      </c>
    </row>
    <row r="29" spans="1:2">
      <c s="4" r="A29" t="s">
        <v>830</v>
      </c>
    </row>
    <row r="30" spans="1:2">
      <c s="3" r="A30" t="s">
        <v>774</v>
      </c>
    </row>
    <row r="31" spans="1:2">
      <c s="4" r="A31" t="s">
        <v>829</v>
      </c>
      <c s="4" r="B31" t="s">
        <v>824</v>
      </c>
    </row>
    <row r="32" spans="1:2">
      <c s="4" r="A32" t="s">
        <v>831</v>
      </c>
    </row>
    <row r="33" spans="1:2">
      <c s="3" r="A33" t="s">
        <v>774</v>
      </c>
    </row>
    <row r="34" spans="1:2">
      <c s="4" r="A34" t="s">
        <v>829</v>
      </c>
      <c s="4" r="B34" t="s">
        <v>824</v>
      </c>
    </row>
    <row r="35" spans="1:2">
      <c s="4" r="A35" t="s">
        <v>832</v>
      </c>
    </row>
    <row r="36" spans="1:2">
      <c s="3" r="A36" t="s">
        <v>774</v>
      </c>
    </row>
    <row r="37" spans="1:2">
      <c s="4" r="A37" t="s">
        <v>829</v>
      </c>
      <c s="4" r="B37" t="s">
        <v>822</v>
      </c>
    </row>
    <row r="38" spans="1:2">
      <c s="4" r="A38" t="s">
        <v>833</v>
      </c>
    </row>
    <row r="39" spans="1:2">
      <c s="3" r="A39" t="s">
        <v>774</v>
      </c>
    </row>
    <row r="40" spans="1:2">
      <c s="4" r="A40" t="s">
        <v>829</v>
      </c>
      <c s="4" r="B40" t="s">
        <v>553</v>
      </c>
    </row>
    <row r="41" spans="1:2">
      <c s="4" r="A41" t="s">
        <v>834</v>
      </c>
    </row>
    <row r="42" spans="1:2">
      <c s="3" r="A42" t="s">
        <v>774</v>
      </c>
    </row>
    <row r="43" spans="1:2">
      <c s="4" r="A43" t="s">
        <v>829</v>
      </c>
      <c s="4" r="B43" t="s">
        <v>8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5</v>
      </c>
      <c s="2" r="B1" t="s">
        <v>2</v>
      </c>
      <c s="2" r="C1" t="s">
        <v>23</v>
      </c>
    </row>
    <row r="2" spans="1:3">
      <c s="4" r="A2" t="s">
        <v>836</v>
      </c>
    </row>
    <row r="3" spans="1:3">
      <c s="3" r="A3" t="s">
        <v>774</v>
      </c>
    </row>
    <row r="4" spans="1:3">
      <c s="4" r="A4" t="s">
        <v>837</v>
      </c>
      <c s="7" r="B4" t="n">
        <v>-25600</v>
      </c>
      <c s="7" r="C4" t="n">
        <v>0</v>
      </c>
    </row>
    <row r="5" spans="1:3">
      <c s="4" r="A5" t="s">
        <v>501</v>
      </c>
    </row>
    <row r="6" spans="1:3">
      <c s="3" r="A6" t="s">
        <v>774</v>
      </c>
    </row>
    <row r="7" spans="1:3">
      <c s="4" r="A7" t="s">
        <v>837</v>
      </c>
      <c s="5" r="B7" t="n">
        <v>-25600</v>
      </c>
    </row>
    <row r="8" spans="1:3">
      <c s="4" r="A8" t="s">
        <v>509</v>
      </c>
    </row>
    <row r="9" spans="1:3">
      <c s="3" r="A9" t="s">
        <v>774</v>
      </c>
    </row>
    <row r="10" spans="1:3">
      <c s="4" r="A10" t="s">
        <v>837</v>
      </c>
      <c s="5" r="B10" t="n">
        <v>0</v>
      </c>
    </row>
    <row r="11" spans="1:3">
      <c s="4" r="A11" t="s">
        <v>510</v>
      </c>
    </row>
    <row r="12" spans="1:3">
      <c s="3" r="A12" t="s">
        <v>774</v>
      </c>
    </row>
    <row r="13" spans="1:3">
      <c s="4" r="A13" t="s">
        <v>837</v>
      </c>
      <c s="5" r="B13" t="n">
        <v>0</v>
      </c>
    </row>
    <row r="14" spans="1:3">
      <c s="4" r="A14" t="s">
        <v>511</v>
      </c>
    </row>
    <row r="15" spans="1:3">
      <c s="3" r="A15" t="s">
        <v>774</v>
      </c>
    </row>
    <row r="16" spans="1:3">
      <c s="4" r="A16" t="s">
        <v>837</v>
      </c>
      <c s="7" r="B16" t="n">
        <v>-256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38</v>
      </c>
      <c s="2" r="B1" t="s">
        <v>1</v>
      </c>
    </row>
    <row r="2" spans="1:2">
      <c s="2" r="B2" t="s">
        <v>401</v>
      </c>
    </row>
    <row r="3" spans="1:2">
      <c s="3" r="A3" t="s">
        <v>839</v>
      </c>
    </row>
    <row r="4" spans="1:2">
      <c s="4" r="A4" t="s">
        <v>533</v>
      </c>
      <c s="7" r="B4" t="n">
        <v>0</v>
      </c>
    </row>
    <row r="5" spans="1:2">
      <c s="4" r="A5" t="s">
        <v>534</v>
      </c>
      <c s="5" r="B5" t="n">
        <v>27500</v>
      </c>
    </row>
    <row r="6" spans="1:2">
      <c s="4" r="A6" t="s">
        <v>535</v>
      </c>
      <c s="5" r="B6" t="n">
        <v>-1900</v>
      </c>
    </row>
    <row r="7" spans="1:2">
      <c s="4" r="A7" t="s">
        <v>536</v>
      </c>
      <c s="7" r="B7" t="n">
        <v>25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0</v>
      </c>
      <c s="2" r="B1" t="s">
        <v>1</v>
      </c>
    </row>
    <row r="2" spans="1:3">
      <c s="2" r="B2" t="s">
        <v>2</v>
      </c>
      <c s="2" r="C2" t="s">
        <v>23</v>
      </c>
    </row>
    <row r="3" spans="1:3">
      <c s="4" r="A3" t="s">
        <v>836</v>
      </c>
    </row>
    <row r="4" spans="1:3">
      <c s="3" r="A4" t="s">
        <v>774</v>
      </c>
    </row>
    <row r="5" spans="1:3">
      <c s="4" r="A5" t="s">
        <v>837</v>
      </c>
      <c s="7" r="B5" t="n">
        <v>25600</v>
      </c>
      <c s="7" r="C5" t="n">
        <v>0</v>
      </c>
    </row>
    <row r="6" spans="1:3">
      <c s="4" r="A6" t="s">
        <v>501</v>
      </c>
    </row>
    <row r="7" spans="1:3">
      <c s="3" r="A7" t="s">
        <v>774</v>
      </c>
    </row>
    <row r="8" spans="1:3">
      <c s="4" r="A8" t="s">
        <v>837</v>
      </c>
      <c s="5" r="B8" t="n">
        <v>25600</v>
      </c>
    </row>
    <row r="9" spans="1:3">
      <c s="4" r="A9" t="s">
        <v>511</v>
      </c>
    </row>
    <row r="10" spans="1:3">
      <c s="3" r="A10" t="s">
        <v>774</v>
      </c>
    </row>
    <row r="11" spans="1:3">
      <c s="4" r="A11" t="s">
        <v>837</v>
      </c>
      <c s="7" r="B11" t="n">
        <v>25600</v>
      </c>
    </row>
    <row r="12" spans="1:3">
      <c s="4" r="A12" t="s">
        <v>841</v>
      </c>
    </row>
    <row r="13" spans="1:3">
      <c s="3" r="A13" t="s">
        <v>774</v>
      </c>
    </row>
    <row r="14" spans="1:3">
      <c s="4" r="A14" t="s">
        <v>842</v>
      </c>
      <c s="4" r="B14" t="s">
        <v>8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44</v>
      </c>
      <c s="2" r="B1" t="s">
        <v>78</v>
      </c>
      <c s="2" r="D1" t="s">
        <v>1</v>
      </c>
    </row>
    <row r="2" spans="1:5">
      <c s="2" r="B2" t="s">
        <v>2</v>
      </c>
      <c s="2" r="C2" t="s">
        <v>79</v>
      </c>
      <c s="2" r="D2" t="s">
        <v>2</v>
      </c>
      <c s="2" r="E2" t="s">
        <v>79</v>
      </c>
    </row>
    <row r="3" spans="1:5">
      <c s="3" r="A3" t="s">
        <v>227</v>
      </c>
    </row>
    <row r="4" spans="1:5">
      <c s="4" r="A4" t="s">
        <v>107</v>
      </c>
      <c s="7" r="B4" t="n">
        <v>-45664</v>
      </c>
      <c s="7" r="C4" t="n">
        <v>-7479</v>
      </c>
      <c s="7" r="D4" t="n">
        <v>-19809</v>
      </c>
      <c s="7" r="E4" t="n">
        <v>-23828</v>
      </c>
    </row>
    <row r="5" spans="1:5">
      <c s="4" r="A5" t="s">
        <v>112</v>
      </c>
      <c s="5" r="B5" t="n">
        <v>180380436</v>
      </c>
      <c s="5" r="C5" t="n">
        <v>111819848</v>
      </c>
      <c s="5" r="D5" t="n">
        <v>179771830</v>
      </c>
      <c s="5" r="E5" t="n">
        <v>74916338</v>
      </c>
    </row>
    <row r="6" spans="1:5">
      <c s="4" r="A6" t="s">
        <v>113</v>
      </c>
      <c s="8" r="B6" t="n">
        <v>-0.25</v>
      </c>
      <c s="8" r="C6" t="n">
        <v>-0.07000000000000001</v>
      </c>
      <c s="8" r="D6" t="n">
        <v>-0.11</v>
      </c>
      <c s="8" r="E6" t="n">
        <v>-0.3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45</v>
      </c>
      <c s="2" r="B1" t="s">
        <v>348</v>
      </c>
      <c s="2" r="C1" t="s">
        <v>2</v>
      </c>
      <c s="2" r="D1" t="s">
        <v>79</v>
      </c>
    </row>
    <row r="2" spans="1:4">
      <c s="3" r="A2" t="s">
        <v>846</v>
      </c>
    </row>
    <row r="3" spans="1:4">
      <c s="4" r="A3" t="s">
        <v>329</v>
      </c>
      <c s="5" r="C3" t="n">
        <v>1809678</v>
      </c>
      <c s="5" r="D3" t="n">
        <v>191781</v>
      </c>
    </row>
    <row r="4" spans="1:4">
      <c s="4" r="A4" t="s">
        <v>847</v>
      </c>
    </row>
    <row r="5" spans="1:4">
      <c s="3" r="A5" t="s">
        <v>846</v>
      </c>
    </row>
    <row r="6" spans="1:4">
      <c s="4" r="A6" t="s">
        <v>329</v>
      </c>
      <c s="5" r="C6" t="n">
        <v>0</v>
      </c>
      <c s="5" r="D6" t="n">
        <v>21600</v>
      </c>
    </row>
    <row r="7" spans="1:4">
      <c s="4" r="A7" t="s">
        <v>330</v>
      </c>
    </row>
    <row r="8" spans="1:4">
      <c s="3" r="A8" t="s">
        <v>846</v>
      </c>
    </row>
    <row r="9" spans="1:4">
      <c s="4" r="A9" t="s">
        <v>329</v>
      </c>
      <c s="5" r="B9" t="n">
        <v>1726323</v>
      </c>
      <c s="5" r="C9" t="n">
        <v>1809678</v>
      </c>
      <c s="5" r="D9" t="n">
        <v>22</v>
      </c>
    </row>
    <row r="10" spans="1:4">
      <c s="4" r="A10" t="s">
        <v>731</v>
      </c>
    </row>
    <row r="11" spans="1:4">
      <c s="3" r="A11" t="s">
        <v>846</v>
      </c>
    </row>
    <row r="12" spans="1:4">
      <c s="4" r="A12" t="s">
        <v>329</v>
      </c>
      <c s="5" r="B12" t="n">
        <v>1726323</v>
      </c>
      <c s="5" r="C12" t="n">
        <v>0</v>
      </c>
      <c s="5" r="D12" t="n">
        <v>17015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7"/>
    <col customWidth="1" max="5" min="5" width="21"/>
    <col customWidth="1" max="6" min="6" width="21"/>
    <col customWidth="1" max="7" min="7" width="14"/>
    <col customWidth="1" max="8" min="8" width="24"/>
    <col customWidth="1" max="9" min="9" width="21"/>
  </cols>
  <sheetData>
    <row r="1" spans="1:9">
      <c s="1" r="A1" t="s">
        <v>848</v>
      </c>
      <c s="2" r="B1" t="s">
        <v>849</v>
      </c>
      <c s="2" r="C1" t="s">
        <v>850</v>
      </c>
      <c s="2" r="D1" t="s">
        <v>311</v>
      </c>
      <c s="2" r="E1" t="s">
        <v>401</v>
      </c>
      <c s="2" r="F1" t="s">
        <v>555</v>
      </c>
      <c s="2" r="G1" t="s">
        <v>851</v>
      </c>
      <c s="2" r="H1" t="s">
        <v>852</v>
      </c>
      <c s="2" r="I1" t="s">
        <v>422</v>
      </c>
    </row>
    <row r="2" spans="1:9">
      <c s="3" r="A2" t="s">
        <v>853</v>
      </c>
    </row>
    <row r="3" spans="1:9">
      <c s="4" r="A3" t="s">
        <v>631</v>
      </c>
      <c s="7" r="E3" t="n">
        <v>125000</v>
      </c>
    </row>
    <row r="4" spans="1:9">
      <c s="4" r="A4" t="s">
        <v>854</v>
      </c>
      <c s="5" r="E4" t="n">
        <v>2199</v>
      </c>
      <c s="7" r="F4" t="n">
        <v>0</v>
      </c>
    </row>
    <row r="5" spans="1:9">
      <c s="4" r="A5" t="s">
        <v>49</v>
      </c>
      <c s="5" r="E5" t="n">
        <v>125000</v>
      </c>
      <c s="7" r="I5" t="n">
        <v>0</v>
      </c>
    </row>
    <row r="6" spans="1:9">
      <c s="4" r="A6" t="s">
        <v>168</v>
      </c>
      <c s="5" r="E6" t="n">
        <v>61439</v>
      </c>
      <c s="5" r="F6" t="n">
        <v>0</v>
      </c>
    </row>
    <row r="7" spans="1:9">
      <c s="4" r="A7" t="s">
        <v>49</v>
      </c>
      <c s="7" r="E7" t="n">
        <v>125000</v>
      </c>
      <c s="7" r="F7" t="n">
        <v>0</v>
      </c>
    </row>
    <row r="8" spans="1:9">
      <c s="4" r="A8" t="s">
        <v>116</v>
      </c>
    </row>
    <row r="9" spans="1:9">
      <c s="3" r="A9" t="s">
        <v>853</v>
      </c>
    </row>
    <row r="10" spans="1:9">
      <c s="4" r="A10" t="s">
        <v>344</v>
      </c>
      <c s="8" r="H10" t="n">
        <v>10.5</v>
      </c>
    </row>
    <row r="11" spans="1:9">
      <c s="4" r="A11" t="s">
        <v>341</v>
      </c>
    </row>
    <row r="12" spans="1:9">
      <c s="3" r="A12" t="s">
        <v>853</v>
      </c>
    </row>
    <row r="13" spans="1:9">
      <c s="4" r="A13" t="s">
        <v>854</v>
      </c>
      <c s="7" r="D13" t="n">
        <v>20000</v>
      </c>
    </row>
    <row r="14" spans="1:9">
      <c s="4" r="A14" t="s">
        <v>582</v>
      </c>
      <c s="13" r="B14" t="n">
        <v>1.55</v>
      </c>
      <c s="13" r="C14" t="n">
        <v>1.55</v>
      </c>
    </row>
    <row r="15" spans="1:9">
      <c s="4" r="A15" t="s">
        <v>855</v>
      </c>
    </row>
    <row r="16" spans="1:9">
      <c s="3" r="A16" t="s">
        <v>853</v>
      </c>
    </row>
    <row r="17" spans="1:9">
      <c s="4" r="A17" t="s">
        <v>856</v>
      </c>
      <c s="4" r="G17" t="s">
        <v>857</v>
      </c>
    </row>
    <row r="18" spans="1:9">
      <c s="4" r="A18" t="s">
        <v>858</v>
      </c>
    </row>
    <row r="19" spans="1:9">
      <c s="3" r="A19" t="s">
        <v>853</v>
      </c>
    </row>
    <row r="20" spans="1:9">
      <c s="4" r="A20" t="s">
        <v>859</v>
      </c>
      <c s="4" r="G20" t="s">
        <v>338</v>
      </c>
    </row>
    <row r="21" spans="1:9">
      <c s="4" r="A21" t="s">
        <v>860</v>
      </c>
    </row>
    <row r="22" spans="1:9">
      <c s="3" r="A22" t="s">
        <v>853</v>
      </c>
    </row>
    <row r="23" spans="1:9">
      <c s="4" r="A23" t="s">
        <v>861</v>
      </c>
      <c s="5" r="B23" t="n">
        <v>5</v>
      </c>
      <c s="5" r="C23" t="n">
        <v>5</v>
      </c>
    </row>
    <row r="24" spans="1:9">
      <c s="4" r="A24" t="s">
        <v>862</v>
      </c>
    </row>
    <row r="25" spans="1:9">
      <c s="3" r="A25" t="s">
        <v>853</v>
      </c>
    </row>
    <row r="26" spans="1:9">
      <c s="4" r="A26" t="s">
        <v>168</v>
      </c>
      <c s="10" r="B26" t="n">
        <v>17.4</v>
      </c>
      <c s="7" r="C26" t="n">
        <v>26900</v>
      </c>
    </row>
    <row r="27" spans="1:9">
      <c s="4" r="A27" t="s">
        <v>863</v>
      </c>
    </row>
    <row r="28" spans="1:9">
      <c s="3" r="A28" t="s">
        <v>853</v>
      </c>
    </row>
    <row r="29" spans="1:9">
      <c s="4" r="A29" t="s">
        <v>854</v>
      </c>
      <c s="7" r="D29" t="n">
        <v>105000</v>
      </c>
    </row>
    <row r="30" spans="1:9">
      <c s="4" r="A30" t="s">
        <v>864</v>
      </c>
    </row>
    <row r="31" spans="1:9">
      <c s="3" r="A31" t="s">
        <v>853</v>
      </c>
    </row>
    <row r="32" spans="1:9">
      <c s="4" r="A32" t="s">
        <v>865</v>
      </c>
      <c s="15" r="D32" t="n">
        <v>11.9</v>
      </c>
    </row>
    <row r="33" spans="1:9">
      <c s="4" r="A33" t="s">
        <v>344</v>
      </c>
      <c s="8" r="D33" t="n">
        <v>10.5</v>
      </c>
    </row>
    <row r="34" spans="1:9">
      <c s="4" r="A34" t="s">
        <v>631</v>
      </c>
      <c s="7" r="D34" t="n">
        <v>125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32"/>
    <col customWidth="1" max="3" min="3" width="32"/>
    <col customWidth="1" max="4" min="4" width="22"/>
  </cols>
  <sheetData>
    <row r="1" spans="1:4">
      <c s="1" r="A1" t="s">
        <v>866</v>
      </c>
      <c s="2" r="B1" t="s">
        <v>867</v>
      </c>
      <c s="2" r="C1" t="s">
        <v>1</v>
      </c>
    </row>
    <row r="2" spans="1:4">
      <c s="2" r="B2" t="s">
        <v>868</v>
      </c>
      <c s="2" r="C2" t="s">
        <v>869</v>
      </c>
      <c s="2" r="D2" t="s">
        <v>870</v>
      </c>
    </row>
    <row r="3" spans="1:4">
      <c s="3" r="A3" t="s">
        <v>871</v>
      </c>
    </row>
    <row r="4" spans="1:4">
      <c s="4" r="A4" t="s">
        <v>872</v>
      </c>
      <c s="5" r="B4" t="n">
        <v>311</v>
      </c>
    </row>
    <row r="5" spans="1:4">
      <c s="4" r="A5" t="s">
        <v>873</v>
      </c>
      <c s="5" r="C5" t="n">
        <v>4</v>
      </c>
      <c s="5" r="D5" t="n">
        <v>59</v>
      </c>
    </row>
    <row r="6" spans="1:4">
      <c s="4" r="A6" t="s">
        <v>874</v>
      </c>
      <c s="5" r="C6" t="n">
        <v>311</v>
      </c>
    </row>
    <row r="7" spans="1:4">
      <c s="4" r="A7" t="s">
        <v>875</v>
      </c>
      <c s="5" r="B7" t="n">
        <v>16478869</v>
      </c>
    </row>
    <row r="8" spans="1:4">
      <c s="4" r="A8" t="s">
        <v>876</v>
      </c>
      <c s="5" r="C8" t="n">
        <v>16478869</v>
      </c>
    </row>
    <row r="9" spans="1:4">
      <c s="4" r="A9" t="s">
        <v>877</v>
      </c>
      <c s="7" r="B9" t="n">
        <v>2425738</v>
      </c>
    </row>
    <row r="10" spans="1:4">
      <c s="4" r="A10" t="s">
        <v>878</v>
      </c>
      <c s="7" r="C10" t="n">
        <v>2425738</v>
      </c>
    </row>
    <row r="11" spans="1:4">
      <c s="4" r="A11" t="s">
        <v>341</v>
      </c>
    </row>
    <row r="12" spans="1:4">
      <c s="3" r="A12" t="s">
        <v>871</v>
      </c>
    </row>
    <row r="13" spans="1:4">
      <c s="4" r="A13" t="s">
        <v>873</v>
      </c>
      <c s="5" r="B13" t="n">
        <v>4</v>
      </c>
    </row>
    <row r="14" spans="1:4">
      <c s="4" r="A14" t="s">
        <v>874</v>
      </c>
      <c s="5" r="B14" t="n">
        <v>315</v>
      </c>
    </row>
    <row r="15" spans="1:4">
      <c s="4" r="A15" t="s">
        <v>879</v>
      </c>
      <c s="5" r="B15" t="n">
        <v>306266</v>
      </c>
    </row>
    <row r="16" spans="1:4">
      <c s="4" r="A16" t="s">
        <v>876</v>
      </c>
      <c s="5" r="B16" t="n">
        <v>16785135</v>
      </c>
    </row>
    <row r="17" spans="1:4">
      <c s="4" r="A17" t="s">
        <v>880</v>
      </c>
      <c s="7" r="B17" t="n">
        <v>16466</v>
      </c>
    </row>
    <row r="18" spans="1:4">
      <c s="4" r="A18" t="s">
        <v>878</v>
      </c>
      <c s="7" r="B18" t="n">
        <v>244220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vt:lpstr>
      <vt:lpstr>Summary of Significant Accounti</vt:lpstr>
      <vt:lpstr>Real Estate Investments</vt:lpstr>
      <vt:lpstr>Revolving Credit Facility</vt:lpstr>
      <vt:lpstr>Mortgage Note Payable</vt:lpstr>
      <vt:lpstr>Fair Value of Financial Instrum</vt:lpstr>
      <vt:lpstr>Derivative and Hedging Activiti</vt:lpstr>
      <vt:lpstr>Listing Note</vt:lpstr>
      <vt:lpstr>Common Stock</vt:lpstr>
      <vt:lpstr>Commitments and Contingencies</vt:lpstr>
      <vt:lpstr>Related Party Transactions</vt:lpstr>
      <vt:lpstr>Economic Dependency</vt:lpstr>
      <vt:lpstr>Share-Based Compensation</vt:lpstr>
      <vt:lpstr>Net Loss Per Share</vt:lpstr>
      <vt:lpstr>Subsequent Events</vt:lpstr>
      <vt:lpstr>Summary of Significant Accoun22</vt:lpstr>
      <vt:lpstr>Summary of Significant Accoun23</vt:lpstr>
      <vt:lpstr>Real Estate Investments (Tables</vt:lpstr>
      <vt:lpstr>Mortgage Note Payable (Tables)</vt:lpstr>
      <vt:lpstr>Fair Value of Financial Instr26</vt:lpstr>
      <vt:lpstr>Derivative and Hedging Activi27</vt:lpstr>
      <vt:lpstr>Common Stock - Stock Repurchase</vt:lpstr>
      <vt:lpstr>Related Party Transactions (Tab</vt:lpstr>
      <vt:lpstr>Share-Based Compensation (Table</vt:lpstr>
      <vt:lpstr>Net Loss Per Share (Tables)</vt:lpstr>
      <vt:lpstr>Subsequent Events (Tables)</vt:lpstr>
      <vt:lpstr>Organization - Narrative (Detai</vt:lpstr>
      <vt:lpstr>Summary of Significant Accoun34</vt:lpstr>
      <vt:lpstr>Summary of Significant Accoun35</vt:lpstr>
      <vt:lpstr>Real Estate Investments - Sched</vt:lpstr>
      <vt:lpstr>Real Estate Investments - Sch37</vt:lpstr>
      <vt:lpstr>Real Estate Investments - Busin</vt:lpstr>
      <vt:lpstr>Real Estate Investments - Sch39</vt:lpstr>
      <vt:lpstr>Real Estate Investments - Sch40</vt:lpstr>
      <vt:lpstr>Real Estate Investments - Sch41</vt:lpstr>
      <vt:lpstr>Revolving Credit Facility - Nar</vt:lpstr>
      <vt:lpstr>Mortgage Note Payable - Schedul</vt:lpstr>
      <vt:lpstr>Mortgage Note Payable - Sched44</vt:lpstr>
      <vt:lpstr>Fair Value of Financial Instr45</vt:lpstr>
      <vt:lpstr>Fair Value of Financial Instr46</vt:lpstr>
      <vt:lpstr>Fair Value of Financial Instr47</vt:lpstr>
      <vt:lpstr>Fair Value of Financial Instr48</vt:lpstr>
      <vt:lpstr>Fair Value of Financial Instr49</vt:lpstr>
      <vt:lpstr>Fair Value of Financial Instr50</vt:lpstr>
      <vt:lpstr>Listing Note (Details)</vt:lpstr>
      <vt:lpstr>Derivative and Hedging Activi52</vt:lpstr>
      <vt:lpstr>Derivative and Hedging Activi53</vt:lpstr>
      <vt:lpstr>Derivative and Hedging Activi54</vt:lpstr>
      <vt:lpstr>Derivative and Hedging Activi55</vt:lpstr>
      <vt:lpstr>Derivative and Hedging Activi56</vt:lpstr>
      <vt:lpstr>Derivative and Hedging Activi57</vt:lpstr>
      <vt:lpstr>Derivative and Hedging Activi58</vt:lpstr>
      <vt:lpstr>Common Stock - Narrative (Detai</vt:lpstr>
      <vt:lpstr>Common Stock - Common Shares Re</vt:lpstr>
      <vt:lpstr>Related Party Transactions - Na</vt:lpstr>
      <vt:lpstr>Related Party Transactions - Sc</vt:lpstr>
      <vt:lpstr>Related Party Transactions - 63</vt:lpstr>
      <vt:lpstr>Related Party Transactions - 64</vt:lpstr>
      <vt:lpstr>Share-Based Compensation - Narr</vt:lpstr>
      <vt:lpstr>Share-Based Compensation - Sche</vt:lpstr>
      <vt:lpstr>Share-Based Compensation - Sc67</vt:lpstr>
      <vt:lpstr>Share-Based Compensation - OPP </vt:lpstr>
      <vt:lpstr>Share-Based Compensation - OP69</vt:lpstr>
      <vt:lpstr>Share-Based Compensation - Quan</vt:lpstr>
      <vt:lpstr>Net Loss Per Share - Schedule o</vt:lpstr>
      <vt:lpstr>Net Loss Per Share - Schedule72</vt:lpstr>
      <vt:lpstr>Subsequent Events - Narrative (</vt:lpstr>
      <vt:lpstr>Subsequent Events - Property A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19:50Z</dcterms:created>
  <dcterms:modified xmlns:dcterms="http://purl.org/dc/terms/" xmlns:xsi="http://www.w3.org/2001/XMLSchema-instance" xsi:type="dcterms:W3CDTF">2015-08-10T16:19:50Z</dcterms:modified>
  <dc:title xmlns:dc="http://purl.org/dc/elements/1.1/">Untitled</dc:title>
  <dc:description xmlns:dc="http://purl.org/dc/elements/1.1/"/>
  <dc:subject xmlns:dc="http://purl.org/dc/elements/1.1/"/>
  <cp:keywords/>
  <cp:category/>
</cp:coreProperties>
</file>